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Restructuring and Related Charg" sheetId="13" state="visible" r:id="rId13"/>
    <sheet xmlns:r="http://schemas.openxmlformats.org/officeDocument/2006/relationships" name="Marketable Securiti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Fair Value Measurement" sheetId="17" state="visible" r:id="rId17"/>
    <sheet xmlns:r="http://schemas.openxmlformats.org/officeDocument/2006/relationships" name="Goodwill and Intangible Assets" sheetId="18" state="visible" r:id="rId18"/>
    <sheet xmlns:r="http://schemas.openxmlformats.org/officeDocument/2006/relationships" name="Other Current Assets" sheetId="19" state="visible" r:id="rId19"/>
    <sheet xmlns:r="http://schemas.openxmlformats.org/officeDocument/2006/relationships" name="Other Assets" sheetId="20" state="visible" r:id="rId20"/>
    <sheet xmlns:r="http://schemas.openxmlformats.org/officeDocument/2006/relationships" name="Accounts Payable and Accrued Ex" sheetId="21" state="visible" r:id="rId21"/>
    <sheet xmlns:r="http://schemas.openxmlformats.org/officeDocument/2006/relationships" name="Long Term Debt" sheetId="22" state="visible" r:id="rId22"/>
    <sheet xmlns:r="http://schemas.openxmlformats.org/officeDocument/2006/relationships" name="Other Long-Term Liabilities" sheetId="23" state="visible" r:id="rId23"/>
    <sheet xmlns:r="http://schemas.openxmlformats.org/officeDocument/2006/relationships" name="Equity Awards" sheetId="24" state="visible" r:id="rId24"/>
    <sheet xmlns:r="http://schemas.openxmlformats.org/officeDocument/2006/relationships" name="Other Employee Benefit Plans" sheetId="25" state="visible" r:id="rId25"/>
    <sheet xmlns:r="http://schemas.openxmlformats.org/officeDocument/2006/relationships" name="Stock Repurchase Plan"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Segment and Geographic Informat" sheetId="29" state="visible" r:id="rId29"/>
    <sheet xmlns:r="http://schemas.openxmlformats.org/officeDocument/2006/relationships" name="Litigation" sheetId="30" state="visible" r:id="rId30"/>
    <sheet xmlns:r="http://schemas.openxmlformats.org/officeDocument/2006/relationships" name="Regula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Recognition (Tables)" sheetId="36" state="visible" r:id="rId36"/>
    <sheet xmlns:r="http://schemas.openxmlformats.org/officeDocument/2006/relationships" name="Restructuring and Related Cha_2" sheetId="37" state="visible" r:id="rId37"/>
    <sheet xmlns:r="http://schemas.openxmlformats.org/officeDocument/2006/relationships" name="Marketable Securities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Fair Value Measurement (Tables)" sheetId="41" state="visible" r:id="rId41"/>
    <sheet xmlns:r="http://schemas.openxmlformats.org/officeDocument/2006/relationships" name="Goodwill and Intangible Assets " sheetId="42" state="visible" r:id="rId42"/>
    <sheet xmlns:r="http://schemas.openxmlformats.org/officeDocument/2006/relationships" name="Other Current Assets (Tables)" sheetId="43" state="visible" r:id="rId43"/>
    <sheet xmlns:r="http://schemas.openxmlformats.org/officeDocument/2006/relationships" name="Other Assets (Tables)" sheetId="44" state="visible" r:id="rId44"/>
    <sheet xmlns:r="http://schemas.openxmlformats.org/officeDocument/2006/relationships" name="Accounts Payable and Accrued _2" sheetId="45" state="visible" r:id="rId45"/>
    <sheet xmlns:r="http://schemas.openxmlformats.org/officeDocument/2006/relationships" name="Other Long-Term Liabilities (Ta" sheetId="46" state="visible" r:id="rId46"/>
    <sheet xmlns:r="http://schemas.openxmlformats.org/officeDocument/2006/relationships" name="Equity Awards (Tables)" sheetId="47" state="visible" r:id="rId47"/>
    <sheet xmlns:r="http://schemas.openxmlformats.org/officeDocument/2006/relationships" name="Other Employee Benefit Plans (T" sheetId="48" state="visible" r:id="rId48"/>
    <sheet xmlns:r="http://schemas.openxmlformats.org/officeDocument/2006/relationships" name="Stock Repurchase Plan (Tables)" sheetId="49" state="visible" r:id="rId49"/>
    <sheet xmlns:r="http://schemas.openxmlformats.org/officeDocument/2006/relationships" name="Income Taxes (Tables)" sheetId="50" state="visible" r:id="rId50"/>
    <sheet xmlns:r="http://schemas.openxmlformats.org/officeDocument/2006/relationships" name="Segment and Geographic Inform_2" sheetId="51" state="visible" r:id="rId51"/>
    <sheet xmlns:r="http://schemas.openxmlformats.org/officeDocument/2006/relationships" name="Regulated (Tables)" sheetId="52" state="visible" r:id="rId52"/>
    <sheet xmlns:r="http://schemas.openxmlformats.org/officeDocument/2006/relationships" name="Nature of Operations (Details)"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Significant Accounting Polic_11" sheetId="61" state="visible" r:id="rId61"/>
    <sheet xmlns:r="http://schemas.openxmlformats.org/officeDocument/2006/relationships" name="Significant Accounting Polic_12" sheetId="62" state="visible" r:id="rId62"/>
    <sheet xmlns:r="http://schemas.openxmlformats.org/officeDocument/2006/relationships" name="Significant Accounting Polic_13" sheetId="63" state="visible" r:id="rId63"/>
    <sheet xmlns:r="http://schemas.openxmlformats.org/officeDocument/2006/relationships" name="Revenue Recognition - Schedule " sheetId="64" state="visible" r:id="rId64"/>
    <sheet xmlns:r="http://schemas.openxmlformats.org/officeDocument/2006/relationships" name="Revenue Recognition - Narrative" sheetId="65" state="visible" r:id="rId65"/>
    <sheet xmlns:r="http://schemas.openxmlformats.org/officeDocument/2006/relationships" name="Revenue Recognition - Performan" sheetId="66" state="visible" r:id="rId66"/>
    <sheet xmlns:r="http://schemas.openxmlformats.org/officeDocument/2006/relationships" name="Revenue Recognition - Schedul_2" sheetId="67" state="visible" r:id="rId67"/>
    <sheet xmlns:r="http://schemas.openxmlformats.org/officeDocument/2006/relationships" name="Restructuring and Related Cha_3" sheetId="68" state="visible" r:id="rId68"/>
    <sheet xmlns:r="http://schemas.openxmlformats.org/officeDocument/2006/relationships" name="Restructuring and Related Cha_4" sheetId="69" state="visible" r:id="rId69"/>
    <sheet xmlns:r="http://schemas.openxmlformats.org/officeDocument/2006/relationships" name="Marketable Securities - Schedul" sheetId="70" state="visible" r:id="rId70"/>
    <sheet xmlns:r="http://schemas.openxmlformats.org/officeDocument/2006/relationships" name="Marketable Securities - Narrati" sheetId="71" state="visible" r:id="rId71"/>
    <sheet xmlns:r="http://schemas.openxmlformats.org/officeDocument/2006/relationships" name="Marketable Securities - Sched_2" sheetId="72" state="visible" r:id="rId72"/>
    <sheet xmlns:r="http://schemas.openxmlformats.org/officeDocument/2006/relationships" name="Marketable Securities - Sched_3" sheetId="73" state="visible" r:id="rId73"/>
    <sheet xmlns:r="http://schemas.openxmlformats.org/officeDocument/2006/relationships" name="Property and Equipment (Details" sheetId="74" state="visible" r:id="rId74"/>
    <sheet xmlns:r="http://schemas.openxmlformats.org/officeDocument/2006/relationships" name="Leases - Narrative (Details)" sheetId="75" state="visible" r:id="rId75"/>
    <sheet xmlns:r="http://schemas.openxmlformats.org/officeDocument/2006/relationships" name="Leases - Schedule of Components" sheetId="76" state="visible" r:id="rId76"/>
    <sheet xmlns:r="http://schemas.openxmlformats.org/officeDocument/2006/relationships" name="Leases - Schedule of Maturities" sheetId="77" state="visible" r:id="rId77"/>
    <sheet xmlns:r="http://schemas.openxmlformats.org/officeDocument/2006/relationships" name="Fair Value Measurement - Schedu" sheetId="78" state="visible" r:id="rId78"/>
    <sheet xmlns:r="http://schemas.openxmlformats.org/officeDocument/2006/relationships" name="Fair Value Measurement - Sche_2"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Other Current Assets (Details)" sheetId="84" state="visible" r:id="rId84"/>
    <sheet xmlns:r="http://schemas.openxmlformats.org/officeDocument/2006/relationships" name="Other Assets - Schedule of Othe" sheetId="85" state="visible" r:id="rId85"/>
    <sheet xmlns:r="http://schemas.openxmlformats.org/officeDocument/2006/relationships" name="Other Assets - Narrative (Detai" sheetId="86" state="visible" r:id="rId86"/>
    <sheet xmlns:r="http://schemas.openxmlformats.org/officeDocument/2006/relationships" name="Other Assets - Schedule of Chan" sheetId="87" state="visible" r:id="rId87"/>
    <sheet xmlns:r="http://schemas.openxmlformats.org/officeDocument/2006/relationships" name="Accounts Payable and Accrued _3" sheetId="88" state="visible" r:id="rId88"/>
    <sheet xmlns:r="http://schemas.openxmlformats.org/officeDocument/2006/relationships" name="Long Term Debt (Details)" sheetId="89" state="visible" r:id="rId89"/>
    <sheet xmlns:r="http://schemas.openxmlformats.org/officeDocument/2006/relationships" name="Other Long-Term Liabilities (De" sheetId="90" state="visible" r:id="rId90"/>
    <sheet xmlns:r="http://schemas.openxmlformats.org/officeDocument/2006/relationships" name="Equity Awards - Narrative (Deta" sheetId="91" state="visible" r:id="rId91"/>
    <sheet xmlns:r="http://schemas.openxmlformats.org/officeDocument/2006/relationships" name="Equity Awards - Schedule of Res" sheetId="92" state="visible" r:id="rId92"/>
    <sheet xmlns:r="http://schemas.openxmlformats.org/officeDocument/2006/relationships" name="Equity Awards - Schedule of Sto" sheetId="93" state="visible" r:id="rId93"/>
    <sheet xmlns:r="http://schemas.openxmlformats.org/officeDocument/2006/relationships" name="Equity Awards - Schedule of S_2" sheetId="94" state="visible" r:id="rId94"/>
    <sheet xmlns:r="http://schemas.openxmlformats.org/officeDocument/2006/relationships" name="Other Employee Benefit Plans - " sheetId="95" state="visible" r:id="rId95"/>
    <sheet xmlns:r="http://schemas.openxmlformats.org/officeDocument/2006/relationships" name="Other Employee Benefit Plans _2" sheetId="96" state="visible" r:id="rId96"/>
    <sheet xmlns:r="http://schemas.openxmlformats.org/officeDocument/2006/relationships" name="Stock Repurchase Plan - Narrati" sheetId="97" state="visible" r:id="rId97"/>
    <sheet xmlns:r="http://schemas.openxmlformats.org/officeDocument/2006/relationships" name="Stock Repurchase Plan - Schedul" sheetId="98" state="visible" r:id="rId98"/>
    <sheet xmlns:r="http://schemas.openxmlformats.org/officeDocument/2006/relationships" name="Income Taxes - Schedule of Inco" sheetId="99" state="visible" r:id="rId99"/>
    <sheet xmlns:r="http://schemas.openxmlformats.org/officeDocument/2006/relationships" name="Income Taxes - Schedule of In_2" sheetId="100" state="visible" r:id="rId100"/>
    <sheet xmlns:r="http://schemas.openxmlformats.org/officeDocument/2006/relationships" name="Income Taxes - Schedule of Tax " sheetId="101" state="visible" r:id="rId101"/>
    <sheet xmlns:r="http://schemas.openxmlformats.org/officeDocument/2006/relationships" name="Income Taxes - Narrative (Detai" sheetId="102" state="visible" r:id="rId102"/>
    <sheet xmlns:r="http://schemas.openxmlformats.org/officeDocument/2006/relationships" name="Income Taxes - Schedule of Chan" sheetId="103" state="visible" r:id="rId103"/>
    <sheet xmlns:r="http://schemas.openxmlformats.org/officeDocument/2006/relationships" name="Income Taxes - Schedule of Reco" sheetId="104" state="visible" r:id="rId104"/>
    <sheet xmlns:r="http://schemas.openxmlformats.org/officeDocument/2006/relationships" name="Segment and Geographic Inform_3" sheetId="105" state="visible" r:id="rId105"/>
    <sheet xmlns:r="http://schemas.openxmlformats.org/officeDocument/2006/relationships" name="Segment and Geographic Inform_4" sheetId="106" state="visible" r:id="rId106"/>
    <sheet xmlns:r="http://schemas.openxmlformats.org/officeDocument/2006/relationships" name="Segment and Geographic Inform_5" sheetId="107" state="visible" r:id="rId107"/>
    <sheet xmlns:r="http://schemas.openxmlformats.org/officeDocument/2006/relationships" name="Segment and Geographic Inform_6" sheetId="108" state="visible" r:id="rId108"/>
    <sheet xmlns:r="http://schemas.openxmlformats.org/officeDocument/2006/relationships" name="Litigation (Details)" sheetId="109" state="visible" r:id="rId109"/>
    <sheet xmlns:r="http://schemas.openxmlformats.org/officeDocument/2006/relationships" name="Regulation - Narrative (Details" sheetId="110" state="visible" r:id="rId110"/>
    <sheet xmlns:r="http://schemas.openxmlformats.org/officeDocument/2006/relationships" name="Regulation - Schedule of Nation" sheetId="111" state="visible" r:id="rId11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1039</t>
        </is>
      </c>
      <c r="C9" s="4" t="inlineStr">
        <is>
          <t xml:space="preserve"> </t>
        </is>
      </c>
      <c r="D9" s="4" t="inlineStr">
        <is>
          <t xml:space="preserve"> </t>
        </is>
      </c>
    </row>
    <row r="10">
      <c r="A10" s="4" t="inlineStr">
        <is>
          <t>Entity Registrant Name</t>
        </is>
      </c>
      <c r="B10" s="4" t="inlineStr">
        <is>
          <t>STRATEGIC EDUCATION,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975978</t>
        </is>
      </c>
      <c r="C12" s="4" t="inlineStr">
        <is>
          <t xml:space="preserve"> </t>
        </is>
      </c>
      <c r="D12" s="4" t="inlineStr">
        <is>
          <t xml:space="preserve"> </t>
        </is>
      </c>
    </row>
    <row r="13">
      <c r="A13" s="4" t="inlineStr">
        <is>
          <t>Entity Address, Address Line One</t>
        </is>
      </c>
      <c r="B13" s="4" t="inlineStr">
        <is>
          <t>2303 Dulles Station Boulevard</t>
        </is>
      </c>
      <c r="C13" s="4" t="inlineStr">
        <is>
          <t xml:space="preserve"> </t>
        </is>
      </c>
      <c r="D13" s="4" t="inlineStr">
        <is>
          <t xml:space="preserve"> </t>
        </is>
      </c>
    </row>
    <row r="14">
      <c r="A14" s="4" t="inlineStr">
        <is>
          <t>Entity Address, City or Town</t>
        </is>
      </c>
      <c r="B14" s="4" t="inlineStr">
        <is>
          <t>Herndo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0171</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561-16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STR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v>
      </c>
    </row>
    <row r="33">
      <c r="A33" s="4" t="inlineStr">
        <is>
          <t>Entity Common Stock, Shares Outstanding</t>
        </is>
      </c>
      <c r="B33" s="4" t="inlineStr">
        <is>
          <t xml:space="preserve"> </t>
        </is>
      </c>
      <c r="C33" s="6" t="n">
        <v>24406816</v>
      </c>
      <c r="D33" s="4" t="inlineStr">
        <is>
          <t xml:space="preserve"> </t>
        </is>
      </c>
    </row>
    <row r="34">
      <c r="A34" s="4" t="inlineStr">
        <is>
          <t>Documents Incorporated by Reference</t>
        </is>
      </c>
      <c r="B34" s="4" t="inlineStr">
        <is>
          <t>Certain portions of the registrant’s Definitive Proxy Statement for its 2024 Annual Meeting of Stockholders (which is expected to be filed with the Commission within 120 days after the end of the registrant’s 2023 fiscal year) are incorporated by reference into Part III of this Annual Report.</t>
        </is>
      </c>
      <c r="C34" s="4" t="inlineStr">
        <is>
          <t xml:space="preserve"> </t>
        </is>
      </c>
      <c r="D34" s="4" t="inlineStr">
        <is>
          <t xml:space="preserve"> </t>
        </is>
      </c>
    </row>
    <row r="35">
      <c r="A35" s="4" t="inlineStr">
        <is>
          <t>Entity Central Index Key</t>
        </is>
      </c>
      <c r="B35" s="4" t="inlineStr">
        <is>
          <t>000101393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rategic Education, Inc. (“Strategic Education” or the “Company”), a Maryland corporation, is an education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The accompanying consolidated financial statements and footnotes include the results of the Company’s three reportable segments: (1) U.S. Higher Education (“USHE”), which is primarily comprised of Capella University and Strayer University and is focused on providing flexible and affordable certificate and degree programs to working adults; (2) Education Technology Services, which is primarily focused on developing and maintaining relationships with employers to build employee education benefits programs; and (3) Australia/New Zealand, which through Torrens University and associated assets, provides certificate and degree programs in Australia and New Zealand. The Company’s reportable segments are discussed further in Note 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Total income before income taxes</t>
        </is>
      </c>
      <c r="B4" s="7" t="n">
        <v>100726</v>
      </c>
      <c r="C4" s="7" t="n">
        <v>69569</v>
      </c>
      <c r="D4" s="7" t="n">
        <v>76599</v>
      </c>
    </row>
    <row r="5">
      <c r="A5" s="4" t="inlineStr">
        <is>
          <t>United Stat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Total income before income taxes</t>
        </is>
      </c>
      <c r="B7" s="6" t="n">
        <v>76893</v>
      </c>
      <c r="C7" s="6" t="n">
        <v>46646</v>
      </c>
      <c r="D7" s="6" t="n">
        <v>57804</v>
      </c>
    </row>
    <row r="8">
      <c r="A8" s="4" t="inlineStr">
        <is>
          <t>Foreig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otal income before income taxes</t>
        </is>
      </c>
      <c r="B10" s="7" t="n">
        <v>23833</v>
      </c>
      <c r="C10" s="7" t="n">
        <v>22923</v>
      </c>
      <c r="D10" s="7" t="n">
        <v>1879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Principal Temporary Differences Affecting Net Deferred Tax Assets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Lease liabilities</t>
        </is>
      </c>
      <c r="B3" s="7" t="n">
        <v>19521</v>
      </c>
      <c r="C3" s="7" t="n">
        <v>21674</v>
      </c>
    </row>
    <row r="4">
      <c r="A4" s="4" t="inlineStr">
        <is>
          <t>Allowance for credit losses</t>
        </is>
      </c>
      <c r="B4" s="6" t="n">
        <v>13056</v>
      </c>
      <c r="C4" s="6" t="n">
        <v>12862</v>
      </c>
    </row>
    <row r="5">
      <c r="A5" s="4" t="inlineStr">
        <is>
          <t>Contract liabilities</t>
        </is>
      </c>
      <c r="B5" s="6" t="n">
        <v>9669</v>
      </c>
      <c r="C5" s="6" t="n">
        <v>9527</v>
      </c>
    </row>
    <row r="6">
      <c r="A6" s="4" t="inlineStr">
        <is>
          <t>Stock-based compensation</t>
        </is>
      </c>
      <c r="B6" s="6" t="n">
        <v>8816</v>
      </c>
      <c r="C6" s="6" t="n">
        <v>8138</v>
      </c>
    </row>
    <row r="7">
      <c r="A7" s="4" t="inlineStr">
        <is>
          <t>Other</t>
        </is>
      </c>
      <c r="B7" s="6" t="n">
        <v>4715</v>
      </c>
      <c r="C7" s="6" t="n">
        <v>4363</v>
      </c>
    </row>
    <row r="8">
      <c r="A8" s="4" t="inlineStr">
        <is>
          <t>Other facility-related costs</t>
        </is>
      </c>
      <c r="B8" s="6" t="n">
        <v>1109</v>
      </c>
      <c r="C8" s="6" t="n">
        <v>1313</v>
      </c>
    </row>
    <row r="9">
      <c r="A9" s="4" t="inlineStr">
        <is>
          <t>Loss carryforward</t>
        </is>
      </c>
      <c r="B9" s="6" t="n">
        <v>2976</v>
      </c>
      <c r="C9" s="6" t="n">
        <v>2013</v>
      </c>
    </row>
    <row r="10">
      <c r="A10" s="4" t="inlineStr">
        <is>
          <t>Intangible assets</t>
        </is>
      </c>
      <c r="B10" s="6" t="n">
        <v>-70135</v>
      </c>
      <c r="C10" s="6" t="n">
        <v>-69920</v>
      </c>
    </row>
    <row r="11">
      <c r="A11" s="4" t="inlineStr">
        <is>
          <t>Property and equipment</t>
        </is>
      </c>
      <c r="B11" s="6" t="n">
        <v>-4890</v>
      </c>
      <c r="C11" s="6" t="n">
        <v>-9968</v>
      </c>
    </row>
    <row r="12">
      <c r="A12" s="4" t="inlineStr">
        <is>
          <t>Right-of-use lease assets</t>
        </is>
      </c>
      <c r="B12" s="6" t="n">
        <v>-10522</v>
      </c>
      <c r="C12" s="6" t="n">
        <v>-12786</v>
      </c>
    </row>
    <row r="13">
      <c r="A13" s="4" t="inlineStr">
        <is>
          <t>Valuation allowance</t>
        </is>
      </c>
      <c r="B13" s="6" t="n">
        <v>-2653</v>
      </c>
      <c r="C13" s="6" t="n">
        <v>-1821</v>
      </c>
    </row>
    <row r="14">
      <c r="A14" s="4" t="inlineStr">
        <is>
          <t>Net deferred tax liability</t>
        </is>
      </c>
      <c r="B14" s="7" t="n">
        <v>-28338</v>
      </c>
      <c r="C14" s="7" t="n">
        <v>-346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Change in valuation allowance for deferred tax assets</t>
        </is>
      </c>
      <c r="B4" s="7" t="n">
        <v>800</v>
      </c>
      <c r="C4" s="7" t="n">
        <v>1200</v>
      </c>
      <c r="D4" s="4" t="inlineStr">
        <is>
          <t xml:space="preserve"> </t>
        </is>
      </c>
    </row>
    <row r="5">
      <c r="A5" s="4" t="inlineStr">
        <is>
          <t>Tax expense (benefits) related to interest and penalties</t>
        </is>
      </c>
      <c r="B5" s="6" t="n">
        <v>47</v>
      </c>
      <c r="C5" s="6" t="n">
        <v>55</v>
      </c>
      <c r="D5" s="4" t="inlineStr">
        <is>
          <t xml:space="preserve"> </t>
        </is>
      </c>
    </row>
    <row r="6">
      <c r="A6" s="4" t="inlineStr">
        <is>
          <t>Amount of interest and penalties</t>
        </is>
      </c>
      <c r="B6" s="6" t="n">
        <v>107</v>
      </c>
      <c r="C6" s="6" t="n">
        <v>59</v>
      </c>
      <c r="D6" s="4" t="inlineStr">
        <is>
          <t xml:space="preserve"> </t>
        </is>
      </c>
    </row>
    <row r="7">
      <c r="A7" s="4" t="inlineStr">
        <is>
          <t>Unrecognized tax benefits</t>
        </is>
      </c>
      <c r="B7" s="6" t="n">
        <v>900</v>
      </c>
      <c r="C7" s="4" t="inlineStr">
        <is>
          <t xml:space="preserve"> </t>
        </is>
      </c>
      <c r="D7" s="4" t="inlineStr">
        <is>
          <t xml:space="preserve"> </t>
        </is>
      </c>
    </row>
    <row r="8">
      <c r="A8" s="4" t="inlineStr">
        <is>
          <t>Income taxes paid</t>
        </is>
      </c>
      <c r="B8" s="6" t="n">
        <v>42900</v>
      </c>
      <c r="C8" s="7" t="n">
        <v>26800</v>
      </c>
      <c r="D8" s="7" t="n">
        <v>27300</v>
      </c>
    </row>
    <row r="9">
      <c r="A9" s="4" t="inlineStr">
        <is>
          <t>State and Local Jurisdictio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 subject to expiration</t>
        </is>
      </c>
      <c r="B11" s="6" t="n">
        <v>30900</v>
      </c>
      <c r="C11" s="4" t="inlineStr">
        <is>
          <t xml:space="preserve"> </t>
        </is>
      </c>
      <c r="D11" s="4" t="inlineStr">
        <is>
          <t xml:space="preserve"> </t>
        </is>
      </c>
    </row>
    <row r="12">
      <c r="A12" s="4" t="inlineStr">
        <is>
          <t>Operating loss carryforwards not subject to expiration</t>
        </is>
      </c>
      <c r="B12" s="7" t="n">
        <v>251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unrecognized tax benefits</t>
        </is>
      </c>
      <c r="B4" s="7" t="n">
        <v>948</v>
      </c>
      <c r="C4" s="7" t="n">
        <v>1043</v>
      </c>
    </row>
    <row r="5">
      <c r="A5" s="4" t="inlineStr">
        <is>
          <t>Additions for tax positions taken in the prior year</t>
        </is>
      </c>
      <c r="B5" s="6" t="n">
        <v>0</v>
      </c>
      <c r="C5" s="6" t="n">
        <v>0</v>
      </c>
    </row>
    <row r="6">
      <c r="A6" s="4" t="inlineStr">
        <is>
          <t>Reductions for tax positions taken in prior years</t>
        </is>
      </c>
      <c r="B6" s="6" t="n">
        <v>0</v>
      </c>
      <c r="C6" s="6" t="n">
        <v>-95</v>
      </c>
    </row>
    <row r="7">
      <c r="A7" s="4" t="inlineStr">
        <is>
          <t>Ending unrecognized tax benefits</t>
        </is>
      </c>
      <c r="B7" s="7" t="n">
        <v>948</v>
      </c>
      <c r="C7" s="7" t="n">
        <v>94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Statutory Tax Rate and Effective Tax Rate (Details)</t>
        </is>
      </c>
      <c r="B1" s="2" t="inlineStr">
        <is>
          <t>12 Months Ended</t>
        </is>
      </c>
    </row>
    <row r="2">
      <c r="B2" s="2" t="inlineStr">
        <is>
          <t>Dec. 31, 2023</t>
        </is>
      </c>
      <c r="C2" s="2" t="inlineStr">
        <is>
          <t>Dec. 31, 2022</t>
        </is>
      </c>
      <c r="D2" s="2" t="inlineStr">
        <is>
          <t>Dec. 31, 2021</t>
        </is>
      </c>
    </row>
    <row r="3">
      <c r="A3" s="3" t="inlineStr">
        <is>
          <t>Schedule of reconciliation between statutory tax rate and effective tax rate</t>
        </is>
      </c>
      <c r="B3" s="4" t="inlineStr">
        <is>
          <t xml:space="preserve"> </t>
        </is>
      </c>
      <c r="C3" s="4" t="inlineStr">
        <is>
          <t xml:space="preserve"> </t>
        </is>
      </c>
      <c r="D3" s="4" t="inlineStr">
        <is>
          <t xml:space="preserve"> </t>
        </is>
      </c>
    </row>
    <row r="4">
      <c r="A4" s="4" t="inlineStr">
        <is>
          <t>Statutory federal rate</t>
        </is>
      </c>
      <c r="B4" s="10" t="n">
        <v>0.21</v>
      </c>
      <c r="C4" s="10" t="n">
        <v>0.21</v>
      </c>
      <c r="D4" s="10" t="n">
        <v>0.21</v>
      </c>
    </row>
    <row r="5">
      <c r="A5" s="4" t="inlineStr">
        <is>
          <t>State income taxes, net of federal benefits</t>
        </is>
      </c>
      <c r="B5" s="9" t="n">
        <v>0.037</v>
      </c>
      <c r="C5" s="9" t="n">
        <v>0.032</v>
      </c>
      <c r="D5" s="9" t="n">
        <v>0.034</v>
      </c>
    </row>
    <row r="6">
      <c r="A6" s="4" t="inlineStr">
        <is>
          <t>Impact of foreign operations</t>
        </is>
      </c>
      <c r="B6" s="9" t="n">
        <v>0.021</v>
      </c>
      <c r="C6" s="10" t="n">
        <v>0.03</v>
      </c>
      <c r="D6" s="9" t="n">
        <v>0.022</v>
      </c>
    </row>
    <row r="7">
      <c r="A7" s="4" t="inlineStr">
        <is>
          <t>Nondeductible compensation</t>
        </is>
      </c>
      <c r="B7" s="9" t="n">
        <v>0.019</v>
      </c>
      <c r="C7" s="9" t="n">
        <v>0.024</v>
      </c>
      <c r="D7" s="9" t="n">
        <v>0.019</v>
      </c>
    </row>
    <row r="8">
      <c r="A8" s="4" t="inlineStr">
        <is>
          <t>Excess tax benefit on share-based compensation</t>
        </is>
      </c>
      <c r="B8" s="9" t="n">
        <v>0.011</v>
      </c>
      <c r="C8" s="9" t="n">
        <v>0.017</v>
      </c>
      <c r="D8" s="10" t="n">
        <v>0</v>
      </c>
    </row>
    <row r="9">
      <c r="A9" s="4" t="inlineStr">
        <is>
          <t>Change in valuation allowance</t>
        </is>
      </c>
      <c r="B9" s="9" t="n">
        <v>0.008</v>
      </c>
      <c r="C9" s="9" t="n">
        <v>0.017</v>
      </c>
      <c r="D9" s="9" t="n">
        <v>0.008</v>
      </c>
    </row>
    <row r="10">
      <c r="A10" s="4" t="inlineStr">
        <is>
          <t>Other</t>
        </is>
      </c>
      <c r="B10" s="9" t="n">
        <v>0.001</v>
      </c>
      <c r="C10" s="4" t="inlineStr">
        <is>
          <t>(0.10%)</t>
        </is>
      </c>
      <c r="D10" s="4" t="inlineStr">
        <is>
          <t>(1.20%)</t>
        </is>
      </c>
    </row>
    <row r="11">
      <c r="A11" s="4" t="inlineStr">
        <is>
          <t>Effective tax rate</t>
        </is>
      </c>
      <c r="B11" s="9" t="n">
        <v>0.307</v>
      </c>
      <c r="C11" s="9" t="n">
        <v>0.329</v>
      </c>
      <c r="D11" s="9" t="n">
        <v>0.28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3</v>
      </c>
    </row>
    <row r="5">
      <c r="A5" s="4" t="inlineStr">
        <is>
          <t>Number of reporting segments</t>
        </is>
      </c>
      <c r="B5" s="6" t="n">
        <v>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Financial Information by Reportable Segment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7" t="n">
        <v>1132924</v>
      </c>
      <c r="C4" s="7" t="n">
        <v>1065480</v>
      </c>
      <c r="D4" s="7" t="n">
        <v>1131686</v>
      </c>
    </row>
    <row r="5">
      <c r="A5" s="3" t="inlineStr">
        <is>
          <t>Income from operations</t>
        </is>
      </c>
      <c r="B5" s="4" t="inlineStr">
        <is>
          <t xml:space="preserve"> </t>
        </is>
      </c>
      <c r="C5" s="4" t="inlineStr">
        <is>
          <t xml:space="preserve"> </t>
        </is>
      </c>
      <c r="D5" s="4" t="inlineStr">
        <is>
          <t xml:space="preserve"> </t>
        </is>
      </c>
    </row>
    <row r="6">
      <c r="A6" s="4" t="inlineStr">
        <is>
          <t>Income from operations</t>
        </is>
      </c>
      <c r="B6" s="6" t="n">
        <v>95321</v>
      </c>
      <c r="C6" s="6" t="n">
        <v>70760</v>
      </c>
      <c r="D6" s="6" t="n">
        <v>73912</v>
      </c>
    </row>
    <row r="7">
      <c r="A7" s="4" t="inlineStr">
        <is>
          <t>Amortization of intangible assets</t>
        </is>
      </c>
      <c r="B7" s="6" t="n">
        <v>-11457</v>
      </c>
      <c r="C7" s="6" t="n">
        <v>-14350</v>
      </c>
      <c r="D7" s="6" t="n">
        <v>-51495</v>
      </c>
    </row>
    <row r="8">
      <c r="A8" s="4" t="inlineStr">
        <is>
          <t>Merger and integration costs</t>
        </is>
      </c>
      <c r="B8" s="6" t="n">
        <v>-1544</v>
      </c>
      <c r="C8" s="6" t="n">
        <v>-1117</v>
      </c>
      <c r="D8" s="6" t="n">
        <v>-11201</v>
      </c>
    </row>
    <row r="9">
      <c r="A9" s="4" t="inlineStr">
        <is>
          <t>Restructuring costs</t>
        </is>
      </c>
      <c r="B9" s="6" t="n">
        <v>-16256</v>
      </c>
      <c r="C9" s="6" t="n">
        <v>-2115</v>
      </c>
      <c r="D9" s="6" t="n">
        <v>-25472</v>
      </c>
    </row>
    <row r="10">
      <c r="A10" s="4" t="inlineStr">
        <is>
          <t>Segments</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Revenues</t>
        </is>
      </c>
      <c r="B12" s="6" t="n">
        <v>1132924</v>
      </c>
      <c r="C12" s="6" t="n">
        <v>1065480</v>
      </c>
      <c r="D12" s="6" t="n">
        <v>1131686</v>
      </c>
    </row>
    <row r="13">
      <c r="A13" s="4" t="inlineStr">
        <is>
          <t>Segment Reconciling Items</t>
        </is>
      </c>
      <c r="B13" s="4" t="inlineStr">
        <is>
          <t xml:space="preserve"> </t>
        </is>
      </c>
      <c r="C13" s="4" t="inlineStr">
        <is>
          <t xml:space="preserve"> </t>
        </is>
      </c>
      <c r="D13" s="4" t="inlineStr">
        <is>
          <t xml:space="preserve"> </t>
        </is>
      </c>
    </row>
    <row r="14">
      <c r="A14" s="3" t="inlineStr">
        <is>
          <t>Income from operations</t>
        </is>
      </c>
      <c r="B14" s="4" t="inlineStr">
        <is>
          <t xml:space="preserve"> </t>
        </is>
      </c>
      <c r="C14" s="4" t="inlineStr">
        <is>
          <t xml:space="preserve"> </t>
        </is>
      </c>
      <c r="D14" s="4" t="inlineStr">
        <is>
          <t xml:space="preserve"> </t>
        </is>
      </c>
    </row>
    <row r="15">
      <c r="A15" s="4" t="inlineStr">
        <is>
          <t>Amortization of intangible assets</t>
        </is>
      </c>
      <c r="B15" s="6" t="n">
        <v>-11457</v>
      </c>
      <c r="C15" s="6" t="n">
        <v>-14350</v>
      </c>
      <c r="D15" s="6" t="n">
        <v>-51495</v>
      </c>
    </row>
    <row r="16">
      <c r="A16" s="4" t="inlineStr">
        <is>
          <t>Merger and integration costs</t>
        </is>
      </c>
      <c r="B16" s="6" t="n">
        <v>-1544</v>
      </c>
      <c r="C16" s="6" t="n">
        <v>-1117</v>
      </c>
      <c r="D16" s="6" t="n">
        <v>-11201</v>
      </c>
    </row>
    <row r="17">
      <c r="A17" s="4" t="inlineStr">
        <is>
          <t>Restructuring costs</t>
        </is>
      </c>
      <c r="B17" s="6" t="n">
        <v>-16256</v>
      </c>
      <c r="C17" s="6" t="n">
        <v>-2115</v>
      </c>
      <c r="D17" s="6" t="n">
        <v>-25472</v>
      </c>
    </row>
    <row r="18">
      <c r="A18" s="4" t="inlineStr">
        <is>
          <t>U.S. Higher Education</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Revenues</t>
        </is>
      </c>
      <c r="B20" s="6" t="n">
        <v>818953</v>
      </c>
      <c r="C20" s="6" t="n">
        <v>770979</v>
      </c>
      <c r="D20" s="6" t="n">
        <v>829270</v>
      </c>
    </row>
    <row r="21">
      <c r="A21" s="4" t="inlineStr">
        <is>
          <t>U.S. Higher Education | Segment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s</t>
        </is>
      </c>
      <c r="B23" s="6" t="n">
        <v>818953</v>
      </c>
      <c r="C23" s="6" t="n">
        <v>770979</v>
      </c>
      <c r="D23" s="6" t="n">
        <v>829270</v>
      </c>
    </row>
    <row r="24">
      <c r="A24" s="3" t="inlineStr">
        <is>
          <t>Income from operations</t>
        </is>
      </c>
      <c r="B24" s="4" t="inlineStr">
        <is>
          <t xml:space="preserve"> </t>
        </is>
      </c>
      <c r="C24" s="4" t="inlineStr">
        <is>
          <t xml:space="preserve"> </t>
        </is>
      </c>
      <c r="D24" s="4" t="inlineStr">
        <is>
          <t xml:space="preserve"> </t>
        </is>
      </c>
    </row>
    <row r="25">
      <c r="A25" s="4" t="inlineStr">
        <is>
          <t>Income from operations</t>
        </is>
      </c>
      <c r="B25" s="6" t="n">
        <v>59628</v>
      </c>
      <c r="C25" s="6" t="n">
        <v>38605</v>
      </c>
      <c r="D25" s="6" t="n">
        <v>104914</v>
      </c>
    </row>
    <row r="26">
      <c r="A26" s="4" t="inlineStr">
        <is>
          <t>Australia / New Zealand</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6" t="n">
        <v>233518</v>
      </c>
      <c r="C28" s="6" t="n">
        <v>230747</v>
      </c>
      <c r="D28" s="6" t="n">
        <v>250124</v>
      </c>
    </row>
    <row r="29">
      <c r="A29" s="4" t="inlineStr">
        <is>
          <t>Australia / New Zealand | Segment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6" t="n">
        <v>233518</v>
      </c>
      <c r="C31" s="6" t="n">
        <v>230747</v>
      </c>
      <c r="D31" s="6" t="n">
        <v>250124</v>
      </c>
    </row>
    <row r="32">
      <c r="A32" s="3" t="inlineStr">
        <is>
          <t>Income from operations</t>
        </is>
      </c>
      <c r="B32" s="4" t="inlineStr">
        <is>
          <t xml:space="preserve"> </t>
        </is>
      </c>
      <c r="C32" s="4" t="inlineStr">
        <is>
          <t xml:space="preserve"> </t>
        </is>
      </c>
      <c r="D32" s="4" t="inlineStr">
        <is>
          <t xml:space="preserve"> </t>
        </is>
      </c>
    </row>
    <row r="33">
      <c r="A33" s="4" t="inlineStr">
        <is>
          <t>Income from operations</t>
        </is>
      </c>
      <c r="B33" s="6" t="n">
        <v>35862</v>
      </c>
      <c r="C33" s="6" t="n">
        <v>30473</v>
      </c>
      <c r="D33" s="6" t="n">
        <v>35855</v>
      </c>
    </row>
    <row r="34">
      <c r="A34" s="4" t="inlineStr">
        <is>
          <t>Education Technology Servic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6" t="n">
        <v>80453</v>
      </c>
      <c r="C36" s="6" t="n">
        <v>63754</v>
      </c>
      <c r="D36" s="6" t="n">
        <v>52292</v>
      </c>
    </row>
    <row r="37">
      <c r="A37" s="4" t="inlineStr">
        <is>
          <t>Education Technology Services | Segment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6" t="n">
        <v>80453</v>
      </c>
      <c r="C39" s="6" t="n">
        <v>63754</v>
      </c>
      <c r="D39" s="6" t="n">
        <v>52292</v>
      </c>
    </row>
    <row r="40">
      <c r="A40" s="3" t="inlineStr">
        <is>
          <t>Income from operations</t>
        </is>
      </c>
      <c r="B40" s="4" t="inlineStr">
        <is>
          <t xml:space="preserve"> </t>
        </is>
      </c>
      <c r="C40" s="4" t="inlineStr">
        <is>
          <t xml:space="preserve"> </t>
        </is>
      </c>
      <c r="D40" s="4" t="inlineStr">
        <is>
          <t xml:space="preserve"> </t>
        </is>
      </c>
    </row>
    <row r="41">
      <c r="A41" s="4" t="inlineStr">
        <is>
          <t>Income from operations</t>
        </is>
      </c>
      <c r="B41" s="7" t="n">
        <v>29088</v>
      </c>
      <c r="C41" s="7" t="n">
        <v>19264</v>
      </c>
      <c r="D41" s="7" t="n">
        <v>213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Non-cash items (Details) - USD ($) $ in Thousands</t>
        </is>
      </c>
      <c r="B1" s="2" t="inlineStr">
        <is>
          <t>12 Months Ended</t>
        </is>
      </c>
    </row>
    <row r="2">
      <c r="B2" s="2" t="inlineStr">
        <is>
          <t>Dec. 31, 2023</t>
        </is>
      </c>
      <c r="C2" s="2" t="inlineStr">
        <is>
          <t>Dec. 31, 2022</t>
        </is>
      </c>
      <c r="D2" s="2" t="inlineStr">
        <is>
          <t>Dec. 31, 2021</t>
        </is>
      </c>
    </row>
    <row r="3">
      <c r="A3" s="3" t="inlineStr">
        <is>
          <t>Non cash items included in segment income (loss) from operations by reportable segment</t>
        </is>
      </c>
      <c r="B3" s="4" t="inlineStr">
        <is>
          <t xml:space="preserve"> </t>
        </is>
      </c>
      <c r="C3" s="4" t="inlineStr">
        <is>
          <t xml:space="preserve"> </t>
        </is>
      </c>
      <c r="D3" s="4" t="inlineStr">
        <is>
          <t xml:space="preserve"> </t>
        </is>
      </c>
    </row>
    <row r="4">
      <c r="A4" s="4" t="inlineStr">
        <is>
          <t>Depreciation and amortization</t>
        </is>
      </c>
      <c r="B4" s="7" t="n">
        <v>57313</v>
      </c>
      <c r="C4" s="7" t="n">
        <v>63124</v>
      </c>
      <c r="D4" s="7" t="n">
        <v>103416</v>
      </c>
    </row>
    <row r="5">
      <c r="A5" s="4" t="inlineStr">
        <is>
          <t>Amortization of intangible assets</t>
        </is>
      </c>
      <c r="B5" s="6" t="n">
        <v>11457</v>
      </c>
      <c r="C5" s="6" t="n">
        <v>14350</v>
      </c>
      <c r="D5" s="6" t="n">
        <v>51495</v>
      </c>
    </row>
    <row r="6">
      <c r="A6" s="4" t="inlineStr">
        <is>
          <t>Stock-based compensation</t>
        </is>
      </c>
      <c r="B6" s="6" t="n">
        <v>19772</v>
      </c>
      <c r="C6" s="6" t="n">
        <v>21792</v>
      </c>
      <c r="D6" s="6" t="n">
        <v>18149</v>
      </c>
    </row>
    <row r="7">
      <c r="A7" s="4" t="inlineStr">
        <is>
          <t>Segments | U.S. Higher Education</t>
        </is>
      </c>
      <c r="B7" s="4" t="inlineStr">
        <is>
          <t xml:space="preserve"> </t>
        </is>
      </c>
      <c r="C7" s="4" t="inlineStr">
        <is>
          <t xml:space="preserve"> </t>
        </is>
      </c>
      <c r="D7" s="4" t="inlineStr">
        <is>
          <t xml:space="preserve"> </t>
        </is>
      </c>
    </row>
    <row r="8">
      <c r="A8" s="3" t="inlineStr">
        <is>
          <t>Non cash items included in segment income (loss) from operations by reportable segment</t>
        </is>
      </c>
      <c r="B8" s="4" t="inlineStr">
        <is>
          <t xml:space="preserve"> </t>
        </is>
      </c>
      <c r="C8" s="4" t="inlineStr">
        <is>
          <t xml:space="preserve"> </t>
        </is>
      </c>
      <c r="D8" s="4" t="inlineStr">
        <is>
          <t xml:space="preserve"> </t>
        </is>
      </c>
    </row>
    <row r="9">
      <c r="A9" s="4" t="inlineStr">
        <is>
          <t>Depreciation and amortization</t>
        </is>
      </c>
      <c r="B9" s="6" t="n">
        <v>33655</v>
      </c>
      <c r="C9" s="6" t="n">
        <v>35863</v>
      </c>
      <c r="D9" s="6" t="n">
        <v>38178</v>
      </c>
    </row>
    <row r="10">
      <c r="A10" s="4" t="inlineStr">
        <is>
          <t>Stock-based compensation</t>
        </is>
      </c>
      <c r="B10" s="6" t="n">
        <v>17653</v>
      </c>
      <c r="C10" s="6" t="n">
        <v>19572</v>
      </c>
      <c r="D10" s="6" t="n">
        <v>16926</v>
      </c>
    </row>
    <row r="11">
      <c r="A11" s="4" t="inlineStr">
        <is>
          <t>Segments | Australia / New Zealand</t>
        </is>
      </c>
      <c r="B11" s="4" t="inlineStr">
        <is>
          <t xml:space="preserve"> </t>
        </is>
      </c>
      <c r="C11" s="4" t="inlineStr">
        <is>
          <t xml:space="preserve"> </t>
        </is>
      </c>
      <c r="D11" s="4" t="inlineStr">
        <is>
          <t xml:space="preserve"> </t>
        </is>
      </c>
    </row>
    <row r="12">
      <c r="A12" s="3" t="inlineStr">
        <is>
          <t>Non cash items included in segment income (loss) from operations by reportable segment</t>
        </is>
      </c>
      <c r="B12" s="4" t="inlineStr">
        <is>
          <t xml:space="preserve"> </t>
        </is>
      </c>
      <c r="C12" s="4" t="inlineStr">
        <is>
          <t xml:space="preserve"> </t>
        </is>
      </c>
      <c r="D12" s="4" t="inlineStr">
        <is>
          <t xml:space="preserve"> </t>
        </is>
      </c>
    </row>
    <row r="13">
      <c r="A13" s="4" t="inlineStr">
        <is>
          <t>Depreciation and amortization</t>
        </is>
      </c>
      <c r="B13" s="6" t="n">
        <v>8954</v>
      </c>
      <c r="C13" s="6" t="n">
        <v>8842</v>
      </c>
      <c r="D13" s="6" t="n">
        <v>10640</v>
      </c>
    </row>
    <row r="14">
      <c r="A14" s="4" t="inlineStr">
        <is>
          <t>Stock-based compensation</t>
        </is>
      </c>
      <c r="B14" s="6" t="n">
        <v>-117</v>
      </c>
      <c r="C14" s="6" t="n">
        <v>1073</v>
      </c>
      <c r="D14" s="6" t="n">
        <v>1359</v>
      </c>
    </row>
    <row r="15">
      <c r="A15" s="4" t="inlineStr">
        <is>
          <t>Segments | Education Technology Services</t>
        </is>
      </c>
      <c r="B15" s="4" t="inlineStr">
        <is>
          <t xml:space="preserve"> </t>
        </is>
      </c>
      <c r="C15" s="4" t="inlineStr">
        <is>
          <t xml:space="preserve"> </t>
        </is>
      </c>
      <c r="D15" s="4" t="inlineStr">
        <is>
          <t xml:space="preserve"> </t>
        </is>
      </c>
    </row>
    <row r="16">
      <c r="A16" s="3" t="inlineStr">
        <is>
          <t>Non cash items included in segment income (loss) from operations by reportable segment</t>
        </is>
      </c>
      <c r="B16" s="4" t="inlineStr">
        <is>
          <t xml:space="preserve"> </t>
        </is>
      </c>
      <c r="C16" s="4" t="inlineStr">
        <is>
          <t xml:space="preserve"> </t>
        </is>
      </c>
      <c r="D16" s="4" t="inlineStr">
        <is>
          <t xml:space="preserve"> </t>
        </is>
      </c>
    </row>
    <row r="17">
      <c r="A17" s="4" t="inlineStr">
        <is>
          <t>Depreciation and amortization</t>
        </is>
      </c>
      <c r="B17" s="6" t="n">
        <v>2526</v>
      </c>
      <c r="C17" s="6" t="n">
        <v>1589</v>
      </c>
      <c r="D17" s="6" t="n">
        <v>1067</v>
      </c>
    </row>
    <row r="18">
      <c r="A18" s="4" t="inlineStr">
        <is>
          <t>Stock-based compensation</t>
        </is>
      </c>
      <c r="B18" s="6" t="n">
        <v>1729</v>
      </c>
      <c r="C18" s="6" t="n">
        <v>1147</v>
      </c>
      <c r="D18" s="6" t="n">
        <v>567</v>
      </c>
    </row>
    <row r="19">
      <c r="A19" s="4" t="inlineStr">
        <is>
          <t>Segment Reconciling Items</t>
        </is>
      </c>
      <c r="B19" s="4" t="inlineStr">
        <is>
          <t xml:space="preserve"> </t>
        </is>
      </c>
      <c r="C19" s="4" t="inlineStr">
        <is>
          <t xml:space="preserve"> </t>
        </is>
      </c>
      <c r="D19" s="4" t="inlineStr">
        <is>
          <t xml:space="preserve"> </t>
        </is>
      </c>
    </row>
    <row r="20">
      <c r="A20" s="3" t="inlineStr">
        <is>
          <t>Non cash items included in segment income (loss) from operations by reportable segment</t>
        </is>
      </c>
      <c r="B20" s="4" t="inlineStr">
        <is>
          <t xml:space="preserve"> </t>
        </is>
      </c>
      <c r="C20" s="4" t="inlineStr">
        <is>
          <t xml:space="preserve"> </t>
        </is>
      </c>
      <c r="D20" s="4" t="inlineStr">
        <is>
          <t xml:space="preserve"> </t>
        </is>
      </c>
    </row>
    <row r="21">
      <c r="A21" s="4" t="inlineStr">
        <is>
          <t>Amortization of intangible assets</t>
        </is>
      </c>
      <c r="B21" s="6" t="n">
        <v>11457</v>
      </c>
      <c r="C21" s="6" t="n">
        <v>14350</v>
      </c>
      <c r="D21" s="6" t="n">
        <v>51495</v>
      </c>
    </row>
    <row r="22">
      <c r="A22" s="4" t="inlineStr">
        <is>
          <t>Merger and integration costs</t>
        </is>
      </c>
      <c r="B22" s="6" t="n">
        <v>336</v>
      </c>
      <c r="C22" s="6" t="n">
        <v>0</v>
      </c>
      <c r="D22" s="6" t="n">
        <v>0</v>
      </c>
    </row>
    <row r="23">
      <c r="A23" s="4" t="inlineStr">
        <is>
          <t>Restructuring costs</t>
        </is>
      </c>
      <c r="B23" s="6" t="n">
        <v>385</v>
      </c>
      <c r="C23" s="6" t="n">
        <v>2480</v>
      </c>
      <c r="D23" s="6" t="n">
        <v>2036</v>
      </c>
    </row>
    <row r="24">
      <c r="A24" s="4" t="inlineStr">
        <is>
          <t>Restructuring costs</t>
        </is>
      </c>
      <c r="B24" s="7" t="n">
        <v>507</v>
      </c>
      <c r="C24" s="7" t="n">
        <v>0</v>
      </c>
      <c r="D24" s="7" t="n">
        <v>-70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 Lived Assets by Geographic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 lived assets</t>
        </is>
      </c>
      <c r="B3" s="7" t="n">
        <v>118529</v>
      </c>
      <c r="C3" s="7" t="n">
        <v>13284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t>
        </is>
      </c>
      <c r="B6" s="6" t="n">
        <v>115453</v>
      </c>
      <c r="C6" s="6" t="n">
        <v>132179</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t>
        </is>
      </c>
      <c r="B9" s="7" t="n">
        <v>122278</v>
      </c>
      <c r="C9" s="7" t="n">
        <v>1259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1" customWidth="1" min="2" max="2"/>
    <col width="47" customWidth="1" min="3" max="3"/>
    <col width="38" customWidth="1" min="4" max="4"/>
    <col width="41" customWidth="1" min="5" max="5"/>
    <col width="41" customWidth="1" min="6" max="6"/>
  </cols>
  <sheetData>
    <row r="1">
      <c r="A1" s="1" t="inlineStr">
        <is>
          <t>Litigation (Details)</t>
        </is>
      </c>
      <c r="B1" s="2" t="inlineStr">
        <is>
          <t>Feb. 01, 2024 borrowerDefenseApplication</t>
        </is>
      </c>
      <c r="C1" s="2" t="inlineStr">
        <is>
          <t>Jan. 25, 2024 borrowerDefenseApplication claim</t>
        </is>
      </c>
      <c r="D1" s="2" t="inlineStr">
        <is>
          <t>Jun. 22, 2022 educational_institution</t>
        </is>
      </c>
      <c r="E1" s="2" t="inlineStr">
        <is>
          <t>Dec. 31, 2021 borrowerDefenseApplication</t>
        </is>
      </c>
      <c r="F1" s="2" t="inlineStr">
        <is>
          <t>Apr. 20, 2021 borrowerDefenseApplication</t>
        </is>
      </c>
    </row>
    <row r="2">
      <c r="A2" s="4" t="inlineStr">
        <is>
          <t>Capella Univers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orrower defense applications submitted (more than)</t>
        </is>
      </c>
      <c r="B4" s="4" t="inlineStr">
        <is>
          <t xml:space="preserve"> </t>
        </is>
      </c>
      <c r="C4" s="4" t="inlineStr">
        <is>
          <t xml:space="preserve"> </t>
        </is>
      </c>
      <c r="D4" s="4" t="inlineStr">
        <is>
          <t xml:space="preserve"> </t>
        </is>
      </c>
      <c r="E4" s="4" t="inlineStr">
        <is>
          <t xml:space="preserve"> </t>
        </is>
      </c>
      <c r="F4" s="6" t="n">
        <v>1000</v>
      </c>
    </row>
    <row r="5">
      <c r="A5" s="4" t="inlineStr">
        <is>
          <t>Number of borrower defense applications submitted received for repayment (approximately)</t>
        </is>
      </c>
      <c r="B5" s="4" t="inlineStr">
        <is>
          <t xml:space="preserve"> </t>
        </is>
      </c>
      <c r="C5" s="4" t="inlineStr">
        <is>
          <t xml:space="preserve"> </t>
        </is>
      </c>
      <c r="D5" s="4" t="inlineStr">
        <is>
          <t xml:space="preserve"> </t>
        </is>
      </c>
      <c r="E5" s="4" t="inlineStr">
        <is>
          <t xml:space="preserve"> </t>
        </is>
      </c>
      <c r="F5" s="6" t="n">
        <v>500</v>
      </c>
    </row>
    <row r="6">
      <c r="A6" s="4" t="inlineStr">
        <is>
          <t>Number of different institutions impacted by litigation (approximately) | educational_institution</t>
        </is>
      </c>
      <c r="B6" s="4" t="inlineStr">
        <is>
          <t xml:space="preserve"> </t>
        </is>
      </c>
      <c r="C6" s="4" t="inlineStr">
        <is>
          <t xml:space="preserve"> </t>
        </is>
      </c>
      <c r="D6" s="6" t="n">
        <v>150</v>
      </c>
      <c r="E6" s="4" t="inlineStr">
        <is>
          <t xml:space="preserve"> </t>
        </is>
      </c>
      <c r="F6" s="4" t="inlineStr">
        <is>
          <t xml:space="preserve"> </t>
        </is>
      </c>
    </row>
    <row r="7">
      <c r="A7" s="4" t="inlineStr">
        <is>
          <t>Number of borrower defense applications noted as pending</t>
        </is>
      </c>
      <c r="B7" s="4" t="inlineStr">
        <is>
          <t xml:space="preserve"> </t>
        </is>
      </c>
      <c r="C7" s="4" t="inlineStr">
        <is>
          <t xml:space="preserve"> </t>
        </is>
      </c>
      <c r="D7" s="4" t="inlineStr">
        <is>
          <t xml:space="preserve"> </t>
        </is>
      </c>
      <c r="E7" s="6" t="n">
        <v>1000</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orrower defense applications sent in weekly batches</t>
        </is>
      </c>
      <c r="B10" s="4" t="inlineStr">
        <is>
          <t xml:space="preserve"> </t>
        </is>
      </c>
      <c r="C10" s="6" t="n">
        <v>500</v>
      </c>
      <c r="D10" s="4" t="inlineStr">
        <is>
          <t xml:space="preserve"> </t>
        </is>
      </c>
      <c r="E10" s="4" t="inlineStr">
        <is>
          <t xml:space="preserve"> </t>
        </is>
      </c>
      <c r="F10" s="4" t="inlineStr">
        <is>
          <t xml:space="preserve"> </t>
        </is>
      </c>
    </row>
    <row r="11">
      <c r="A11" s="4" t="inlineStr">
        <is>
          <t>Subsequent Event | Capella Univers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borrower defense applications submitted received for repayment (approximately)</t>
        </is>
      </c>
      <c r="B13" s="4" t="inlineStr">
        <is>
          <t xml:space="preserve"> </t>
        </is>
      </c>
      <c r="C13" s="6" t="n">
        <v>6700</v>
      </c>
      <c r="D13" s="4" t="inlineStr">
        <is>
          <t xml:space="preserve"> </t>
        </is>
      </c>
      <c r="E13" s="4" t="inlineStr">
        <is>
          <t xml:space="preserve"> </t>
        </is>
      </c>
      <c r="F13" s="4" t="inlineStr">
        <is>
          <t xml:space="preserve"> </t>
        </is>
      </c>
    </row>
    <row r="14">
      <c r="A14" s="4" t="inlineStr">
        <is>
          <t>Subsequent Event | Strayer Univers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borrower defense applications submitted received for repayment (approximately)</t>
        </is>
      </c>
      <c r="B16" s="6" t="n">
        <v>1900</v>
      </c>
      <c r="C16" s="4" t="inlineStr">
        <is>
          <t xml:space="preserve"> </t>
        </is>
      </c>
      <c r="D16" s="4" t="inlineStr">
        <is>
          <t xml:space="preserve"> </t>
        </is>
      </c>
      <c r="E16" s="4" t="inlineStr">
        <is>
          <t xml:space="preserve"> </t>
        </is>
      </c>
      <c r="F16" s="4" t="inlineStr">
        <is>
          <t xml:space="preserve"> </t>
        </is>
      </c>
    </row>
    <row r="17">
      <c r="A17" s="4" t="inlineStr">
        <is>
          <t>Number of borrower defense claims received | claim</t>
        </is>
      </c>
      <c r="B17" s="4" t="inlineStr">
        <is>
          <t xml:space="preserve"> </t>
        </is>
      </c>
      <c r="C17" s="6" t="n">
        <v>500</v>
      </c>
      <c r="D17" s="4" t="inlineStr">
        <is>
          <t xml:space="preserve"> </t>
        </is>
      </c>
      <c r="E17" s="4" t="inlineStr">
        <is>
          <t xml:space="preserve"> </t>
        </is>
      </c>
      <c r="F1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Financial Statement Presentation The consolidated financial statements include the accounts of the Company and its wholly-owned subsidiaries. All intercompany accounts and transactions have been eliminated in the consolidated financial statements. Below is a description of the nature of the costs included in the Company’s operating expense categories. Instructional and support costs generally contain items of expense directly attributable to activities that support student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Amortization of intangible assets consists of amortization and depreciation expense related to intangible assets and software assets acquired through the Company’s merger with Capella Education Company (“CEC”) and the Company’s acquisition of Torrens University and associated assets in Australia and New Zealand (“ANZ”). Merger and integration costs include integration expenses associated with the Company’s merger with CEC, and transaction and integration expenses associated with the Company’s acquisition of ANZ. Restructuring costs include severance and other personnel-related expenses from voluntary and involuntary employee terminations, right-of-use lease and fixed asset impairment charges, gains on sale of real estate and early termination of leased facilities, and other costs associated with the Company’s restructuring activities. See Note 4 for additional information. Foreign Currency Translation and Transaction Gains and Losses The United States Dollar (“USD”) is the functional currency of the Company and its subsidiaries operating in the United States. The financial statements of its foreign subsidiaries are maintained in their functional currencies. The functional currency of each of the foreign subsidiaries is the currency of the economic environment in which the subsidiary primarily does business. Financial statements of foreign subsidiarie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within stockholders’ equity. For any transaction that is in a currency different from the entity’s functional currency, the Company records a net gain or loss based on the difference between the exchange rate at the transaction date and the exchange rate at the transaction settlement date (or rate at period end, if unsettled) in the consolidated statements of income. Cash and Cash Equivalents Cash and cash equivalents consist of cash maintained in mostly FDIC-insured bank accounts and cash invested in money market mutual funds, bank overnight deposits, and U.S. treasury bills. The Company places its cash and temporary cash investments with various financial institutions. The Company considers all highly liquid instruments purchased with a maturity of three months or less at the date of purchase to be cash equivalents. Concentration of Credit Risk Most cash and cash equivalent balances are in excess of the FDIC insurance limit. The Company has not experienced any losses on its cash and cash equivalents. Restricted Cash In the United States,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a U.S. higher education institution during the academic term. The Company had approximately $1.4 million and $1.8 million of these unpaid obligations as of December 31, 2022 and 2023, respectively. In Australia and New Zealand, advance tuition payments from international students are required to be restricted until a student commences his or her course. In addition, a portion of tuition prepayments from students enrolled in a vocational education and training program are held in trust by a third party law firm to adhere to tuition protection requirements. As of December 31, 2022 and 2023, the Company had approximately $11.9 million and $11.1 million, respectively, of restricted cash related to these requirements in Australia and New Zealand. These balances are recorded as restricted cash and included in other current assets in the consolidated balance sheets. As part of conducting operations in Pennsylvania, the Company i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consolidated statements of cash flows as of December 31, 2022 and 2023 (in thousands): As of December 31, 2022 2023 Cash and cash equivalents $ 213,667 $ 168,481 Restricted cash included in other current assets 13,287 12,944 Restricted cash included in other assets 500 500 Total cash, cash equivalents, and restricted cash shown in the statement of cash flows $ 227,454 $ 181,925 Marketable Securities Investments in marketable securities are carried at either amortized cost or fair value. Investments in marketable securities that the Company has the positive intent and ability to hold to maturity are carried at amortized cost and classified as held-to-maturity. Investments in marketable securities that are not classified as held-to-maturity are carried at fair value and classified as either trading or available-for-sale. Management determines the appropriate designation of marketable securities at the time of purchase and re-evaluates such designation as of each balance sheet date. All of the Company’s marketable securities are designated as either held-to-maturity or available-for-sale. The Company’s available-for-sale marketable securities consist of tax-exempt municipal securities and corporate debt securities, which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loss) within stockholders’ equity. Management reviews the fair value of the portfolio at least quarterly, and evaluates individual securities with fair value below amortized cost at the balance sheet date for impairment. In order to determine whether there is an impairment,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impairment is deemed to have occurred. The amount of an impairment related to a credit loss, or securities that management intends to sell before recovery, is recognized in earnings. The amount of an impairment on debt securities related to other factors is recorded consistent with changes in the fair value of all other available-for-sale securities as a component of accumulated other comprehensive income (loss) within stockholders’ equity. The cost of securities sold is based on the specific identification method. Amortization of premiums, accretion of discounts, interest, dividend income and realized gains and losses are included in other income (loss).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 Tuition Receivable and Allowance for Credit Losses The Company records tuition receivable and contract liabilities for its students upon the start of the academic term or program. Tuition receivables are not collateralized; however, credit risk is minimized as a result of the diverse nature of the Company’s student bases and through the participation of the majority of the students in federally funded financial aid programs. An allowance for credit losses is established based upon historical collection rates by age of receivable and adjusted for reasonable expectations of future collection performance, net of estimated recoveries. These collection rates incorporate historical performance based on a student’s current enrollment status, likelihood of future enrollment, degree mix trends and changes in the overall economic environment. In the event that current collection trends differ from historical trends, an adjustment is made to the allowance for credit losses and bad debt expense. The Company’s tuition receivable and allowance for credit losses were as follows as of December 31, 2022 and 2023 (in thousands): December 31, 2022 December 31, 2023 Tuition receivable $ 110,066 $ 123,357 Allowance for credit losses (47,113) (47,255) Tuition receivable, net $ 62,953 $ 76,102 Approximately $2.7 million and $2.5 million of tuition receivable, net, are included in other assets as of December 31, 2022 and 2023, respectively, because these amounts are expected to be collected after 12 months. The following table illustrates changes in the Company’s allowance for credit losses for each of the three years ended December 31, 2023 (in thousands): 2021 2022 2023 Allowance for credit losses, beginning of period $ 49,773 $ 48,783 $ 47,113 Additions charged to expense 43,040 41,226 48,444 Write-offs, net of recoveries (44,030) (42,896) (48,302) Allowance for credit losses, end of period $ 48,783 $ 47,113 $ 47,255 Property and Equipment Property and equipment are stated at cost, less accumulated depreciation and amortization. In accordance with ASC 360 Property, Plant, and Equipment ,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 value-based model. During the years ended December 31, 2021, 2022, and 2023, the Company recognized $2.7 million, $2.5 million and $0.4 million, respectively, of impairment charges related to property and equipment, which is included in Restructuring costs Depreciation and amortization of property and equipment is calculated using the straight-line method over the estimated useful lives ranging from three years to 40 years. Depreciation and amortization expense was $59.1 million, $52.0 million and $48.4 million for the years ended December 31, 2021, 2022, and 2023, respectively. Included in the 2021, 2022, and 2023 depreciation and amortization expense amount is $7.2 million, $3.2 million and $2.6 million of depreciation expense, respectively, related to computer software acquired in the CEC merger and content acquired in the ANZ acquisition, which is included in Amortization of intangible assets on the consolidated statements of income. Repairs and maintenance costs are expensed as incurred. Over the last several years, the Company has been evaluating its owned and leased real estate portfolio to identify underutilized facilities to either downsize or exit. The Company sold two of its owned U.S. Higher Education campuses in 2021 and sold one owned U.S. Higher Education campus in both 2022 and 2023. The Company sold the long-lived assets, consisting of land, buildings, and building improvements, related to these owned campuses and recognized a $2.7 million, $2.9 million and $2.1 million gain on sale during the years ended December 31, 2021, 2022, and 2023, respectively, which is included in Restructuring costs on the consolidated statements of income. Construction in progress includes costs of computer software developed for internal use, which is accounted for in accordance with ASC 350-40, Internal-Use Software . Computer software development costs that are incurred in the preliminary project stage are expensed as incurred. During the development stage, direct consulting costs, payroll, and payroll-related costs for employees that are directly associated with the project are capitalized and amortized over the estimated useful life of the software once placed into operation. Purchases of property and equipment and changes in accounts payable for each of the three years in the period ended December 31, 2023 in the consolidated statements of cash flows have been adjusted to exclude non-cash purchases of property and equipment transactions during that period. Deferred Costs The Company defers certain commissions earned by third party international agents that are considered incremental and recoverable costs of obtaining a contract with customers in the Australia/New Zealand segment. These costs are amortized over the period of benefit which ranges from one Leases The Company determines if an arrangement is a lease at inception. The Company analyzes each lease agreement to determine whether it should be classified as a finance lease or operating lease. Leases with an initial term longer than 12 months are included in right-of-use (“ROU”) lease assets, lease liabilities, and lease liabilities, non-current on the Company’s consolidated balance sheets. The Company combines lease and non-lease components for all leases. ROU lease assets represent the Company’s right to use an underlying asset for the lease term, and lease liabilities represent the Company’s obligation to make lease payments arising from the lease. ROU lease assets and lease liabilities are recognized at the commencement date based on the present value of lease payments over the lease term. As the implicit interest rate for most of the Company’s leases cannot be readily determined, the Company uses its incremental borrowing rate based on information available at the commencement date in determining the present value of lease payments. Lease expense for lease payments is recognized on a straight-line basis over the lease term for operating leases. Leases with an initial term of 12 months or less are not recorded on the balance sheet. The Company recognizes lease expense for these leases on a straight-line basis over the lease term. The Company subleases certain building space to third parties and sublease income is recognized on a straight-line basis over the lease term. See Note 7 for additional information. Fair Value ASC 820-10, Fair Value Measurement ,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 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on the first day of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The Company’s goodwill impairment test includes an option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based on the qualitative assessment, or that a qualitative assessment should not be performed for a reporting unit, the Company proceeds with performing a quantitative goodwill impairment test. In performing the quantitative goodwill impairment test, the Company compares the fair value of the reporting unit to the carrying value of its net assets. If the fair value of the reporting unit exceeds the carrying value of the net assets of the reporting unit, goodwill is not impaired and no further testing is required. If the carrying value of the net assets of the reporting unit exceeds the fair value of the reporting unit, an impairment loss is recognized to the extent the fair value of the reporting unit is less than the carrying value of the reporting unit’s net asset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 Authorized Stock The Company has authorized 32,000,000 shares of common stock, par value $0.01, of which 24,402,891 and 24,406,816 shares were issued and outstanding as of December 31, 2022 and 2023,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The Board of Directors declared a quarterly cash dividend of $0.60 per common share for each quarter of 2023. The Company paid these quarterly cash dividends in each of March, June, September and December of 2023. Advertising Costs The Company expenses advertising costs in the quarter incurred. Advertising costs were $165.1 million, $181.3 million and $185.0 million for the years ended December 31, 2021, 2022, and 2023, respectively, and are included within General and administration expense on the consolidated statements of income. Stock-Based Compensation In accordance with ASC 718, Stock Compensation , the Company measures and recognizes compensation expense for all share-based payment awards made to employees and directors, including employee stock options, restricted stock, restricted stock units, performance stock units, and employee stock purchases related to the Company’s Employee Stock Purchase Plan, based on estimated fair values. The fair value of restricted stock awards granted is measured using the fair value of the Company’s common stock on the date of grant or the most recent modification date, whichever is later. The Company records compensation expense for all share-based payment awards ratably over the vesting period. For awards with graded vesting, the Company measures fair value and records compensation expense separately for each vesting tranche. Stock-based compensation expense recognized in the consolidated statements of income for each of the three years in the period ended December 31, 2023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Refer to Note 15 for additional information. 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stock awards”). The dilutive effect of stock awards was determined using the treasury stock method. Under the treasury stock method, the following are assumed to be used to repurchase shares of the Company’s common stock: (1) the proceeds received from the exercise of stock options, and (2) the amount of compensation cost associated with the stock awards for future service not yet recognized by the Company. Stock awards are excluded from the computation of diluted earnings per share when their effect would be anti-dilutive. Set forth below is a reconciliation of shares used to calculate basic and diluted earnings per share for each of the three years ended December 31, 2023 (in thousands): 2021 2022 2023 Weighted average shares outstanding used to compute basic earnings per share 23,955 23,679 23,403 Incremental shares issuable upon the assumed exercise of stock options 5 3 4 Unvested restricted stock and restricted stock units 162 316 549 Shares used to compute diluted earnings per share 24,122 23,998 23,956 Anti-dilutive shares excluded from the diluted earnings per share calculation 324 114 174 Comprehensive Income (Loss) Comprehensive income (loss) includes net income and all changes in the Company’s equity during a period from non-owner sources, which for the Company consists of unrealized gains and losses on available-for-sale marketable securities, net of tax, and foreign currency translation adjustments. As of December 31, 2021, the balance of accumulated other comprehensive income was $9.2 million, net of tax of $0.2 million, and as of December 31, 2022 and 2023, the balance of accumulated comprehensive loss was $35.1 million, net of tax of $0.1 million, and $34.2 million, net of tax of $0.1 million, respectively. There were no reclassifications out of accumulated other comprehensive income (loss) to net income for the years ended December 31, 2021, 2022, and 2023. Income Taxes The Company provides for deferred income taxes based on temporary differences between financial statement and income tax bases of assets and liabilities using enacted tax rates in effect in the year in which the differences are expected to reverse. Valuation allowances are established, when necessary, to reduce deferred tax assets to the amount that more likely than not will be realized. ASC 740, Income Taxes ,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since 2020 remain open for federal tax examination, the tax years since 2019 remain open to examination by certain states, and the tax years since 2018 remain open to examination by foreign taxing jurisdictions in which the Company is subject to taxation. Other Investments The Company holds investments in certain limited partnerships that invest in innovative companies in the health care and education-related technology fields. The Company accounts for the investments in limited partnerships under the equity method. The Company’s pro-rata share in the net income (loss) of the limited partnerships is included in Other income (loss) on the consolidated statements of income. The Company also holds investments accounted for at cost less impairment as these investments do not have readily determinable fair valu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credit losses, useful lives of property and equipment and intangible asset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 Recently Issued Accounting Standards Not Yet Adopted In November 2023, the Financial Accounting Standards Board (“FASB”) issued Accounting Standards Update (“ASU”) 2023-07 , Segment Reporting (Topic 280): Improvements to Reportable Segment Disclosures (“ASU 2023-07”), which requires disclosure of significant segment expenses that are regularly provided to the Chief Operating Decision Maker (“CODM”) and included within each reported measure of segment profit or loss. The standard also requires disclosure of the title and position of the individual identified as the CODM and an explanation of how the CODM uses the reported measures of segment profit or loss in assessing segment performance and deciding how to allocate resources. Additionally, ASU 2023-07 requires all segment disclosures to be provided on an annual and interim basis. ASU 2023-07 is effective for fiscal years beginning after December 15, 2023, and interim periods within fiscal years beginning after December 15, 2024. Early adoption is permitted and the amendments must be applied retrospectively. We are currently evaluating the impact that the standard will have on our financial statement disclosures. In December 2023, the FASB issued ASU 2023-09, Income Taxes (Topic 740)—Improvements to Income Tax Disclosures (“ASU 2023-09”), which requires disclosure of specific categories in the effective tax rate reconciliation. Further, the standard requires certain disclosures of state versus federal income tax expense and taxes paid. ASU 2023-09 is effective for fiscal years beginning after December 15, 2024. Early adoption is permitted and the amendments should be applied on a prospective basis although retrospective application is permitted. We are currently evaluating the impact that the standard will have on our financial statement disclosures. Other ASUs recently issued by the FASB but not yet effective are not expected to have a material effe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38" customWidth="1" min="3" max="3"/>
    <col width="25" customWidth="1" min="4" max="4"/>
    <col width="45" customWidth="1" min="5" max="5"/>
    <col width="14" customWidth="1" min="6" max="6"/>
  </cols>
  <sheetData>
    <row r="1">
      <c r="A1" s="1" t="inlineStr">
        <is>
          <t>Regulation - Narrative (Details)</t>
        </is>
      </c>
      <c r="B1" s="2" t="inlineStr">
        <is>
          <t>Dec. 31, 2023</t>
        </is>
      </c>
      <c r="C1" s="2" t="inlineStr">
        <is>
          <t>Dec. 31, 2023 educational_institution</t>
        </is>
      </c>
      <c r="D1" s="2" t="inlineStr">
        <is>
          <t>Dec. 31, 2023 university</t>
        </is>
      </c>
      <c r="E1" s="2" t="inlineStr">
        <is>
          <t>Dec. 31, 2023 registeredTrainingOrganisation</t>
        </is>
      </c>
      <c r="F1" s="2" t="inlineStr">
        <is>
          <t>Dec. 31, 2022</t>
        </is>
      </c>
    </row>
    <row r="2">
      <c r="A2" s="3" t="inlineStr">
        <is>
          <t>Unusual or Infrequent Item, or Both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students participating in Title IV programs, historical</t>
        </is>
      </c>
      <c r="B3" s="10" t="n">
        <v>0.75</v>
      </c>
      <c r="C3" s="4" t="inlineStr">
        <is>
          <t xml:space="preserve"> </t>
        </is>
      </c>
      <c r="D3" s="4" t="inlineStr">
        <is>
          <t xml:space="preserve"> </t>
        </is>
      </c>
      <c r="E3" s="4" t="inlineStr">
        <is>
          <t xml:space="preserve"> </t>
        </is>
      </c>
      <c r="F3" s="4" t="inlineStr">
        <is>
          <t xml:space="preserve"> </t>
        </is>
      </c>
    </row>
    <row r="4">
      <c r="A4" s="4" t="inlineStr">
        <is>
          <t>Strayer Univers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Unusual or Infrequent Item, or Both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cash basis revenue from Title IV programs</t>
        </is>
      </c>
      <c r="B6" s="4" t="inlineStr">
        <is>
          <t xml:space="preserve"> </t>
        </is>
      </c>
      <c r="C6" s="4" t="inlineStr">
        <is>
          <t xml:space="preserve"> </t>
        </is>
      </c>
      <c r="D6" s="4" t="inlineStr">
        <is>
          <t xml:space="preserve"> </t>
        </is>
      </c>
      <c r="E6" s="4" t="inlineStr">
        <is>
          <t xml:space="preserve"> </t>
        </is>
      </c>
      <c r="F6" s="9" t="n">
        <v>0.8057</v>
      </c>
    </row>
    <row r="7">
      <c r="A7" s="4" t="inlineStr">
        <is>
          <t>Capella Univers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cash basis revenue from Title IV programs</t>
        </is>
      </c>
      <c r="B9" s="4" t="inlineStr">
        <is>
          <t xml:space="preserve"> </t>
        </is>
      </c>
      <c r="C9" s="4" t="inlineStr">
        <is>
          <t xml:space="preserve"> </t>
        </is>
      </c>
      <c r="D9" s="4" t="inlineStr">
        <is>
          <t xml:space="preserve"> </t>
        </is>
      </c>
      <c r="E9" s="4" t="inlineStr">
        <is>
          <t xml:space="preserve"> </t>
        </is>
      </c>
      <c r="F9" s="9" t="n">
        <v>0.653</v>
      </c>
    </row>
    <row r="10">
      <c r="A10" s="4" t="inlineStr">
        <is>
          <t>AUSTRAL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erating post-secondary educational institutions | educational_institution</t>
        </is>
      </c>
      <c r="B12" s="4" t="inlineStr">
        <is>
          <t xml:space="preserve"> </t>
        </is>
      </c>
      <c r="C12" s="6" t="n">
        <v>2</v>
      </c>
      <c r="D12" s="4" t="inlineStr">
        <is>
          <t xml:space="preserve"> </t>
        </is>
      </c>
      <c r="E12" s="4" t="inlineStr">
        <is>
          <t xml:space="preserve"> </t>
        </is>
      </c>
      <c r="F12" s="4" t="inlineStr">
        <is>
          <t xml:space="preserve"> </t>
        </is>
      </c>
    </row>
    <row r="13">
      <c r="A13" s="4" t="inlineStr">
        <is>
          <t>Number of universities operated</t>
        </is>
      </c>
      <c r="B13" s="4" t="inlineStr">
        <is>
          <t xml:space="preserve"> </t>
        </is>
      </c>
      <c r="C13" s="4" t="inlineStr">
        <is>
          <t xml:space="preserve"> </t>
        </is>
      </c>
      <c r="D13" s="6" t="n">
        <v>1</v>
      </c>
      <c r="E13" s="6" t="n">
        <v>1</v>
      </c>
      <c r="F13" s="4" t="inlineStr">
        <is>
          <t xml:space="preserve"> </t>
        </is>
      </c>
    </row>
    <row r="14">
      <c r="A14" s="4" t="inlineStr">
        <is>
          <t>Number of universities in country | university</t>
        </is>
      </c>
      <c r="B14" s="4" t="inlineStr">
        <is>
          <t xml:space="preserve"> </t>
        </is>
      </c>
      <c r="C14" s="4" t="inlineStr">
        <is>
          <t xml:space="preserve"> </t>
        </is>
      </c>
      <c r="D14" s="6" t="n">
        <v>43</v>
      </c>
      <c r="E14" s="4" t="inlineStr">
        <is>
          <t xml:space="preserve"> </t>
        </is>
      </c>
      <c r="F14" s="4" t="inlineStr">
        <is>
          <t xml:space="preserve"> </t>
        </is>
      </c>
    </row>
    <row r="15">
      <c r="A15" s="4" t="inlineStr">
        <is>
          <t>Number of RTOs in country | registeredTrainingOrganisation</t>
        </is>
      </c>
      <c r="B15" s="4" t="inlineStr">
        <is>
          <t xml:space="preserve"> </t>
        </is>
      </c>
      <c r="C15" s="4" t="inlineStr">
        <is>
          <t xml:space="preserve"> </t>
        </is>
      </c>
      <c r="D15" s="4" t="inlineStr">
        <is>
          <t xml:space="preserve"> </t>
        </is>
      </c>
      <c r="E15" s="6" t="n">
        <v>5000</v>
      </c>
      <c r="F1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ion - Schedule of National And Institutional Cohort Default Rates (Details)</t>
        </is>
      </c>
      <c r="B1" s="2" t="inlineStr">
        <is>
          <t>Dec. 31, 2020</t>
        </is>
      </c>
      <c r="C1" s="2" t="inlineStr">
        <is>
          <t>Dec. 31, 2019</t>
        </is>
      </c>
      <c r="D1" s="2" t="inlineStr">
        <is>
          <t>Dec. 31, 2018</t>
        </is>
      </c>
    </row>
    <row r="2">
      <c r="A2" s="3" t="inlineStr">
        <is>
          <t>Unusual or Infrequent Item, or Both [Line Items]</t>
        </is>
      </c>
      <c r="B2" s="4" t="inlineStr">
        <is>
          <t xml:space="preserve"> </t>
        </is>
      </c>
      <c r="C2" s="4" t="inlineStr">
        <is>
          <t xml:space="preserve"> </t>
        </is>
      </c>
      <c r="D2" s="4" t="inlineStr">
        <is>
          <t xml:space="preserve"> </t>
        </is>
      </c>
    </row>
    <row r="3">
      <c r="A3" s="4" t="inlineStr">
        <is>
          <t>Universities Cohort Default Rates</t>
        </is>
      </c>
      <c r="B3" s="10" t="n">
        <v>0</v>
      </c>
      <c r="C3" s="9" t="n">
        <v>0.031</v>
      </c>
      <c r="D3" s="9" t="n">
        <v>0.112</v>
      </c>
    </row>
    <row r="4">
      <c r="A4" s="4" t="inlineStr">
        <is>
          <t>Capella University</t>
        </is>
      </c>
      <c r="B4" s="4" t="inlineStr">
        <is>
          <t xml:space="preserve"> </t>
        </is>
      </c>
      <c r="C4" s="4" t="inlineStr">
        <is>
          <t xml:space="preserve"> </t>
        </is>
      </c>
      <c r="D4" s="4" t="inlineStr">
        <is>
          <t xml:space="preserve"> </t>
        </is>
      </c>
    </row>
    <row r="5">
      <c r="A5" s="3" t="inlineStr">
        <is>
          <t>Unusual or Infrequent Item, or Both [Line Items]</t>
        </is>
      </c>
      <c r="B5" s="4" t="inlineStr">
        <is>
          <t xml:space="preserve"> </t>
        </is>
      </c>
      <c r="C5" s="4" t="inlineStr">
        <is>
          <t xml:space="preserve"> </t>
        </is>
      </c>
      <c r="D5" s="4" t="inlineStr">
        <is>
          <t xml:space="preserve"> </t>
        </is>
      </c>
    </row>
    <row r="6">
      <c r="A6" s="4" t="inlineStr">
        <is>
          <t>Universities Cohort Default Rates</t>
        </is>
      </c>
      <c r="B6" s="10" t="n">
        <v>0</v>
      </c>
      <c r="C6" s="9" t="n">
        <v>0.011</v>
      </c>
      <c r="D6" s="9" t="n">
        <v>0.052</v>
      </c>
    </row>
    <row r="7">
      <c r="A7" s="4" t="inlineStr">
        <is>
          <t>Strayer University</t>
        </is>
      </c>
      <c r="B7" s="4" t="inlineStr">
        <is>
          <t xml:space="preserve"> </t>
        </is>
      </c>
      <c r="C7" s="4" t="inlineStr">
        <is>
          <t xml:space="preserve"> </t>
        </is>
      </c>
      <c r="D7" s="4" t="inlineStr">
        <is>
          <t xml:space="preserve"> </t>
        </is>
      </c>
    </row>
    <row r="8">
      <c r="A8" s="3" t="inlineStr">
        <is>
          <t>Unusual or Infrequent Item, or Both [Line Items]</t>
        </is>
      </c>
      <c r="B8" s="4" t="inlineStr">
        <is>
          <t xml:space="preserve"> </t>
        </is>
      </c>
      <c r="C8" s="4" t="inlineStr">
        <is>
          <t xml:space="preserve"> </t>
        </is>
      </c>
      <c r="D8" s="4" t="inlineStr">
        <is>
          <t xml:space="preserve"> </t>
        </is>
      </c>
    </row>
    <row r="9">
      <c r="A9" s="4" t="inlineStr">
        <is>
          <t>Universities Cohort Default Rates</t>
        </is>
      </c>
      <c r="B9" s="10" t="n">
        <v>0</v>
      </c>
      <c r="C9" s="9" t="n">
        <v>0.022</v>
      </c>
      <c r="D9" s="9" t="n">
        <v>0.085999999999999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Company’s revenues primarily consist of tuition revenue arising from educational services provided in the form of classroom instruction and online courses. Tuition revenue is deferred and recognized ratably over the period of instruction, which varies depending on the course format and chosen program of study. Capella University’s GuidedPath classes and Strayer University’s educational programs typically are offered on a quarterly basis, and such periods coincide with the Company’s quarterly financial reporting periods, while Capella University’s FlexPath courses are delivered over a twelve-week subscription period. Torrens University offers the majority of its education programs on a trimester system having three primary academic terms, which all occur within the calendar year. The following table presents the Company’s revenues from contracts with customers disaggregated by material revenue category for the years ended December 31, 2021, 2022, and 2023 (in thousands): 2021 2022 2023 U.S. Higher Education Segment Tuition, net of discounts, grants and scholarships $ 795,266 $ 738,050 $ 784,066 Other (1) 34,004 32,929 34,887 Total U.S. Higher Education Segment 829,270 770,979 818,953 Australia/New Zealand Segment Tuition, net of discounts, grants and scholarships 245,791 224,400 226,393 Other (1) 4,333 6,347 7,125 Total Australia/New Zealand Segment 250,124 230,747 233,518 Education Technology Services Segment (2) 52,292 63,754 80,453 Consolidated revenue $ 1,131,686 $ 1,065,480 $ 1,132,924 ___________________________________________________________ (1) Other revenue is primarily comprised of academic fees, sales of course materials, placement fees and other non-tuition revenue streams. (2) Education Technology Services revenue is primarily derived from tuition revenue. Revenues are recognized when control of the promised goods or services is transferred to customers in an amount that reflects the consideration the Company expects to be entitled to receive in exchange for those goods and services. The Company applies the five-step revenue model under ASC 606 to determine when revenue is earned and recognized. Arrangements with students may have multiple performance obligations. For such arrangements, the Company allocates net tuition revenue to each performance obligation based on its relative standalone selling price. The Company generally determines standalone selling prices based on the prices charged to customers and observable market prices. The standalone selling price of material rights to receive free classes or scholarships in the future is estimated based on class tuition prices or amounts of scholarships, and likelihood of redemption based on historical student attendance and completion behavior. At the start of each academic term or program, a contract liability is recorded for academic services to be provided, and a tuition receivable is recorded for the portion of the tuition not paid in advance. Any cash received prior to the start of an academic term or program is recorded as a contract liability. Some students may be eligible for scholarship awards, the estimated value of which will be realized in the future and is deducted from revenue when earned, based on historical student attendance and completion behavior. Contract liabilities are recorded as a current or long-term liability in the consolidated balance sheets based on when the benefits are expected to be realized. Substantially all of the contract liability balance classified as short term at the beginning of the year was recognized into revenue during the year ended December 31, 2023. Course materials are available to enable students to access electronically all required materials for courses in which they enroll during the quarter. Revenue derived from course materials is recognized ratably over the duration of the course as the Company provides the student with continuous access to these materials during the term. For sales of certain other course materials, the Company is considered the agent in the transaction, and as such, the Company recognizes revenue net of amounts owed to the vendor at the time of sale. Revenues also include certain academic fees recognized within the quarter of instruction, and certificate revenue and licensing revenue, which are recognized as the services are provided. Contract Liabilities - Graduation Fund Strayer University offers the Graduation Fund, which allows undergraduate students to earn tuition credits that are redeemable in the final year of a student’s course of study if he or she successfully remains in the program. Students registering in credit-bearing courses in any undergraduate degree program receive one free course for every three courses that the student successfully completes. To be eligible, students must meet all of Strayer University’s admission requirements, and must be enrolled in a bachelor’s degree program. Students who have more than one consecutive term of non-attendance lose any Graduation Fund credits earned to date, but may earn and accumulate new credits if the student is reinstated or readmitted by Strayer University in the future. Revenue from students participating in the Graduation Fund is recorded in accordance with ASC 606. The Company defers the value of the related performance obligation associated with the cred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assumptions underlying these estimates, and to date, any adjustments to the estimates have not been material. The amount estimated to be redeemed in the next 12 months is $18.1 million and is included as a current contract liability in the consolidated balance sheets. The remainder is expected to be redeemed within two The table below presents activity in the contract liability related to the Graduation Fund for the years ended December 31, 2022 and 2023 (in thousands): December 31, 2022 December 31, 2023 Balance at beginning of period $ 52,024 $ 46,842 Revenue deferred 16,897 20,173 Benefit redeemed (22,079) (22,535) Balance at end of period $ 46,842 $ 44,480 The portion of the Graduation Fund balance related to students enrolled in undergraduate degree programs was $41.7 million and $40.6 million as of December 31, 2022 and 2023, respectively. The remaining Graduation Fund balance related to students enrolled in master’s degree programs. Contract Liabilities – Tuition Cap Students in certain programs at Capella University and Strayer University may be eligible for tuition cap pricing, wherein their tuition is waived once the student has reached the designated dollar cap threshold for their program. The Company defers the value of the related performance obligation associated with this tuition benefit estimated to be redeemed in the future based on the underlying revenue transactions that result in progress by the student towards reaching the tuition cap. The Company’s estimate of the benefits that will be redeemed in the future is based on its historical experience of student persistence toward completion of a course of study within these programs or similar programs. Each quarter, the Company assesses its assumptions underlying these estimates. As of December 31, 2022 and 2023, the Company had $4.7 million and $11.8 million, respectively, of contract liabilities in the consolidated balance sheets related to tuition cap benefits that are estimated to be redeemed in the future. The amount estimated to be redeemed in the next 12 months is $4.7 million and is included as a current contract liability in the consolidated balance sheets. Unbilled Receivables – Student Tuition Academic materials may be shipped to certain new undergraduate students in advance of the term of enrollment. Under ASC 606, the materials represent a performance obligation to which the Company allocates revenue based on the fair value of the materials relative to the total fair value of all performance obligations in the arrangement with the student. When control of the materials passes to the student in advance of the term of enrollment, an unbilled receivable and related revenue are recorded. Costs to Obtain a Contract Certain commissions earned by third party international agents are considered incremental and recoverable costs of obtaining a contract with customers in the Australia/New Zealand segment. These costs are deferred and then amortized over the period of benefit which ranges from one year to two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harges</t>
        </is>
      </c>
      <c r="B4" s="4" t="inlineStr">
        <is>
          <t>Restructuring and Related Charges The Company incurs severance and other employee separation costs related to voluntary and involuntary employee terminations that are not tied to a formal restructuring plan. During the year ended December 31, 2023, the Company incurred $12.0 million of severance and other employee separation charges related to the elimination of certain positions. These severance and other employee separation charges are included in Restructuring costs on the consolidated statements of income. The following details the changes in the Company’s severance and other employee separation costs restructuring liabilities for the year ended December 31, 2023 (in thousands): Severance Restructuring Liability Balance at December 31, 2022 $ — Restructuring and other charges 12,015 Payments (11,220) Balance at December 31, 2023 (1) 795 _________________________________________________________ (1) Restructuring liabilities are included in accounts payable and accrued expenses. The Company has also been evaluating its owned and leased real estate portfolio, which has resulted in the consolidation and sale of underutilized facilities. During the years ended December 31, 2021, 2022, and 2023, the Company recorded right-of-use lease asset charges of approximately $18.9 million, $1.2 million, and $5.1 million, respectively, related to facilities consolidated during the period. The Company recorded net benefits related to the early termination and related extinguishment of lease liabilities of approximately $0.2 million, $1.2 million and $0.1 million during the years ended December 31, 2021, 2022, and 2023, respectively. During the years ended December 31, 2021, 2022, and 2023, the Company recorded gains from the sale of property and equipment of owned campuses that were previously closed of approximately $2.7 million, $2.9 million and $2.1 million, respectively. The Company also recorded fixed asset impairment charges of approximately $2.7 million, $2.5 million and $0.4 million during the years ended December 31, 2021, 2022, and 2023, respectively. These right-of-use lease asset and fixed asset impairment charges, net benefits from early lease terminations, and gains on the sale of property and equipment are included in Restructuring costs on the consolidated statements of income. In the third quarter of 2020, the Company began implementing a restructuring plan in an effort to reduce the ongoing operating costs of the Company to align with changes in enrollment following the COVID-19 pandemic. Under this plan, the Company incurred severance and other employee separation costs related to voluntary and involuntary employee terminations. The following details the changes in the Company’s severance and other employee separation costs restructuring liabilities related to restructuring plans for the years ended December 31, 2021 and 2022 (in thousands): CEC Integration Plan (1) 2020 Total Balance at December 31, 2020 $ 1,835 $ 1,287 $ 3,122 Restructuring and other charges — 4,618 4,618 Payments (1,835) (4,293) (6,128) Balance at December 31, 2021 — 1,612 1,612 Restructuring and other charges — 1,241 1,241 Payments — (2,853) (2,853) Balance at December 31, 2022 $ — $ — $ — ___________________________________________________________ (1) Restructuring plan implemented following the Company’s merger with CE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is a summary of available-for-sale and held-to-maturity securities as of December 31, 2023 (in thousands): Amortized Cost Gross Unrealized Gain Gross Unrealized (Losses) Estimated Fair Value Available-for-sale securities: Tax-exempt municipal securities $ 10,055 $ 2 $ (144) $ 9,913 Corporate debt securities 3,202 — (79) 3,123 Total available-for-sale securities $ 13,257 $ 2 $ (223) $ 13,036 Held-to-maturity securities: Term deposits $ 27,175 $ — $ — $ 27,175 The following is a summary of available-for-sale securities as of December 31, 2022 (in thousands): Amortized Cost Gross Unrealized Gain Gross Unrealized (Losses) Estimated Fair Value Available-for-sale securities: Tax-exempt municipal securities $ 15,852 $ 2 $ (507) $ 15,347 Corporate debt securities 7,140 — (208) 6,932 Total $ 22,992 $ 2 $ (715) $ 22,279 The Company had no held-to-maturity securities as of December 31, 2022. The unrealized gains and losses on the Company’s investments in corporate debt and municipal securities as of December 31, 2022 and 2023 were caused by changes in market values primarily due to interest rate changes. As of December 31, 2023, the fair value of the Company’s securities which were in an unrealized loss position for a period longer than twelve months was $12.0 million. The Company does not intend to sell these securities, and it is not more likely than not that the Company will be required to sell these securities prior to the recovery of their amortized cost basis, which may be at maturity. As such, no impairment charges were recorded during the years ended December 31, 2021, 2022, and 2023. The Company has no allowance for credit losses related to its available-for-sale or held-to-maturity securities as all investments are in investment grade securities. The following table summarizes the maturities of the Company’s marketable securities as of December 31, 2022 and 2023 (in thousands): December 31, 2022 December 31, 2023 Available-for-sale securities Held-to-maturity securities Available-for-sale securities Held-to-maturity securities Due within one year $ 9,156 $ — $ 12,553 $ 27,175 Due after one year through three years 13,123 — 483 — Total $ 22,279 $ — $ 13,036 $ 27,175 The following table summarizes the proceeds from the maturities and sales of available-for-sale securities for the years ended December 31, 2021, 2022, and 2023 (in thousands): December 31, 2021 December 31, 2022 December 31, 2023 Maturities of marketable securities $ 7,495 $ 6,420 $ 9,800 Sales of marketable securities 1,805 — — Total $ 9,300 $ 6,420 $ 9,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The composition of property and equipment as of December 31, 2022 and 2023 is as follows (in thousands): December 31, 2022 December 31, 2023 Estimated useful Land $ 3,597 $ 1,499 — Buildings and improvements 9,856 6,707 5-40 Furniture and office equipment 40,539 40,520 5-7 Computer hardware 13,152 12,339 3-7 Computer software 212,832 173,537 3-10 Leasehold improvements 70,921 72,351 3-15 Construction in progress 7,016 6,525 — 357,913 313,478 Accumulated depreciation and amortization (225,068) (194,949) $ 132,845 $ 118,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long-term, non-cancelable operating leases for campuses and other administrative facilities. These leases generally range from 3 years to 15 years and may include renewal options to extend the lease term. In addition, the leases commonly include lease incentives in the form of rent abatements and tenant improvement allowances. The Company subleases certain portions of unused building space to third parties. The components of lease costs were as follows for the years ended December 31, 2021, 2022, and 2023 (in thousands) 2021 2022 2023 Lease Cost: Operating lease cost (1) $ 53,957 $ 28,404 $ 29,897 Short-term lease cost 1,768 641 360 Sublease income (2,255) (1,135) (906) Total lease costs $ 53,470 $ 27,910 $ 29,351 ___________________________________________________________ (1) During the years ended December 31, 2021 , 2022 and 2023, operating lease cost includes $18.9 million, $1.2 million, and $5.1 million of right-of-use lease asset impairment charges, respectively, related to redundant leased space that was vacated during the year. The following table provides a summary of the Company’s average lease term and discount rate as of December 31, 2022 and 2023: As of December 31, 2022 As of December 31, 2023 Weighted average remaining lease term (years) 7.2 6.6 Weighted average discount rate 4.05 % 4.27 % Supplemental information related to the Company’s leases for the years ended December 31, 2021, 2022, and 2023 (in thousands): Year ended December 31, 2021 Year ended December 31, 2022 Year ended December 31, 2023 Cash paid for amounts included in the measurement of lease liabilities $ 43,021 $ 35,138 $ 30,742 Right-of-use assets obtained in exchange for operating lease liabilities $ 79,953 $ 4,674 $ 17,921 Maturities of lease liabilities (in thousands): Year Ending December 31, 2024 $ 30,151 2025 29,171 2026 26,796 2027 23,963 2028 21,129 Thereafter 44,738 Total lease payments 175,948 Less: interest (24,023) Present value of lease liabilities $ 151,9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Fair Value Measurement Assets measured at fair value on a recurring basis consist of the following as of December 31, 2023 (in thousands): Fair Value Measurements at Reporting Date Using December 31, Quoted Prices in Significant Significant Assets: Money market funds $ 92,231 $ 92,231 $ — $ — U.S. treasury bills 5,000 5,000 — — Available-for-sale securities : Tax-exempt municipal securities 9,913 — 9,913 — Corporate debt securities 3,123 — 3,123 — Total assets at fair value on a recurring basis $ 110,267 $ 97,231 $ 13,036 $ — Assets measured at fair value on a recurring basis consist of the following as of December 31, 2022 (in thousands): Fair Value Measurements at Reporting Date Using December 31, Quoted Prices in Significant Significant Assets: Money market funds $ 217 $ 217 $ — $ — Available-for-sale securities : Tax-exempt municipal securities 15,347 — 15,347 — Corporate debt securities 6,932 — 6,932 — Total assets at fair value on a recurring basis $ 22,496 $ 217 $ 22,279 $ — The Company measures the above items on a recurring basis at fair value as follows: • Money market funds and U.S. treasury bills — Classified in Level 1 is excess cash the Company holds in money market funds and U.S. treasury bills with original maturities of three months or less, which are included in cash and cash equivalents in the accompanying consolidated balance sheets. The Company records any net unrealized gains and losses for changes in fair value as a component of accumulated other comprehensive income (loss) in stockholders’ equity. The Company’s cash and cash equivalents and held-to-maturity securities held at December 31, 2022 and 2023, approximate fair value and are not disclosed in the above tables because of the short-term nature of the financial instruments. • Available-for-sale securities – Classified in Level 2 and valued using readily available pricing sources for comparable instruments utilizing observable inputs from active markets. The Company does not hold securities in inactive markets. The Company did not change its valuation techniques associated with recurring fair value measurements from prior periods and did not transfer assets or liabilities between levels of the fair value hierarchy during the years ended December 31, 2022 or 2023. The Company acquired certain assets and entered into deferred payment arrangements with the sellers in transactions that occurred in 2011. The deferred payments were classified within Level 3 as there was no liquid market for similarly priced instruments and were valued using discounted cash flow models that encompassed significant unobservable inputs. The assumptions used to prepare the discounted cash flows included estimates for interest rates, enrollment growth, retention rates, and pricing strategies. The final payment related to the deferred payment arrangements was made in the first quarter of 2022. Changes in the fair value of the Company’s Level 3 liabilities during the year ended December 31, 2022 were as follows (in thousands): December 31, 2022 Balance as of the beginning of period $ 658 Amounts paid (658) Balance at end of period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changes in the carrying value of goodwill by segment for the years ended December 31, 2022 and 2023 (in thousands): U.S. Higher Education Australia / New Zealand Education Technology Services Total Balance as of December 31, 2021 $ 632,075 $ 553,789 $ 100,000 $ 1,285,864 Additions — 947 — 947 Impairments — — — — Currency translation adjustments — (35,621) — (35,621) Adjustments to prior acquisitions — 87 — 87 Balance as of December 31, 2022 632,075 519,202 100,000 1,251,277 Additions — — — — Impairments — — — — Currency translation adjustments — 611 — 611 Adjustments to prior acquisitions — — — — Balance as of December 31, 2023 $ 632,075 $ 519,813 $ 100,000 $ 1,251,888 The Company assesses goodwill at least annually for impairment during the fourth quarter, or more frequently if events occur or circumstances change between annual tests that would more likely than not reduce the fair value of the respective reporting unit below its carrying amount. In 2023, the Company performed a qualitative impairment assessment of goodwill assigned to all reporting units, except for the goodwill assigned to the Capella University and Strayer University reporting units, using the first day of the fourth quarter of 2023 as the assessment date. The Company evaluated the likelihood of impairment by considering qualitative factors relevant to the reporting units, such as macroeconomic conditions, industry and market considerations, cost factors, overall financial performance, and any other factors that have a significant bearing on fair value. Based on the results of its qualitative impairment analysis, the Company determined that no impairment indicators existed for these reporting units as of the assessment date. Given the length of time since the last valuation, in 2023 the Company elected to bypass a qualitative annual impairment assessment for goodwill assigned to the Capella University and Strayer University reporting units and proceeded directly to a quantitative impairment assessment using the first day of the fourth quarter of 2023 as the assessment date. The Company used an income-based approach to determine the fair value of the Capella University and Strayer University reporting units. The income approach consisted of a discounted cash flow model that included projections of future cash flows for the two reporting units, calculating a terminal value, and discounting such cash flows by a risk adjusted rate of return. The determination of fair value consists of using unobservable inputs under the fair value measurement standards. The Company believes that the most critical assumptions and estimates used in determining the estimated fair value of the Capella University and Strayer University reporting units include, but are not limited to, the amounts and timing of expected future cash flows, student enrollment growth, operating margins, the discount rate, and the terminal growth rate. The assumptions used in determining the expected future cash flows consider various factors such as historical operating trends, particularly in student enrollment and pricing, anticipated economic and regulatory conditions, reasonable expectations for planned business expansion opportunities, and long-term operating strategies and initiatives. The discount rate is based on the Company’s assumption of a prudent investor’s required rate of return for assuming the risk of investing in a particular company. The terminal growth rate reflects the sustainable operating income a reporting unit could generate in a perpetual state as a function of revenue growth, inflation, and future margin expectations. The Company believes that these assumptions are consistent with a reasonable market participant view while employing the concept of highest and best use of the asset. Based on the results of its quantitative impairment assessment, the Company concluded that the fair values of its Capella University and Strayer University reporting units exceeded their carrying values. Accordingly, no goodwill impairment charges were recorded during the years ended December 31, 2021, 2022, and 2023. Intangible Assets The following table represents the balance of the Company’s intangible assets as of December 31, 2022 and 2023 (in thousands): December 31, 2022 December 31, 2023 Gross Carrying Amount Accumulated Amortization Net Gross Carrying Amount Accumulated Amortization Net Subject to amortization Student relationships $ 200,185 $ (191,125) $ 9,060 $ 200,002 $ (200,002) $ — Not subject to amortization Trade names 251,481 — 251,481 251,623 — 251,623 Total $ 451,666 $ (191,125) $ 260,541 $ 451,625 $ (200,002) $ 251,623 The Company’s finite-lived intangible assets are comprised of student relationships, which were amortized on a straight-line basis over a three-year useful life. Straight-line amortization expense for finite-lived intangible assets reflects the pattern in which the economic benefits of the assets are consumed over their estimated useful lives. Amortization expense related to finite-lived intangible assets was $44.3 million, $11.1 million, and $8.9 million for the years ended December 31, 2021, 2022 and 2023, respectively. As of December 31, 2023, all finite-lived intangible assets were fully amortized. Indefinite-lived intangible assets not subject to amortization consist of trade names. The Company assigned an indefinite useful life to its trade name intangible assets, as it is believed these assets have the ability to generate cash flows indefinitely. In addition, there are no legal, regulatory, contractual, economic, or other factors to limit the useful life of the trade name intangibles. The Company assesses indefinite-lived intangible assets at least annually for impairment during the fourth quarter, or more frequently if events occur or circumstances change between annual tests that would more likely than not reduce the fair value of the respective indefinite-lived intangible asset below its carrying amount. In 2023, the Company performed a qualitative impairment assessment related to its indefinite-lived intangible assets, except for the Capella University trade name, using the first day of the fourth quarter of 2023 as the assessment date. The Company evaluated the likelihood of impairment by considering qualitative factors, such as macroeconomic conditions, industry and market considerations, cost factors, overall financial performance, and any other factors that have a significant bearing on fair value. Based on the results of its qualitative impairment analysis, the Company determined that no impairment indicators existed for these indefinite-lived intangible assets as of the assessment date. In 2023, the Company elected to perform a quantitative impairment assessment for indefinite-lived intangible assets related to the Capella University trade name using the first day of the fourth quarter of 2023 as the assessment date. The Company used an income-based approach to determine the fair value of the Capella University trade name. The income approach consisted of a discounted cash flow model, using the relief from royalty method, which included a projection of future revenues for Capella University, identifying a royalty rate, calculating a terminal value, and discounting such cash flows by a risk adjusted rate of return. The determination of fair value of the Capella University trade name primarily consists of using unobservable inputs under the fair value measurement standards. The Company believes that the most critical assumptions and estimates used in determining the estimated fair value of the Capella University trade name include, but are not limited to, the amounts and timing of future revenue growth rates, the royalty rate, the discount rate, and the terminal growth rate. The assumptions used in determining the expected future revenue growth rates consider various factors such as historical operating trends, particularly in student enrollment and pricing, anticipated economic and regulatory conditions, reasonable expectations for planned business expansion opportunities, and long-term operating strategies and initiatives. The royalty rate is based on the Company’s assumption of what a reasonable market participant would pay to license the Capella University trade name, expressed as a percentage of revenues. The discount rate is based on the Company’s assumption of a prudent investor’s required rate of return for assuming the risk of investing in a particular company. The terminal growth rate reflects the sustainable revenue growth the business could generate in a perpetual state as a function of inflationary expectations. The Company believes that these assumptions are consistent with a reasonable market participant view while employing the concept of highest and best use of the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as of December 31, 2022 and 2023 (in thousands): December 31, 2022 December 31, 2023 Prepaid expenses 19,073 20,028 Restricted cash 13,287 12,944 Cloud computing arrangements 7,859 6,870 Other 3,066 4,916 Other current assets $ 43,285 $ 44,7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istrict of Columb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as of December 31, 2022 and 2023 (in thousands): December 31, 2022 December 31, 2023 Prepaid expenses, net of current portion $ 18,192 $ 16,679 Equity method investments 13,879 16,068 Cloud computing arrangements, net of current portion 7,507 12,806 Other investments 3,396 2,806 Tuition receivable, net, non-current 2,673 2,516 Other 4,005 3,544 Other assets $ 49,652 $ 54,419 Prepaid Expenses Long-term prepaid expenses primarily relate to payments that have been made for future services to be provided after one year. In 2020, pursuant to the terms of the perpetual license agreement associated with the Jack Welch Management Institute, the Company made a final one-time cash payment of approximately $25.3 million for the right to continue to use the Jack Welch name and likeness. As of December 31, 2022 and 2023, $17.7 million and $16.2 million, respectively, of this payment is included in the prepaid expenses, net of current portion balance, as the payment is being amortized over an estimated useful life of 15 years. Equity Method Investments The Company holds investments in certain limited partnerships that invest in various innovative companies in the health care and education-related technology fields. The Company has commitments to invest up to an additional $2.4 million across these partnerships through 2031. The Company’s investments range from 3%-5% of any partnership’s interest and are accounted for under the equity method. The following table illustrates changes in the Company’s limited partnership investments for the years ended December 31, 2022 and 2023 (in thousands): 2022 2023 Limited partnership investments, beginning of period $ 15,582 $ 13,879 Capital contributions 160 314 Pro-rata share in the net income of limited partnerships 348 2,953 Distributions (2,211) (1,078) Limited partnership investments, end of period $ 13,879 $ 16,068 Cloud Computing Arrangements The Company defers implementation costs incurred in cloud computing arrangements and amortizes these costs over the term of the arrangement. Other Investments The Company holds investments in education technology start-ups focused on transformational technologies that improve student success. These investments are accounted for at cost less impairment as they do not have readily determinable fair value. Tuition Receivable Non-current tuition receivable, net, represents tuition that the Company expects to collect, but not within the next 12 months. Other Other is comprised primarily of deferred financing costs associated with the Company’s credit facility, deferred contract costs related to commissions paid in the Australia/New Zealand segment to third party international recruitment agents, and refundable security deposits associated with the Company’s leased campus and office spa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s and Accrued Expenses</t>
        </is>
      </c>
      <c r="B4" s="4" t="inlineStr">
        <is>
          <t xml:space="preserve">Accounts Payable and Accrued Expenses Accounts payable and accrued expenses consist of the following as of December 31, 2022 and 2023 (in thousands): December 31, 2022 December 31, 2023 Trade payables $ 45,826 $ 49,247 Accrued compensation and benefits 32,608 34,988 Accrued student obligations and other 12,154 6,653 Accounts payable and accrued expenses $ 90,588 $ 90,8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3</t>
        </is>
      </c>
    </row>
    <row r="3">
      <c r="A3" s="3" t="inlineStr">
        <is>
          <t>Debt Disclosure [Abstract]</t>
        </is>
      </c>
      <c r="B3" s="4" t="inlineStr">
        <is>
          <t xml:space="preserve"> </t>
        </is>
      </c>
    </row>
    <row r="4">
      <c r="A4" s="4" t="inlineStr">
        <is>
          <t>Long Term Debt</t>
        </is>
      </c>
      <c r="B4" s="4" t="inlineStr">
        <is>
          <t>Long-Term Debt On November 3, 2020, the Company entered into an amended credit facility (“Amended Credit Facility”), which provides for a senior secured revolving credit facility (the “Revolving Credit Facility”) in an aggregate principal amount of up to $350 million. The Amended Credit Facility provides the Company with an option, subject to obtaining additional loan commitments and satisfaction of certain conditions, to increase the commitments under the Revolving Credit Facility or establish one or more incremental term loans (each, an “Incremental Facility”) in the future in an aggregate amount of up to the sum of (x) the greater of (A) $300 million and (B) 100% of the Company’s consolidated EBITDA (earnings before interest, taxes, depreciation, amortization, and noncash charges, such as stock-based compensation) calculated on a trailing four-quarter basis and on a pro forma basis, and (y) if such Incremental Facility is incurred in connection with a permitted acquisition or other permitted investment, any amounts so long as the Company’s leverage ratio (calculated on a trailing four-quarter basis) on a pro forma basis will be no greater than 1.75:1.00. In addition, the Amended Credit Facility provides for a subfacility for borrowings in certain foreign currencies in an amount equal to the U.S. dollar equivalent of $150 million. The maturity date of the Amended Credit Facility is November 3, 2025. The Company paid approximately $1.9 million in debt financing costs associated with the Amended Credit Facility, and these costs are being amortized on a straight-line basis over the five-year term of the Amended Credit Facility. On June 13, 2023, the Company amended its Revolving Credit Facility to replace references to LIBOR with alternative benchmark rates, including Term SOFR with respect to loans denominated in U.S. dollars, beginning on June 30, 2023. There were no other significant changes to the Revolving Credit Facility related to the amendment. Borrowings under the Revolving Credit Facility bear interest at a per annum rate equal to Term SOFR or a base rate, plus a margin ranging from 1.50% to 2.00% depending on the Company’s leverage ratio. The Company also is subject to a quarterly unused commitment fee ranging from 0.20% to 0.30% per annum depending on the Company’s leverage ratio, times the daily unused amount under the Revolving Credit Facility. The Amended Credit Facility is guaranteed by all domestic subsidiaries, subject to certain exceptions, and secured by substantially all of the assets of the Company and its subsidiary guarantors.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 • A leverage ratio of not greater than 2.00 to 1.00. Leverage ratio is defined as the ratio of total debt (net of unrestricted cash in an amount not to exceed $150 million) to trailing four-quarter EBITDA. • A coverage ratio of not less than 1.75 to 1.00. Coverage ratio is defined as the ratio of trailing four-quarter EBITDA and rent expense to trailing four-quarter interest and rent expense. • A U.S. Department of Education (“the Department” or “Department of Education”) Financial Responsibility Composite Score of not less than 1.0 for any fiscal year and not less than 1.5 for any two consecutive fiscal years. The Company was in compliance with all the covenants of the Amended Credit Facility as of December 31, 2023. As of December 31, 2022 and 2023, the Company had approximately $101.4 million and $61.4 million, respectively, outstanding under the Revolving Credit Facility. Approximately $3.4 million was denominated in Australian dollars as of December 31, 2022 and 2023. During each of the years ended December 31, 2022 and 2023, the Company repaid $40.0 million of the outstanding balance under the Revolving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Noncurrent [Abstract]</t>
        </is>
      </c>
      <c r="B3" s="4" t="inlineStr">
        <is>
          <t xml:space="preserve"> </t>
        </is>
      </c>
    </row>
    <row r="4">
      <c r="A4" s="4" t="inlineStr">
        <is>
          <t>Other Long-Term Liabilities</t>
        </is>
      </c>
      <c r="B4" s="4" t="inlineStr">
        <is>
          <t>Other Long-Term Liabilities Other long-term liabilities consist of the following as of December 31, 2022 and 2023 (in thousands): December 31, 2022 December 31, 2023 Contract liabilities, net of current portion $ 36,540 $ 37,188 Asset retirement obligations 6,283 5,225 Other 3,183 3,190 Other long-term liabilities $ 46,006 $ 45,603 Contract Liabilities In connection with its student tuition contracts, the Company has an obligation to provide free classes in the future should certain eligibility conditions be maintained. Long-term contract liabilities represent the amount of revenue under these arrangements that the Company expects will be realized after one year. Asset Retirement Obligations Certain of the Company’s lease agreements require the leased premises to be returned in a predetermined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3</t>
        </is>
      </c>
    </row>
    <row r="3">
      <c r="A3" s="3" t="inlineStr">
        <is>
          <t>Share-Based Payment Arrangement [Abstract]</t>
        </is>
      </c>
      <c r="B3" s="4" t="inlineStr">
        <is>
          <t xml:space="preserve"> </t>
        </is>
      </c>
    </row>
    <row r="4">
      <c r="A4" s="4" t="inlineStr">
        <is>
          <t>Equity Awards</t>
        </is>
      </c>
      <c r="B4" s="4" t="inlineStr">
        <is>
          <t>Equity Awards In connection with the merger with Capella Education Company on August 1, 2018, the Capella Education Company 2014 Equity Incentive Plan (the “2014 Capella Plan”) and the Capella Education Company 2005 Stock Incentive Plan (collectively, the “Capella Plans”) were assumed by the Company. Under the Capella Plans, shares of the Company’s common stock were permitted to be issued upon the exercise or settlement of equity awards that were granted prior to the merger date or pursuant to awards granted after the closing of the merger to legacy Capella Education Company employees under the 2014 Capella Plan. On November 6, 2018, the Company’s shareholders approved the Strategic Education, Inc. 2018 Equity Compensation Plan (the “2018 Plan”), which replaced the Strayer Education, Inc. 2015 Equity Compensation Plan (the “2015 Plan”). The 2018 Plan provides for the granting of restricted stock, restricted stock units, stock options intended to qualify as incentive stock options, options that do not qualify as incentive stock options, and other forms of equity compensation and performance-based awards to employees, officers, and directors of the Company, or to a consultant or advisor to the Company, at the discretion of the Board of Directors. Vesting provisions are at the discretion of the Board of Directors. Options may be granted at option prices based at or above the fair market value of the shares at the date of grant. The maximum term of the awards granted under the 2018 Plan is ten years. The original number of shares of common stock authorized for issuance under the 2018 Plan was 700,000, plus the number of shares available for grant under the 2015 Plan at the time of stockholder approval of the 2018 Plan, plus the number of shares which may become available under the 2015 Plan due to forfeitures of outstanding awards. On April 27, 2022, the Company’s shareholders approved the First Amendment to the 2018 Plan, which increased the total number of shares of common stock available for issuance under the 2018 Plan by the number of shares that were available for issuance under the 2014 Capella Plan as of the effective date of the First Amendment, plus the number of shares that may become available upon the future expiration, forfeiture or cancellation of outstanding awards under the Capella Plans. Subsequent to the shareholders approval of the First Amendment, all equity-based awards are granted under the 2018 Plan. As of December 31, 2023, 756,247 shares were available for issuance under the 2018 Plan. As of December 31, 2023, the Company has issued and outstanding awards under the 2018 Plan, the Capella Education Company 2005 Stock Incentive Plan, and the Capella Education Company 2014 Equity Incentive Plan. Dividends paid on unvested restricted stock are reimbursed to the Company, and dividend equivalents accumulated on unvested restricted stock units are forfeited, if the recipient forfeits his or her shares as a result of termination of employment prior to vesting in the award, other than as a result of the recipient’s death, disability, or certain qualifying terminations in connection with a change in control of the Company, or unless waived by the Company. Restricted Stock and Restricted Stock Units The table below sets forth the restricted stock and restricted stock units activity for each of the three years in the period ended December 31, 2023: Number of Weighted- Balance, December 31, 2020 494,969 $ 117.91 Grants 321,965 88.02 Vested shares (77,586) 92.38 Forfeitures (31,807) 121.80 Balance, December 31, 2021 707,541 106.93 Grants 534,652 50.72 Vested shares (139,375) 95.27 Forfeitures (31,257) 62.43 Balance, December 31, 2022 1,071,561 81.70 Grants 271,576 93.93 Vested shares (154,764) 124.19 Forfeitures (97,251) 74.03 Balance, December 31, 2023 1,091,122 $ 80.08 Stock Options The table below sets forth the stock option activity and other stock option information for each of the three years in the period ended December 31, 2023: Number of Weighted- Weighted- Aggregate intrinsic value (1) (in thousands) Balance, December 31, 2020 25,574 $ 65.80 5.0 $ 755 Grants — — Exercises (1,632) 69.44 Forfeitures/Expirations (266) 87.66 Balance, December 31, 2021 23,676 65.30 4.0 93 Grants — — Exercises (377) 36.87 Forfeitures/Expirations — — Balance, December 31, 2022 23,299 65.76 3.0 352 Grants — — Exercises (4,138) 53.95 Forfeitures/Expirations — — Balance, December 31, 2023 19,161 $ 68.32 2.2 $ 461 Exercisable, December 31, 2023 19,161 $ 68.32 2.2 $ 461 __________________________________________________________________________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 The Company received $0.1 million, $14 thousand, and $0.2 million of net cash proceeds related to stock options exercised during the years ended December 31, 2021, 2022, and 2023, respectively. The aggregate intrinsic value of the stock options exercised during the years ended December 31, 2021, 2022, and 2023 was $24 thousand, $15 thousand, and $0.1 million, respectively. Valuation and Expense Information under ASC 718, Stock Compensation At December 31, 2023, total stock-based compensation cost which has not yet been recognized was $41.4 million for unvested restricted stock and restricted stock units. This cost is expected to be recognized over the next 1.9 years on a weighted-average basis. Approximately 689,000 shares of restricted stock awards and restricted stock units are subject to performance conditions. The accrual for stock-based compensation for performance awards is based on the Company’s estimates that such performance criteria are probable of being achieved over the respective vesting periods. Such a determination involves judgment surrounding the Company’s ability to maintain regulatory compliance. If the performance targets are not reached during the respective vesting period, or it is determined it is more likely than not that the performance criteria will not be achieved, related compensation expense is adjusted. The following table reflects the amount of stock-based compensation expense recorded in each of the expense line items for the years ended December 31, 2021, 2022, and 2023 (in thousands): 2021 2022 2023 Instructional and support costs $ 5,317 $ 7,026 $ 5,804 General and administration 13,535 14,766 13,461 Restructuring costs (703) — 507 Stock-based compensation expense included in operating expense 18,149 21,792 19,772 Tax benefit 4,809 5,488 5,156 Stock-based compensation expense, net of tax $ 13,340 $ 16,304 $ 14,616 During the years ended December 31, 2021, 2022, and 2023, the Company recognized shortfall tax impacts of approximately $18 thousand, $1.5 million, and $1.4 million, respectively, related to share-based payment arrangements, which were recorded as adjustments to the provision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Other Employee Benefit Plans</t>
        </is>
      </c>
      <c r="B4" s="4" t="inlineStr">
        <is>
          <t xml:space="preserve">Other Employee Benefit Plans The Company sponsors the Strategic Education, Inc. 401(k) Plan, which covers all eligible employees of the Company. The Company makes discretionary contributions to participants of the Strategic Education, Inc. 401(k) Plan through a Company match of 100% on the first 2%, and 50% on the next 2%, of the employee contributions, for a maximum company match of 3%. The Company’s contributions to these plans totaled $7.4 million, $7.7 million and $8.2 million for the years ended December 31, 2021, 2022, and 2023, respectively. Pursuant to local laws, ANZ is required to make contributions on behalf of its employees for post-retirement superannuation benefits. In addition, ANZ has recorded a liability for long service leave, an entitlement for which employees meeting certain requirements are eligible for extended paid leave. The Company incurred $8.4 million, $8.7 million, and $8.6 million in expense related to these arrangements for the benefit of ANZ employees for the years ended December 31, 2021, 2022, and 2023, respectively. In May 1998, the Company adopted the Strayer Education, Inc. Employee Stock Purchase Plan (“ESPP”). Under the ESPP, eligible employees may purchase shares of the Company’s common stock, subject to certain limitations, at 90% of its market value at the date of purchase. Purchases are limited to 10% of an employee’s eligible compensation. The aggregate number of shares of common stock that may be made available for purchase by participating employees under the ESPP is 2,500,000 shares. Shares purchased in the open market for employees for the years ended December 31, 2021, 2022, and 2023 were as follows: Shares Average price 2021 13,065 $ 68.94 2022 16,183 $ 58.94 2023 13,934 $ 7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lan</t>
        </is>
      </c>
      <c r="B1" s="2" t="inlineStr">
        <is>
          <t>12 Months Ended</t>
        </is>
      </c>
    </row>
    <row r="2">
      <c r="B2" s="2" t="inlineStr">
        <is>
          <t>Dec. 31, 2023</t>
        </is>
      </c>
    </row>
    <row r="3">
      <c r="A3" s="3" t="inlineStr">
        <is>
          <t>Stockholders' Equity Note [Abstract]</t>
        </is>
      </c>
      <c r="B3" s="4" t="inlineStr">
        <is>
          <t xml:space="preserve"> </t>
        </is>
      </c>
    </row>
    <row r="4">
      <c r="A4" s="4" t="inlineStr">
        <is>
          <t>Stock Repurchase Plan</t>
        </is>
      </c>
      <c r="B4" s="4" t="inlineStr">
        <is>
          <t xml:space="preserve">Stock Repurchase Plan In November 2003, the Company’s Board of Directors authorized the Company to repurchase up to an aggregate of $15 million in value of common stock in open market purchases from time to time at the discretion of the Company’s management depending on market conditions and other corporate considerations. The Company’s Board of Directors amended the program on various dates, increasing the repurchase amount authorized and extending the expiration date. At December 31, 2023, $240.0 million of the Company’s share repurchase authorization was remaining for repurchases through December 31, 2024. All of the Company’s share repurchases were effected in compliance with Rule 10b-18 under the Securities Exchange Act of 1934, as amended. This stock repurchase plan may be modified, suspended, or terminated at any time by the Company without notice. Repurchases of common stock are recorded as a reduction to additional paid-in capital in an amount equal to the price at which the repurchased shares were originally sold, with any excess cash paid to repurchase the shares being recorded as a reduction to retained earnings. Shares of common stock repurchased on the open market under the Company’s repurchase program for the years ended December 31, 2021, 2022, and 2023 were as follows: Shares Average price 2021 76,969 $ 76.72 2022 612,104 $ 65.54 2023 129,073 $ 77.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U.S. Higher Education institutions participate in various federal student financial assistance programs which are subject to audit by agencies, including the Department of Education, the Veterans Administration, and the Department of Defense. Management believes that the potential effects of audit adjustments, if any, for the periods currently under audit will not have a material adverse effect, individually or in the aggregate, on the Company’s consolidat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income tax provision for the years ended December 31, 2021, 2022 and 2023 is summarized below (in thousands): 2021 2022 2023 Current: Federal $ 20,754 $ 13,825 $ 20,071 State 5,736 5,650 6,228 Foreign 2,761 12,063 10,962 Total current 29,251 31,538 37,261 Deferred: Federal (10,128) (1,978) (2,437) State (612) (1,668) (100) Foreign 3,001 (4,993) (3,789) Total deferred (7,739) (8,639) (6,326) Total provision for income taxes $ 21,512 $ 22,899 $ 30,935 The U.S. and foreign components of income before income taxes for the years ended December 31, 2021, 2022 and 2023 are summarized below (in thousands): 2021 2022 2023 United States $ 57,804 $ 46,646 $ 76,893 Foreign 18,795 22,923 23,833 Total income before income taxes $ 76,599 $ 69,569 $ 100,726 The Company is making an assertion that all earnings generated by its foreign subsidiaries are permanently reinvested in non-U.S. business or are distributable to the United States without material tax implications. As such, income taxes have not been accrued in the United States with respect to foreign subsidiary earnings. The Company intends to continue to reinvest the earnings outside of the United States for which there would be a material tax implication to distributing, such as withholding tax, for the foreseeable future and, as a result, have not recognized additional tax expense on these earnings. The tax effects of the principal temporary differences that give rise to the Company’s net deferred tax liability are as follows as of December 31, 2022 and 2023 (in thousands): 2022 2023 Lease liabilities $ 21,674 $ 19,521 Allowance for credit losses 12,862 13,056 Contract liabilities 9,527 9,669 Stock-based compensation 8,138 8,816 Other 4,363 4,715 Other facility-related costs 1,313 1,109 Loss carryforward 2,013 2,976 Intangible assets (69,920) (70,135) Property and equipment (9,968) (4,890) Right-of-use lease assets (12,786) (10,522) Valuation allowance (1,821) (2,653) Net deferred tax liability $ (34,605) $ (28,338) As of December 31, 2023, Loss carryforward consists of net operating losses related to the states where the Company does not file a consolidated return. The company has state net operating loss carryforwards of $30.9 million which will expire from 2027 through 2044 and $25.1 million which have an indefinite carryover period. The change in the valuation allowance for deferred tax assets as of December 31, 2022 and 2023 was $1.2 million and $0.8 million, respectively, and is primarily related to net operating loss carryforwards in states where the Company does not file a consolidated tax return. The Company concluded that it was more likely than not that the deferred tax asset for the net operating loss carryforwards would not be realized due to negative evidence outweighing the positive evidence regarding the realization of the deferred tax assets. The Company will continue to evaluate its ability to realize its net deferred tax assets on a quarterly basis. As of December 31, 2022 and 2023, the Company’s liabilities for unrecognized tax benefits are included in other long-term liabilities in the consolidated balance sheets. Interest and penalties, including those related to uncertain tax positions, are included in the provision for income taxes in the consolidated statements of income. The Company recognized approximately $55,000 and $47,000 of expense related to interest and penalties in 2022 and 2023, respectively. The total amount of interest and penalties included in the consolidated balance sheets was approximately $59,000 and $107,000 as of December 31, 2022 and 2023, respectively. The following table summarizes changes in unrecognized tax benefits, excluding interest and penalties, for the respective periods (in thousands): Year Ended December 31, 2022 2023 Beginning unrecognized tax benefits $ 1,043 $ 948 Additions for tax positions taken in the prior year — — Reductions for tax positions taken in prior years (95) — Ending unrecognized tax benefits $ 948 $ 948 The Company anticipates a significant decrease in unrecognized tax benefits within the next 12 months as the statute of limitations on all positions will expire in 2024. As of December 31, 2023, $0.9 million of the Company’s total unrecognized tax benefits would favorably affect the Company’s effective tax rate, if recognized. A reconciliation between the Company’s statutory tax rate and the effective tax rate for the years ended December 31, 2021, 2022, and 2023 is as follows: 2021 2022 2023 Statutory federal rate 21.0 % 21.0 % 21.0 % State income taxes, net of federal benefits 3.4 3.2 3.7 Impact of foreign operations 2.2 3.0 2.1 Nondeductible compensation 1.9 2.4 1.9 Excess tax benefit on share-based compensation — 1.7 1.1 Change in valuation allowance 0.8 1.7 0.8 Other (1.2) (0.1) 0.1 Effective tax rate 28.1 % 32.9 % 30.7 % Cash payments for income taxes were $27.3 million, $26.8 million, and $42.9 million in 2021, 2022,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Strategic Education is an educational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The Company’s organizational structure includes three operating and reportable segments: U.S. Higher Education, Education Technology Services, and Australia/New Zealand. The USHE segment provides flexible and affordable certificate and degree programs to working adults primarily through Capella University and Strayer University, including the Jack Welch Management Institute MBA, which is a unit of Strayer University. USHE also operates non-degree web and mobile application development courses through Hackbright Academy and Devmountain, which are units of Strayer University. The Education Technology Services segment is primarily focused on developing and maintaining relationships with employers to build employee education benefits programs that provide employees with access to affordable and industry relevant training, certificate, and degree programs. The employer relationships developed by the Education Technology Services segment are an important source of student enrollment for Capella University and Strayer University, and the majority of the revenue attributed to the Education Technology Services segment is driven by the volume of enrollment derived from these employer relationships. Education Technology Services also supports employer partners through Workforce Edge, a platform which provides employers a full-service education benefits administration solution, and Sophia Learning, which enables education benefits programs through the use of low-cost online general education-level courses recommended by the American Council on Education for credit at other colleges and universities. The Australia/New Zealand segment is comprised of Torrens University, Think Education and Media Design School in Australia and New Zealand, which collectively offer certificate and degree programs in business, design, education, hospitality, healthcare, and technology through campuses in Australia, New Zealand, and online. Revenue and operating expenses are generally directly attributable to the segments. Inter-segment revenues are not presented separately, as these amounts are immaterial. The Company’s Chief Operating Decision Maker does not evaluate operating segments using asset information. A summary of financial information by reportable segment for the years ended December 31, 2021, 2022, and 2023 is presented in the following table (in thousands): 2021 2022 2023 Revenues U.S. Higher Education $ 829,270 $ 770,979 $ 818,953 Australia/New Zealand 250,124 230,747 233,518 Education Technology Services 52,292 63,754 80,453 Consolidated revenues $ 1,131,686 $ 1,065,480 $ 1,132,924 Income from operations U.S. Higher Education $ 104,914 $ 38,605 $ 59,628 Australia/New Zealand 35,855 30,473 35,862 Education Technology Services 21,311 19,264 29,088 Amortization of intangible assets (51,495) (14,350) (11,457) Merger and integration costs (11,201) (1,117) (1,544) Restructuring costs (25,472) (2,115) (16,256) Consolidated income from operations $ 73,912 $ 70,760 $ 95,321 The following table presents a schedule of significant non-cash items included in segment income from operations by reportable segment for the years ended December 31, 2021, 2022, and 2023 (in thousands): 2021 2022 2023 Depreciation and amortization U.S. Higher Education $ 38,178 $ 35,863 $ 33,655 Australia/New Zealand 10,640 8,842 8,954 Education Technology Services 1,067 1,589 2,526 Amortization of intangible assets 51,495 14,350 11,457 Merger and integration costs — — 336 Restructuring costs 2,036 2,480 385 Consolidated depreciation and amortization $ 103,416 $ 63,124 $ 57,313 Stock-based compensation U.S. Higher Education $ 16,926 $ 19,572 $ 17,653 Australia/New Zealand 1,359 1,073 (117) Education Technology Services 567 1,147 1,729 Restructuring costs (703) — 507 Consolidated stock-based compensation $ 18,149 $ 21,792 $ 19,772 Geographic Information The Company’s long-lived assets are comprised of Property and equipment, net and Right-of-use lease assets. The Company’s long-lived assets by geographic area as of December 31, 2022 and 2023 were as follows (in thousands): December 31, 2022 December 31, 2023 United States $ 132,179 $ 115,453 International 125,914 122,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68481</v>
      </c>
      <c r="C3" s="7" t="n">
        <v>213667</v>
      </c>
    </row>
    <row r="4">
      <c r="A4" s="4" t="inlineStr">
        <is>
          <t>Marketable securities</t>
        </is>
      </c>
      <c r="B4" s="6" t="n">
        <v>39728</v>
      </c>
      <c r="C4" s="6" t="n">
        <v>9156</v>
      </c>
    </row>
    <row r="5">
      <c r="A5" s="4" t="inlineStr">
        <is>
          <t>Tuition receivable, net</t>
        </is>
      </c>
      <c r="B5" s="6" t="n">
        <v>76102</v>
      </c>
      <c r="C5" s="6" t="n">
        <v>62953</v>
      </c>
    </row>
    <row r="6">
      <c r="A6" s="4" t="inlineStr">
        <is>
          <t>Other current assets</t>
        </is>
      </c>
      <c r="B6" s="6" t="n">
        <v>44758</v>
      </c>
      <c r="C6" s="6" t="n">
        <v>43285</v>
      </c>
    </row>
    <row r="7">
      <c r="A7" s="4" t="inlineStr">
        <is>
          <t>Total current assets</t>
        </is>
      </c>
      <c r="B7" s="6" t="n">
        <v>329069</v>
      </c>
      <c r="C7" s="6" t="n">
        <v>329061</v>
      </c>
    </row>
    <row r="8">
      <c r="A8" s="4" t="inlineStr">
        <is>
          <t>Property and equipment, net</t>
        </is>
      </c>
      <c r="B8" s="6" t="n">
        <v>118529</v>
      </c>
      <c r="C8" s="6" t="n">
        <v>132845</v>
      </c>
    </row>
    <row r="9">
      <c r="A9" s="4" t="inlineStr">
        <is>
          <t>Right-of-use lease assets</t>
        </is>
      </c>
      <c r="B9" s="6" t="n">
        <v>119202</v>
      </c>
      <c r="C9" s="6" t="n">
        <v>125248</v>
      </c>
    </row>
    <row r="10">
      <c r="A10" s="4" t="inlineStr">
        <is>
          <t>Marketable securities, non-current</t>
        </is>
      </c>
      <c r="B10" s="6" t="n">
        <v>483</v>
      </c>
      <c r="C10" s="6" t="n">
        <v>13123</v>
      </c>
    </row>
    <row r="11">
      <c r="A11" s="4" t="inlineStr">
        <is>
          <t>Intangible assets, net</t>
        </is>
      </c>
      <c r="B11" s="6" t="n">
        <v>251623</v>
      </c>
      <c r="C11" s="6" t="n">
        <v>260541</v>
      </c>
    </row>
    <row r="12">
      <c r="A12" s="4" t="inlineStr">
        <is>
          <t>Goodwill</t>
        </is>
      </c>
      <c r="B12" s="6" t="n">
        <v>1251888</v>
      </c>
      <c r="C12" s="6" t="n">
        <v>1251277</v>
      </c>
    </row>
    <row r="13">
      <c r="A13" s="4" t="inlineStr">
        <is>
          <t>Other assets</t>
        </is>
      </c>
      <c r="B13" s="6" t="n">
        <v>54419</v>
      </c>
      <c r="C13" s="6" t="n">
        <v>49652</v>
      </c>
    </row>
    <row r="14">
      <c r="A14" s="4" t="inlineStr">
        <is>
          <t>Total assets</t>
        </is>
      </c>
      <c r="B14" s="6" t="n">
        <v>2125213</v>
      </c>
      <c r="C14" s="6" t="n">
        <v>2161747</v>
      </c>
    </row>
    <row r="15">
      <c r="A15" s="3" t="inlineStr">
        <is>
          <t>Current liabilities:</t>
        </is>
      </c>
      <c r="B15" s="4" t="inlineStr">
        <is>
          <t xml:space="preserve"> </t>
        </is>
      </c>
      <c r="C15" s="4" t="inlineStr">
        <is>
          <t xml:space="preserve"> </t>
        </is>
      </c>
    </row>
    <row r="16">
      <c r="A16" s="4" t="inlineStr">
        <is>
          <t>Accounts payable and accrued expenses</t>
        </is>
      </c>
      <c r="B16" s="6" t="n">
        <v>90888</v>
      </c>
      <c r="C16" s="6" t="n">
        <v>90588</v>
      </c>
    </row>
    <row r="17">
      <c r="A17" s="4" t="inlineStr">
        <is>
          <t>Income taxes payable</t>
        </is>
      </c>
      <c r="B17" s="6" t="n">
        <v>2200</v>
      </c>
      <c r="C17" s="6" t="n">
        <v>6989</v>
      </c>
    </row>
    <row r="18">
      <c r="A18" s="4" t="inlineStr">
        <is>
          <t>Contract liabilities</t>
        </is>
      </c>
      <c r="B18" s="6" t="n">
        <v>92341</v>
      </c>
      <c r="C18" s="6" t="n">
        <v>88488</v>
      </c>
    </row>
    <row r="19">
      <c r="A19" s="4" t="inlineStr">
        <is>
          <t>Lease liabilities</t>
        </is>
      </c>
      <c r="B19" s="6" t="n">
        <v>24190</v>
      </c>
      <c r="C19" s="6" t="n">
        <v>23879</v>
      </c>
    </row>
    <row r="20">
      <c r="A20" s="4" t="inlineStr">
        <is>
          <t>Total current liabilities</t>
        </is>
      </c>
      <c r="B20" s="6" t="n">
        <v>209619</v>
      </c>
      <c r="C20" s="6" t="n">
        <v>209944</v>
      </c>
    </row>
    <row r="21">
      <c r="A21" s="4" t="inlineStr">
        <is>
          <t>Long-term debt</t>
        </is>
      </c>
      <c r="B21" s="6" t="n">
        <v>61400</v>
      </c>
      <c r="C21" s="6" t="n">
        <v>101396</v>
      </c>
    </row>
    <row r="22">
      <c r="A22" s="4" t="inlineStr">
        <is>
          <t>Deferred income tax liabilities</t>
        </is>
      </c>
      <c r="B22" s="6" t="n">
        <v>28338</v>
      </c>
      <c r="C22" s="6" t="n">
        <v>34605</v>
      </c>
    </row>
    <row r="23">
      <c r="A23" s="4" t="inlineStr">
        <is>
          <t>Lease liabilities, non-current</t>
        </is>
      </c>
      <c r="B23" s="6" t="n">
        <v>127735</v>
      </c>
      <c r="C23" s="6" t="n">
        <v>134006</v>
      </c>
    </row>
    <row r="24">
      <c r="A24" s="4" t="inlineStr">
        <is>
          <t>Other long-term liabilities</t>
        </is>
      </c>
      <c r="B24" s="6" t="n">
        <v>45603</v>
      </c>
      <c r="C24" s="6" t="n">
        <v>46006</v>
      </c>
    </row>
    <row r="25">
      <c r="A25" s="4" t="inlineStr">
        <is>
          <t>Total liabilities</t>
        </is>
      </c>
      <c r="B25" s="6" t="n">
        <v>472695</v>
      </c>
      <c r="C25" s="6" t="n">
        <v>52595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32,000,000 shares authorized; 24,402,891 and 24,406,816 shares issued and outstanding at December 31, 2022 and 2023, respectively</t>
        </is>
      </c>
      <c r="B28" s="6" t="n">
        <v>244</v>
      </c>
      <c r="C28" s="6" t="n">
        <v>244</v>
      </c>
    </row>
    <row r="29">
      <c r="A29" s="4" t="inlineStr">
        <is>
          <t>Additional paid-in capital</t>
        </is>
      </c>
      <c r="B29" s="6" t="n">
        <v>1517650</v>
      </c>
      <c r="C29" s="6" t="n">
        <v>1510924</v>
      </c>
    </row>
    <row r="30">
      <c r="A30" s="4" t="inlineStr">
        <is>
          <t>Accumulated other comprehensive loss</t>
        </is>
      </c>
      <c r="B30" s="6" t="n">
        <v>-34247</v>
      </c>
      <c r="C30" s="6" t="n">
        <v>-35068</v>
      </c>
    </row>
    <row r="31">
      <c r="A31" s="4" t="inlineStr">
        <is>
          <t>Retained earnings</t>
        </is>
      </c>
      <c r="B31" s="6" t="n">
        <v>168871</v>
      </c>
      <c r="C31" s="6" t="n">
        <v>159690</v>
      </c>
    </row>
    <row r="32">
      <c r="A32" s="4" t="inlineStr">
        <is>
          <t>Total stockholders’ equity</t>
        </is>
      </c>
      <c r="B32" s="6" t="n">
        <v>1652518</v>
      </c>
      <c r="C32" s="6" t="n">
        <v>1635790</v>
      </c>
    </row>
    <row r="33">
      <c r="A33" s="4" t="inlineStr">
        <is>
          <t>Total liabilities and stockholders’ equity</t>
        </is>
      </c>
      <c r="B33" s="7" t="n">
        <v>2125213</v>
      </c>
      <c r="C33" s="7" t="n">
        <v>2161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t>
        </is>
      </c>
      <c r="B4" s="4" t="inlineStr">
        <is>
          <t>Litigation The Company is involved in litigation and other legal proceedings arising out of the ordinary course of its business. Certain of these matters are discussed below. From time to time, certain matters may arise that are other than ordinary and routine. The outcome of such matters is uncertain, and the Company may incur costs in the future to defend, settle, or otherwise resolve them. The Company accrues for estimated costs related to existing lawsuits, claims and proceedings when it is probable that it will incur these costs in the future and the costs are reasonably estimable. The Company currently believes that the ultimate outcome of such matters will not, individually or in the aggregate, have a material adverse effect on its consolidated financial position, results of operations or cash flows. However, depending on the amount and timing, an unfavorable resolution of some or all of these matters could materially affect future results of operations in a particular period. On April 20, 2021, Capella University received a letter from the Department of Education referencing Wright, et al. v. Capella Education Co., et al. (subsequently captioned Ornelas, et al. v. Capella, et al. ), United States District Court for the District of Minnesota, Case No. 18-cv-1062, and indicating that the Department would require a fact-finding process pursuant to the borrower defense to repayment regulations to determine the validity of more than 1,000 borrower defense applications that have been submitted regarding Capella University. According to the Department, some of the applications allege similar claims as in the Wright matter concerning alleged misrepresentations of the length of time to complete doctoral programs. Capella University subsequently received approximately 500 applications for borrower defense to repayment. Capella University contested each claim for defense to repayment in individualized responses with supporting evidence, the last of which was sent to the Department in August 2021. Since that time, Capella University has not received any communication from the Department related to the set of borrower defense claims received in 2021, nor has Capella University received indication that any of these claims has been evaluated on the facts presented and adjudicated on the merits. On June 22, 2022, in litigation in which Capella University is not a party, Sweet, et al. v. Miguel Cardona and the United States Department of Education , United States District Court for the Northern District of California, Case No. 3:19-cv-03674-WHA, the Department joined a proposed class settlement agreement that resulted in a blanket grant of automatic, presumptive relief for all borrower defense to repayment applications filed by students at any of approximately 150 different listed institutions, including Capella University, through June 22, 2022. The class settlement agreement also provided certain expedited review of borrower defense claims related to schools excluded from the automatic relief list, as well as for borrowers who applied during the period after execution of the settlement and before final approval (“Post-Class Applicants”). The district court granted final approval of the settlement on November 16, 2022. Intervenors, including multiple intervening higher education institutions and companies, appealed the district court’s order. Intervenors’ request to stay the district court’s final judgment approving the settlement pending resolution of the appeal has been denied. It is unclear whether the Department might seek recovery for the amounts of loans discharged pursuant to the automatic relief provision in the Sweet settlement. In a July 25, 2022 filing in the same litigation, the Department stated that providing automatic relief to such borrowers “does not constitute the granting or adjudication of a borrower defense pursuant to the Borrower Defense Regulations, and therefore provides no basis to the Department for initiating a borrower defense recoupment proceeding against any institution identified” on the list. The Department has indicated that any recoupment against institutions “could be imposed only after the Department initiated a separate, future proceeding, in accordance with regulations that require the Department to prove a sufficient basis for liability and provide schools with notice and an opportunity to be heard.” If the Department were to seek recovery for the amounts of automatically discharged loans of Capella University students under the Sweet settlement, Capella University would dispute and defend against such efforts. At this time, the Company is unable to predict the ultimate outcome of Capella-related borrower defense applications. If the Department were to successfully seek recovery for the amounts of discharged loans from Capella University in future proceedings, any such recovery could have a material adverse effect on our business. As a result of the Fifth Circuit’s August 7, 2023 nationwide injunction of the 2022 Borrower Defense to Repayment Regulations, the Department announced that while it will not adjudicate any borrower defense applications under the 2022 Borrower Defense to Repayment Regulations unless and until the effective date is reinstated, it will continue to adjudicate applications under a prior version of the rule if required pursuant to a court ordered settlement. For the Sweet Post-Class Applicants, the Department agreed to adjudicate such claims under the 2016 BDTR Rule, and, if the Department does not adjudicate the applications by January 28, 2026, it will provide the applicants “Full Settlement Relief” (i.e., federal student loan(s) associated with the borrower’s attendance at the school will be discharged, the Department will refund any amounts paid to the Department on those loans, and the credit tradeline for those loans will be deleted from the borrower’s credit report). The Department has informed institutions that: it is notifying most schools of all applications received by the Department from June 23, 2022 to November 15, 2022 (constituting Sweet Post-Class Applicants) in a single send (and anticipates completing notification to all schools by approximately April 2024). On January 25, 2024, Capella University received notice that the Department received approximately 6,700 borrower defense to repayment applications with claims for forgiveness of loans taken out at the University and filed between June 23, 2022 and November 15, 2022. On February 1, 2024, Strayer University received notice that the Department received approximately 1,900 borrower defense to repayment applications with claims for forgiveness of loans taken out at the University and filed between June 23, 2022 and November 15, 2022. In the notices received, the Department indicated that: (1) the notification was occurring prior to any substantive review of the application as well as its adjudication; (2) it would send the applications to Capella University and Strayer University in batches of 500 per week; (3) it is optional for institutions to respond to the applications; and (4) not responding will result in no negative inference by the Department. The Department has also explained that it will separately decide whether to seek recoupment on any approved claim and that any recoupment actions the Department chooses to initiate will have their own notification and response processes, which include providing additional evidence to the institution. The Department has indicated that an institution will learn of the Department’s determination only if it approves a BDTR application and the Department seeks recoupment. In relation to the 2021 notice received by Capella University, the Department indicated there were more than 1,000 applications pending, but the Company only ever received approximately 500 actual claims, and after an exhaustive review and response process the Company believes that none properly stated a claim for loan forgiveness. At this time, the Company is unable to predict whether the Department will grant BDTR relief for the claims noticed on January 25 and February 1, or if so, whether it will seek recoupment from Capella University or Strayer University. If the Department were to seek recoupment, Capella University and Strayer University would dispute and defend against such efforts. However, if the Department were to successfully seek recovery for the amounts of discharged loans from Strayer University and Capella University in future proceedings, any such recovery could have a material adverse effect on our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ion</t>
        </is>
      </c>
      <c r="B1" s="2" t="inlineStr">
        <is>
          <t>12 Months Ended</t>
        </is>
      </c>
    </row>
    <row r="2">
      <c r="B2" s="2" t="inlineStr">
        <is>
          <t>Dec. 31, 2023</t>
        </is>
      </c>
    </row>
    <row r="3">
      <c r="A3" s="3" t="inlineStr">
        <is>
          <t>Regulation [Abstract]</t>
        </is>
      </c>
      <c r="B3" s="4" t="inlineStr">
        <is>
          <t xml:space="preserve"> </t>
        </is>
      </c>
    </row>
    <row r="4">
      <c r="A4" s="4" t="inlineStr">
        <is>
          <t>Regulation</t>
        </is>
      </c>
      <c r="B4" s="4" t="inlineStr">
        <is>
          <t>Regulation United States Regulation As institutionally accredited institutions of higher education operating in multiple jurisdictions, Capella University and Strayer University are subject to accreditation rules and varying state licensing and regulatory requirements. In addition, the Higher Education Act and the regulations promulgated thereunder require all higher education institutions that participate in the various Title IV programs, including Capella University and Strayer University, to comply with detailed substantive and reporting requirements and to undergo periodic regulatory scrutiny. The Higher Education Act mandates specific regulatory responsibility for each of the following components of the higher education regulatory triad: (1) the institutional accrediting agencies recognized by the U.S. Secretary of Education; (2) state education regulatory bodies; and (3) the federal government through the Department of Education. Our business activities are planned and implemented to achieve compliance with the rules and regulations of the state, regional and federal agencies that regulate our activities. The regulations, standards, and policies of these regulatory agencies are subject to frequent change. Students finance their education at Capella University and Strayer University in a variety of ways, and historically about 75% of students participated in one or more Title IV programs. Title IV Programs Capella University and Strayer University maintain eligibility for their students to participate in the following Title IV programs: • Federal Grants. Grants under the Federal Pell Grant program are available to eligible students based on financial need and other factors. • Campus-Based Programs. The campus-based Title IV programs include the Federal Supplemental Educational Opportunity Grant program, the Federal Perkins Loan, and the Federal Work-Study Program. Neither Capella University nor Strayer University actively participates in the Federal Perkins Loan program, which expired on September 30, 2017. In addition, Strayer University does not actively participate in the Federal Work-Study Program. • Federal Direct Student Loans. Under the William D. Ford Federal Direct Loan Program, the Department of Education makes loans directly to students and their parents. Undergraduate students who demonstrate financial need may qualify for a subsidized loan. The federal government pays the interest on a subsidized loan while the student is in school and during any approved periods of deferment, after which the student’s obligation to repay the loan begins. Unsubsidized loans are available to students who do not qualify for a subsidized loan or, in some cases, in addition to a subsidized loan. PLUS loans, including Graduate PLUS loans, are unsubsidized loans available in amounts up to the total cost of attendance less any other financial aid. Federal Financial Aid Regulation To be eligible to participate in Title IV programs, Capella University and Strayer University must comply with specific standards and procedures set forth in the Higher Education Act and the regulations issued thereunder by the Department of Education. As part of those participation standards, the Department of Education determines whether, among other things, the institution meets certain standards of administrative capability and financial responsibility. The institutions must also follow extensive Department of Education rules regarding the awarding and processing of funds issued under Title IV programs. Some of the key provisions regarding institutional eligibility and processing federal financial aid are described below. Financial Responsibility The Higher Education Act and Department of Education regulations establish extensive standards of financial responsibility that institutions such as Capella University and Strayer University must satisfy in order to participate in Title IV programs. These standards generally require that an institution provide the services described in its official publications and statements, properly administer Title IV programs in which it participates, and meet all of its financial obligations, including required refunds and any repayments to the Department of Education for debts and liabilities incurred in programs administered by the Department of Education. Department of Education standards utilize a complex formula to assess financial responsibility. The standards focus on three financial ratios: (1) equity ratio (which measures the institution’s capital resources and ability to borrow); (2) primary reserve ratio (which measures the institution’s financial viability and liquidity); and (3) net income ratio (which measures the institution’s ability to operate at a profit or within its means). An institution’s financial ratios must yield a composite score of at least 1.5 for the institution to be deemed financially responsible without alternative measures and further federal oversight. For Capella University and Strayer University, the Department evaluates financial responsibility at the parent level, based on review of SEI’s financial statements. The Company has applied the financial responsibility standards to it’s financial statements as of and for the year ended December 31, 2023, and based on it’s calculated composite score and other relevant factors, it believes the Company met the Department of Education’s financial responsibility standards. On November 1, 2016, the Department of Education released a new regulation, which after a series of delays became effective as of October 16, 2018, under which an institution may no longer be considered financially responsible if one or more of a list of triggering events occurs. The Department of Education will automatically determine that an institution is not financially responsible if a “mandatory” triggering event occurs, which includes, among other things, the institution receives certain warnings from the SEC, fails to file required reports in a timely manner, or has a cohort default rate of 30% or greater for each of the two most recent official calculations. The Department of Education will also determine that an institution is not financially responsible if certain triggering events, such as a lawsuit against the institution, an accrediting agency’s requirement that the institution submit a teach-out plan, or potential loss of Title IV eligibility for gainful employment programs, result in the institution’s recalculated composite score to be less than 1.0. The Department of Education may also invoke certain “discretionary” triggering events, such as citation by a state agency or accrediting agency for failure to satisfy the agency’s standards, to determine that an institution is not financially responsible. An institution determined not to be financially responsible because of one or more triggering events may be required to issue an irrevocable letter of credit for not less than 10% of the Title IV funds received by the school for the most recently completed fiscal year and/or will be issued a Provisional Program Participation Agreement. On August 30, 2019, as part of the final BDTR regulations, the Department of Education made changes to the financial responsibility requirements, including establishing a more limited set, as compared to the 2016 rule, of mandatory and discretionary triggering events that have, or could have, a materially adverse impact on the institution’s financial condition and therefore warrant financial protection. The 2019 rule left intact the consequences of the triggering events under the 2016 rule. The 2019 rule further updates the definitions of terms used to calculate an institution’s composite score and otherwise amends the composite score methodology to reflect changes in FASB accounting standards pertaining to new leases. The financial responsibility changes became effective July 1, 2020. In 2022, the Department of Education considered as part of the Institutional and Programmatic Eligibility negotiated rulemaking new regulations regarding, among other things, financial responsibility. Negotiated rulemaking committee meetings completed in March 2022 with no consensus reached on the topic. On October 23, 2023, the Department released final rules on financial responsibility. Pursuant to new regulations effective July 1, 2024, the Department adopted new mandatory and discretionary triggers and new reporting requirements. New mandatory triggers include but are not limited to failing the 90/10 Rule; receiving at least 50% of Title IV funds from programs that fail gainful employment requirements; certain SEC or exchange actions; and certain actions that result in an institution’s recalculated composite score to fall below 1.0, including being subject to a Department action to recover losses from approved Borrower Defense to Repayment claims. All of the mandatory triggers constitute an automatic failure of the financial responsibility requirements and would enable the Department to seek financial protection. The rules also establish new discretionary triggers that permit the Department to conduct a case-by-case analysis to determine if additional financial protection is needed. Such discretionary triggers include accrediting agency and government agency actions; certain defaults or creditor events; high annual dropout rates; elimination of programs or locations that enroll more than 25% of the institution’s Title IV students; and pending Borrower Defense to Repayment claims, among other things. In general, institutions will be required to report triggering events within 21 days of occurrence. According to the regulation, such triggering events may result in a financial protection requirement that would most likely take the form of a letter of credit or cash escrow and provisional certification to participate in Title IV. The amount of financial protection can range from 10% up to 50% of Title IV funds per triggering event, and the Department may “stack” financial protection requirements if more than one mandatory or discretionary trigger is present. Student Loan Defaults The Department of Education calculates a rate of student defaults (known as a cohort default rate) for each institution with 30 or more borrowers entering repayment in a given federal fiscal year. The Department of Education includes in the cohort all student borrowers at the institution who entered repayment on any Direct or Federal Family Education Loan Program loan during that fiscal year. The cohort default rate is the percentage of those borrowers who become subject to their repayment obligation in the relevant federal fiscal year and default by the end of the second federal fiscal year following that fiscal year, resulting in a three-year cohort default rate. Because of the need to collect data on defaults, the Department of Education publishes cohort default rates three years in arrears; for example, in the fall of 2023, the Department of Education issued cohort default rates for federal fiscal year 2020. The Department of Education may take adverse action against an institution if it has excessive cohort default rates, including without limitation the following: • If an institution’s cohort default rate is 30% or more in a given fiscal year, the institution will be required to assemble a “default prevention task force” and submit to the Department of Education a default improvement plan. • If an institution’s cohort default rate exceeds 30% for two consecutive years, the institution will be required to review, revise, and resubmit its default improvement plan. • If an institution’s cohort default rate exceeds 30% for two out of three consecutive years, the Department of Education may subject the institution to provisional certification. • If an institution’s cohort default rate is equal to or greater than 30% for each of the three most recent federal fiscal years for which data are available, the institution will be ineligible to participate in the Direct Loan Program and Federal Pell Grant Program. An institution generally loses eligibility to participate in Title IV programs if its most recent cohort default rate is greater than 40%. Institutions with a cohort default rate equal to or greater than 15% for any of the three most recent fiscal years for which data are available are subject to a 30-day delayed disbursement period for first-year, first-time undergraduate borrowers. National and institutional cohort default rates for cohort years 2018, 2019, and 2020 have been impacted by the COVID-19 repayment pause. Capella University’s and Strayer University’s official three-year cohort default rates for 2018, 2019, and 2020, as well as the average official three-year cohort default rates for proprietary institutions nationally, were as follows: Capella Strayer National Average 2018 5.2 % 8.6 % 11.2 % 2019 1.1 % 2.2 % 3.1 % 2020 0.0 % 0.0 % 0.0 % As part of the compliance programs related to the cohort default rate, Capella University and Strayer University provide entrance and exit counseling to their students and engage the services of third parties to counsel students once they are in repayment status regarding their repayment obligations. On March 27, 2020, Congress passed the Coronavirus Aid, Relief, and Economic Security Act (“CARES Act”), which included a provision that established a federal student loan administrative forbearance period, pause in interest accrual, and suspension of collections activity. In June 2023, the Department of Education announced that student loan interest would begin to accrue on September 1, 2023, and student loan repayment resumed in October 2023. As part of the return to repayment, the Department has also announced a 12 month “on-ramp” during which time delinquent borrowers will not be reported to credit bureaus or be counted as in default for the purpose of cohort default rate calculations. On January 10, 2023, the Department proposed regulations to create a new income-driven repayment plan to reduce future monthly payments for lower- and middle-income borrowers. Among other things, the proposed regulation would revise the Revised Pay As You Earn (REPAYE) regulations, eliminate negative amortization, and offer $0 monthly payments for any individual borrower who makes less than roughly $30,600 annually and any borrower in a family of four who makes less than about $62,400. While it is too early to know the entirety of the impact that COVID and COVID-related repayment flexibility will have on the cohort default rate, the Company expects that the next one or more cohort years will be affected. The 90/10 Rule A requirement of the Higher Education Act, commonly referred to as the 90/10 Rule, applies only to proprietary institutions of higher education, which include Capella University and Strayer University. Under this rule, a proprietary institution is prohibited from deriving more than 90% of its revenues (as revenues are computed under the Department of Education’s methodology) from federal funds on a cash accounting basis (except for certain institutional loans) for any fiscal year. Historically, by statute, only Title IV funds have been considered within the 90% metric; however as described below, that will change for fiscal years beginning on or after January 1, 2023. A proprietary institution of higher education that violates the 90/10 Rule for any fiscal year will be placed on provisional certification for up to two fiscal years. Proprietary institutions of higher education that violate the 90/10 Rule for two consecutive fiscal years will become ineligible to participate in Title IV programs for at least two fiscal years and will be required to demonstrate compliance with Title IV eligibility and certification requirements for at least two fiscal years prior to resuming Title IV program participation. In addition, the Department of Education discloses on its website any proprietary institution of higher education that fails to meet the 90/10 requirement, and reports annually to Congress the relevant ratios for each proprietary institution of higher education. Using the statutory formula under the definition of federal funds included within the 90% metric then in effect, Capella University derived approximately 65.30% of its cash-basis revenues from Title IV program funds in fiscal year 2022. Strayer University derived approximately 80.57% of its cash-basis revenues from Title IV program funds in fiscal year 2022. Our computation for 2023, which will be the first year under the new 90/10 requirements, has not yet been finalized and audited; however, we believe we will remain in compliance with the 90/10 Rule requirement. The key components of non-Title IV revenue for Capella University and Strayer University are individual student payments, employer tuition reimbursement payments, veterans’ education benefits, military tuition assistance, vocational rehabilitation funds, private loans, state grants, and scholarships. On March 11, 2021, President Biden signed the American Rescue Plan Act of 2021, which included a change to the 90/10 methodology to include all federal funding. The Department of Education promulgated new regulations regarding, among other things, the 90/10 rule as part of the Institutional and Programmatic Eligibility negotiated rulemaking and the committee reached consensus on the topic in March 2022. The Department released final regulations on October 27, 2022. The regulatory changes require proprietary institutions to count all “federal education assistance funds” as federal revenue in the 90/10 calculation for fiscal years beginning on or after January 1, 2023. The preamble to the final rule and subsequent sub-regulatory guidance further prohibit inclusion of non-Title IV eligible programs offered in part or in full through distance education in the 10% calculation. On December 21, 2022, the Department released a list of federal agencies and federal education assistance programs that must be included as federal revenue in the 90/10 calculation. Such agencies include the U.S. Department of Defense (military tuition assistance) and the Department of Veterans Affairs (veterans education benefits). The Department indicated that it will publish periodic updates to the list as needed. In addition, certain members of Congress have proposed to revise the 90/10 Rule to reduce the limit on federal funding to 85% of total revenue. In the context of Higher Education Act reauthorization, defense bills and appropriations bills, other members of Congress have proposed legislation that would eliminate the 90/10 Rule. The Company cannot predict whether or how legislative or regulatory changes will affect the 90/10 Rule. Gainful Employment Under the Higher Education Act, a proprietary institution offering programs of study other than a baccalaureate degree in liberal arts (for which there is a limited statutory exception) must prepare students for gainful employment in a recognized occupation. On October 31, 2014, the Department of Education published final regulations related to gainful employment. The regulation went into effect on July 1, 2015 (“2015 Regulations”), with the exception of new disclosure requirements, which generally went into effect January 1, 2017, although some portions of those requirements were delayed until July 1, 2019. The 2015 Regulations included two debt-to-earnings measures, consisting of an annual income rate and a discretionary income rate. The annual income rate measured student debt in relation to earnings, and the discretionary income rate measured student debt in relation to discretionary income. A program passed if the program’s graduates: • have an annual income rate ratio that does not exceed 8%; or • have a discretionary income rate that does not exceed 20%. In addition, a program that did not pass either of the debt-to-earnings metrics and had an annual income rate between 8% and 12% or a discretionary income rate between 20% and 30% was considered to be in a warning zone. A program failed if the program’s graduates had an annual income rate of 12% or greater and a discretionary income rate of 30% or greater. A program became Title IV-ineligible for three years if it failed both metrics for two out of three consecutive years or failed to pass at least one metric for four consecutive award years. On January 8, 2017, Capella University and Strayer University received their final 2015 debt-to-earnings measures. None of their programs failed the debt-to-earnings metrics. One active Capella University program, the Masters of Science in Marriage and Family Counseling/Therapy, was “in the zone” and two active Strayer University programs, the Associate in Arts in Accounting and Associate in Arts in Business Administration, were “in the zone.” Each of those three programs remained fully eligible. The Department has not released any subsequent debt-to-earnings measures under the 2015 Regulations. On July 1, 2019, the Department of Education released final gainful employment regulations, which contain a full repeal of the 2015 Regulations, including all debt measures, reporting, disclosure, and certification requirements, effective July 1, 2020. On December 8, 2021, the Department of Education announced its intention to establish a negotiated rulemaking committee to prepare proposed regulations for, among other topics, gainful employment, via the Institutional and Programmatic Eligibility rulemaking. Meetings of the negotiated rulemaking committee occurred in spring 2022 with the committee failing to reach consensus. On May 17, 2023, the Department released proposed rules on financial value transparency and gainful employment, financial responsibility, administrative capability, certification procedures, and ability to benefit. On September 27, 2023, the Department released final regulations on financial value transparency and gainful employment, which are largely consistent with the proposed rule. The gainful employment final rule establishes two independent metrics, both of which must be passed by a gainful employment program subject to the rule in order to maintain Title IV eligibility. Any gainful employment program that fails either or both metrics in a single year would be required to provide a disclosure to current and prospective students, and any such program that fails the same metric in two out of three consecutive years for which the program’s metrics are calculated would lose its access to federal financial aid. The two metrics are 1) a debt-to-earnings ratio that compares the median earnings of graduates who received federal financial aid to the median annual payments on loan debt borrowed for the program, which must be less than or equal to 8% of annual earnings or 20% of discretionary earnings, and 2) an earnings premium test that measures whether the typical graduates from a program that received federal financial aid earn more than a typical high school graduate in their state (or, in some cases, nationally) and within a certain age range in the labor force. A program that fails in two out of three consecutive years, or is voluntarily discontinued by the institution, would not be eligible to have Title IV reinstated for the program or launch and receive Title IV for a “substantially similar program” (generally defined as a program with the same four-digit CIP code) for a minimum of three years. The final rule describes that the Department will now measure earnings six years after graduation (instead of the proposed rule’s three years after graduation) for certain qualifying graduate programs such as clinical psychology, marriage and family therapy, clinical social work, and clinical counseling. The final rule also includes the requirement that, beginning July 1, 2026, all schools provide a link to a Department of Education-hosted website that includes information on cost, earnings, and licensure information, and the gainful employment metrics. The final gainful employment regulations will take effect July 1, 2024. The Department has indicated that it will release metrics beginning in the 2025 financial aid award year. Beginning July 1, 2026, if a program fails a metric, an institution must provide warnings to students and prospective students meeting certain minimum requirements to be specified by the Department; programs that fail the same metric in the first two years the rates are issued will lose eligibility in 2026. On December 22, 2023, a lawsuit was filed against the Department in the United States District Court for the Northern District of Texas alleging that the rulemaking process and final rule were based on arbitrary and capricious decisions made by the Department, and that the rule violates constitutional rights related to speech, equal protection, and due process. Capella University and Strayer University are not parties to the lawsuit. The Company is unable to predict the ultimate outcome of the litigation. Misrepresentation Under the Higher Education Act, the Department of Education may impose various sanctions, including a fine or suspension or termination of an institution’s participation in Title IV programs, if it engages in substantial misrepresentation of the nature of its educational program, its financial charges, or the employability of its graduates. The Department’s related regulations, which took effect July 1, 2011, set forth the types of activities that constitute misrepresentation and describe the adverse actions that the Department of Education may take if it finds that an institution or a third party that provides educational programs, marketing, advertising, recruiting, or admissions services to the institution engaged in substantial misrepresentation. The rule specifies the types of statements that can subject the institution to liability for misrepresentation, as well as the nature and form of misleading statements. As part of the Department’s 2016 promulgation of the Borrower Defenses to Repayment regulation, the Department changed the definition of misrepresentation for Title IV regulations to include any statement that “has the likelihood or tendency to mislead under the circumstances.” The expanded definition included “any statement that omits information in such a way as to make the statement false, erroneous, or misleading.” This regulation was published on November 1, 2016 and, after a series of delays, went into effect as of October 16, 2018. On August 30, 2019, the Department released final Borrower Defense to Repayment regulations that included a new definition of “misrepresentation,” which became effective July 1, 2020. The final rule defines a “misrepresentation” as: a statement, act, or omission by an eligible school to a borrower (a) that is false, misleading, or deceptive, (b) that was made with knowledge of its false, misleading, or deceptive nature or with a reckless disregard for the truth, and (c) that directly and clearly relates to either (1) enrollment or continuing enrollment at the institution, or (2) the provision of educational services for which the loan was made. On August 10, 2021, the Department of Education announced its intention to establish a rulemaking committee to prepare proposed regulations on, among other things, Borrower Defense to Repayment, including a new definition of misrepresentation. Negotiated rulemaking committee meetings completed in December 2021 with no consensus reached on the topic. On October 31, 2022, the Department released final Borrower Defense to Repayment regulations, which include among other defenses to repayment substantial misrepresentation, with a significantly expanded definition of misrepresentation. The final rule’s definition of misrepresentation includes any false, erroneous or misleading statement made by the institution or its representatives, or its marketing, advertising, recruiting or admissions agents, as well as any omission of fact that a reasonable person would have considered in deciding to enroll in or continue attendance at the institution. A statement is deemed misleading if it has the likelihood or tendency to mislead under the circumstances. A misrepresentation includes statements and omissions made in any medium, whether directly or indirectly, to a student, prospective student or any member of the public, or to an accrediting agency, to a State agency, or to the Secretary of Education. Misrepresentation also includes the dissemination of a student endorsement or testimonial that a student gives either under duress or because the institution required such an endorsement or testimonial to participate in a program. Borrower Defenses to Repayment Pursuant to the Higher Education Act and following negotiated rulemaking, on November 1, 2016, the Department of Education released a final regulation specifying the acts or omissions of an institution that a borrower may assert as a defense to repayment of a loan made under the Direct Loan Program and the consequences of such borrower defenses for borrowers, institutions, and the Secretary of Education (the “2016 BDTR Rule”). Under the 2016 BDTR Rule, for Direct Loans disbursed after July 1, 2017, a student borrower may assert a defense to repayment if: (1) the student borrower obtained a state or federal court judgment against the institution; (2) the institution failed to perform on a contract with the student; and/or (3) the institution committed a “substantial misrepresentation” on which the borrower reasonably relied to his or her detriment. These defenses are asserted through claims submitted to the Department of Education, and the Department has the authority to issue a final decision. In addition, the regulation permits the Department to grant relief to an individual or group of individuals, including individuals who have not applied to the Department seeking relief. If a defense is successfully raised, the Department has discretion to initiate action to collect from an institution the amount of losses incurred based on the borrower defense. The 2016 BDTR Rule also amends the rules concerning discharge of federal student loans when a school or campus closes and prohibits pre-dispute arbitration agreements and class action waivers for borrower defense-type claims. On January 19, 2017, the Department of Education issued a final rule, updating the hearing procedures for actions to establish liability against an institution of higher education and establishing procedures for recovery proceedings under the borrower defense regulations. Several times between June 2017 and February 2018, the Department of Education announced delays until July 1, 2019 of implementation of certain portions of the 2016 BDTR Rule, including those portions of the regulations that establish a new federal standard and a process for determining whether a Direct Loan borrower has a defense to repayment of a Direct Loan based on an act or omission of an institution. However, in October 2018, a judge denied a request to delay implementation of portions of the regulations, and as a result the 2016 BDTR Rule went into effect as of October 16, 2018. On September 23, 2019, the Department published final Borrower Defense to Repayment regulations (the “2019 BDTR Rule”), which governs borrower defense to repayment claims in connection with loans first disbursed on or after July 1, 2020. Under the 2019 BDTR Rule, an individual borrower can assert a defense to repayment and be eligible for relief if she or he establishes, by a preponderance of the evidence, that (1) the institution at which the borrower enrolled made a misrepresentation of material fact upon which the borrower reasonably relied in deciding to obtain a Direct Loan or a loan repaid by a Direct Consolidation Loan; (2) the misrepresentation directly and clearly related to the borrower’s enrollment or continuing enrollment at the institution or the institution’s provision of education services for which the loan was made; and (3) the borrower was financially harmed by the misrepresentation. The Department will grant forbearance on all loans related to a claim at the time the claim is made. The 2019 BDTR Rule defines “financial harm” as the amount of monetary loss that a borrower incurs as a consequence of a misrepresentation. The Department will determine financial harm based upon individual earnings and circumstances, which must include consideration of the individual borrower’s career experience subsequent to enrollment and may include, among other factors, evidence of program-level median or mean earnings. “Financial harm” does not include damages for nonmonetary loss, and the act of taking out 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9791</v>
      </c>
      <c r="C4" s="7" t="n">
        <v>46670</v>
      </c>
      <c r="D4" s="7" t="n">
        <v>5508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nancial Statement Presentation</t>
        </is>
      </c>
      <c r="B4" s="4" t="inlineStr">
        <is>
          <t>Financial Statement Presentation The consolidated financial statements include the accounts of the Company and its wholly-owned subsidiaries. All intercompany accounts and transactions have been eliminated in the consolidated financial statements. Below is a description of the nature of the costs included in the Company’s operating expense categories. Instructional and support costs generally contain items of expense directly attributable to activities that support student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Amortization of intangible assets consists of amortization and depreciation expense related to intangible assets and software assets acquired through the Company’s merger with Capella Education Company (“CEC”) and the Company’s acquisition of Torrens University and associated assets in Australia and New Zealand (“ANZ”). Merger and integration costs include integration expenses associated with the Company’s merger with CEC, and transaction and integration expenses associated with the Company’s acquisition of ANZ. Restructuring costs include severance and other personnel-related expenses from voluntary and involuntary employee terminations, right-of-use lease and fixed asset impairment charges, gains on sale of real estate and early termination of leased facilities, and other costs associated with the Company’s restructuring activities. See Note 4 for additional information.</t>
        </is>
      </c>
    </row>
    <row r="5">
      <c r="A5" s="4" t="inlineStr">
        <is>
          <t>Foreign Currency Translation and Transaction Gains and Losses</t>
        </is>
      </c>
      <c r="B5" s="4" t="inlineStr">
        <is>
          <t>Foreign Currency Translation and Transaction Gains and Losses The United States Dollar (“USD”) is the functional currency of the Company and its subsidiaries operating in the United States. The financial statements of its foreign subsidiaries are maintained in their functional currencies. The functional currency of each of the foreign subsidiaries is the currency of the economic environment in which the subsidiary primarily does business. Financial statements of foreign subsidiarie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within stockholders’ equity.</t>
        </is>
      </c>
    </row>
    <row r="6">
      <c r="A6" s="4" t="inlineStr">
        <is>
          <t>Cash and Cash Equivalents</t>
        </is>
      </c>
      <c r="B6" s="4" t="inlineStr">
        <is>
          <t>Cash and Cash Equivalents Cash and cash equivalents consist of cash maintained in mostly FDIC-insured bank accounts and cash invested in money market mutual funds, bank overnight deposits, and U.S. treasury bills. The Company places its cash and temporary cash investments with various financial institutions. The Company considers all highly liquid instruments purchased with a maturity of three months or less at the date of purchase to be cash equivalents.</t>
        </is>
      </c>
    </row>
    <row r="7">
      <c r="A7" s="4" t="inlineStr">
        <is>
          <t>Concentration of Credit Risk</t>
        </is>
      </c>
      <c r="B7" s="4" t="inlineStr">
        <is>
          <t>Concentration of Credit Risk Most cash and cash equivalent balances are in excess of the FDIC insurance limit. The Company has not experienced any losses on its cash and cash equivalents.</t>
        </is>
      </c>
    </row>
    <row r="8">
      <c r="A8" s="4" t="inlineStr">
        <is>
          <t>Restricted Cash</t>
        </is>
      </c>
      <c r="B8" s="4" t="inlineStr">
        <is>
          <t>Restricted Cash As part of conducting operations in Pennsylvania, the Company is required to maintain a “minimum protective endowment” of at least $0.5 million in an interest-bearing account as long as the Company operates its campuses in the state. The Company holds these funds in an interest-bearing account, which is included in other assets.</t>
        </is>
      </c>
    </row>
    <row r="9">
      <c r="A9" s="4" t="inlineStr">
        <is>
          <t>Marketable Securities</t>
        </is>
      </c>
      <c r="B9" s="4" t="inlineStr">
        <is>
          <t>Marketable Securities Investments in marketable securities are carried at either amortized cost or fair value. Investments in marketable securities that the Company has the positive intent and ability to hold to maturity are carried at amortized cost and classified as held-to-maturity. Investments in marketable securities that are not classified as held-to-maturity are carried at fair value and classified as either trading or available-for-sale. Management determines the appropriate designation of marketable securities at the time of purchase and re-evaluates such designation as of each balance sheet date. All of the Company’s marketable securities are designated as either held-to-maturity or available-for-sale. The Company’s available-for-sale marketable securities consist of tax-exempt municipal securities and corporate debt securities, which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loss) within stockholders’ equity. Management reviews the fair value of the portfolio at least quarterly, and evaluates individual securities with fair value below amortized cost at the balance sheet date for impairment. In order to determine whether there is an impairment,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impairment is deemed to have occurred. The amount of an impairment related to a credit loss, or securities that management intends to sell before recovery, is recognized in earnings. The amount of an impairment on debt securities related to other factors is recorded consistent with changes in the fair value of all other available-for-sale securities as a component of accumulated other comprehensive income (loss) within stockholders’ equity. The cost of securities sold is based on the specific identification method. Amortization of premiums, accretion of discounts, interest, dividend income and realized gains and losses are included in other income (loss).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t>
        </is>
      </c>
    </row>
    <row r="10">
      <c r="A10" s="4" t="inlineStr">
        <is>
          <t>Tuition Receivable and Allowance for Credit Losses</t>
        </is>
      </c>
      <c r="B10" s="4" t="inlineStr">
        <is>
          <t>Tuition Receivable and Allowance for Credit Losses The Company records tuition receivable and contract liabilities for its students upon the start of the academic term or program. Tuition receivables are not collateralized; however, credit risk is minimized as a result of the diverse nature of the Company’s student bases and through the participation of the majority of the students in federally funded financial aid programs. An allowance for credit losses is established based upon historical collection rates by age of receivable and adjusted for reasonable expectations of future collection performance, net of estimated recoveries. These collection rates incorporate historical performance based on a student’s current enrollment status, likelihood of future enrollment, degree mix trends and changes in the overall economic environment. In the event that current collection trends differ from historical trends, an adjustment is made to the allowance for credit losses and bad debt expense.</t>
        </is>
      </c>
    </row>
    <row r="11">
      <c r="A11" s="4" t="inlineStr">
        <is>
          <t>Property and Equipment</t>
        </is>
      </c>
      <c r="B11" s="4" t="inlineStr">
        <is>
          <t>Property and Equipment Property and equipment are stated at cost, less accumulated depreciation and amortization. In accordance with ASC 360 Property, Plant, and Equipment ,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 value-based model. During the years ended December 31, 2021, 2022, and 2023, the Company recognized $2.7 million, $2.5 million and $0.4 million, respectively, of impairment charges related to property and equipment, which is included in Restructuring costs Over the last several years, the Company has been evaluating its owned and leased real estate portfolio to identify underutilized facilities to either downsize or exit. The Company sold two of its owned U.S. Higher Education campuses in 2021 and sold one owned U.S. Higher Education campus in both 2022 and 2023. The Company sold the long-lived assets, consisting of land, buildings, and building improvements, related to these owned campuses and recognized a $2.7 million, $2.9 million and $2.1 million gain on sale during the years ended December 31, 2021, 2022, and 2023, respectively, which is included in Restructuring costs on the consolidated statements of income. Construction in progress includes costs of computer software developed for internal use, which is accounted for in accordance with ASC 350-40, Internal-Use Software . Computer software development costs that are incurred in the preliminary project stage are expensed as incurred. During the development stage, direct consulting costs, payroll, and payroll-related costs for employees that are directly associated with the project are capitalized and amortized over the estimated useful life of the software once placed into operation. Purchases of property and equipment and changes in accounts payable for each of the three years in the period ended December 31, 2023 in the consolidated statements of cash flows have been adjusted to exclude non-cash purchases of property and equipment transactions during that period.</t>
        </is>
      </c>
    </row>
    <row r="12">
      <c r="A12" s="4" t="inlineStr">
        <is>
          <t>Deferred Costs</t>
        </is>
      </c>
      <c r="B12" s="4" t="inlineStr">
        <is>
          <t>Deferred Costs one</t>
        </is>
      </c>
    </row>
    <row r="13">
      <c r="A13" s="4" t="inlineStr">
        <is>
          <t>Leases</t>
        </is>
      </c>
      <c r="B13" s="4" t="inlineStr">
        <is>
          <t>Leases The Company determines if an arrangement is a lease at inception. The Company analyzes each lease agreement to determine whether it should be classified as a finance lease or operating lease. Leases with an initial term longer than 12 months are included in right-of-use (“ROU”) lease assets, lease liabilities, and lease liabilities, non-current on the Company’s consolidated balance sheets. The Company combines lease and non-lease components for all leases. ROU lease assets represent the Company’s right to use an underlying asset for the lease term, and lease liabilities represent the Company’s obligation to make lease payments arising from the lease. ROU lease assets and lease liabilities are recognized at the commencement date based on the present value of lease payments over the lease term. As the implicit interest rate for most of the Company’s leases cannot be readily determined, the Company uses its incremental borrowing rate based on information available at the commencement date in determining the present value of lease payments. Lease expense for lease payments is recognized on a straight-line basis over the lease term for operating leases. Leases with an initial term of 12 months or less are not recorded on the balance sheet. The Company recognizes lease expense for these leases on a straight-line basis over the lease term. The Company subleases certain building space to third parties and sublease income is recognized on a straight-line basis over the lease term. See Note 7 for additional information.</t>
        </is>
      </c>
    </row>
    <row r="14">
      <c r="A14" s="4" t="inlineStr">
        <is>
          <t>Fair Value</t>
        </is>
      </c>
      <c r="B14" s="4" t="inlineStr">
        <is>
          <t>Fair Value ASC 820-10, Fair Value Measurement ,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t>
        </is>
      </c>
    </row>
    <row r="15">
      <c r="A15" s="4" t="inlineStr">
        <is>
          <t>Goodwill and Intangible Assets</t>
        </is>
      </c>
      <c r="B15" s="4" t="inlineStr">
        <is>
          <t>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on the first day of the fourth quarter, or more frequently if events occur or circumstances change between annual tests that would more likely than not reduce the fair value of the respective reporting unit or indefinite-lived intangible asset below its carrying amount. The Company identifies its reporting units by assessing whether the components of its operating segments constitute businesses for which discrete financial information is available, and management regularly reviews the operating results of those components. The Company’s goodwill impairment test includes an option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based on the qualitative assessment, or that a qualitative assessment should not be performed for a reporting unit, the Company proceeds with performing a quantitative goodwill impairment test. In performing the quantitative goodwill impairment test, the Company compares the fair value of the reporting unit to the carrying value of its net assets. If the fair value of the reporting unit exceeds the carrying value of the net assets of the reporting unit, goodwill is not impaired and no further testing is required. If the carrying value of the net assets of the reporting unit exceeds the fair value of the reporting unit, an impairment loss is recognized to the extent the fair value of the reporting unit is less than the carrying value of the reporting unit’s net assets.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t>
        </is>
      </c>
    </row>
    <row r="16">
      <c r="A16" s="4" t="inlineStr">
        <is>
          <t>Authorized Stock</t>
        </is>
      </c>
      <c r="B16" s="4" t="inlineStr">
        <is>
          <t>Authorized Stock The Company has authorized 32,000,000 shares of common stock, par value $0.01, of which 24,402,891 and 24,406,816 shares were issued and outstanding as of December 31, 2022 and 2023,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The Board of Directors declared a quarterly cash dividend of $0.60 per common share for each quarter of 2023. The Company paid these quarterly cash dividends in each of March, June, September and December of 2023.</t>
        </is>
      </c>
    </row>
    <row r="17">
      <c r="A17" s="4" t="inlineStr">
        <is>
          <t>Advertising Costs</t>
        </is>
      </c>
      <c r="B17" s="4" t="inlineStr">
        <is>
          <t>Advertising Costs</t>
        </is>
      </c>
    </row>
    <row r="18">
      <c r="A18" s="4" t="inlineStr">
        <is>
          <t>Stock-Based Compensation</t>
        </is>
      </c>
      <c r="B18" s="4" t="inlineStr">
        <is>
          <t>Stock-Based Compensation In accordance with ASC 718, Stock Compensation , the Company measures and recognizes compensation expense for all share-based payment awards made to employees and directors, including employee stock options, restricted stock, restricted stock units, performance stock units, and employee stock purchases related to the Company’s Employee Stock Purchase Plan, based on estimated fair values. The fair value of restricted stock awards granted is measured using the fair value of the Company’s common stock on the date of grant or the most recent modification date, whichever is later. The Company records compensation expense for all share-based payment awards ratably over the vesting period. For awards with graded vesting, the Company measures fair value and records compensation expense separately for each vesting tranche. Stock-based compensation expense recognized in the consolidated statements of income for each of the three years in the period ended December 31, 2023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Refer to Note 15 for additional information.</t>
        </is>
      </c>
    </row>
    <row r="19">
      <c r="A19" s="4" t="inlineStr">
        <is>
          <t>Net Income Per Share</t>
        </is>
      </c>
      <c r="B19" s="4" t="inlineStr">
        <is>
          <t>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stock awards”). The dilutive effect of stock awards was determined using the treasury stock method. Under the treasury stock method, the following are assumed to be used to repurchase shares of the Company’s common stock: (1) the proceeds received from the exercise of stock options, and (2) the amount of compensation cost associated with the stock awards for future service not yet recognized by the Company. Stock awards are excluded from the computation of diluted earnings per share when their effect would be anti-dilutive.</t>
        </is>
      </c>
    </row>
    <row r="20">
      <c r="A20" s="4" t="inlineStr">
        <is>
          <t>Comprehensive Income (Loss)</t>
        </is>
      </c>
      <c r="B20" s="4" t="inlineStr">
        <is>
          <t>Comprehensive Income (Loss)</t>
        </is>
      </c>
    </row>
    <row r="21">
      <c r="A21" s="4" t="inlineStr">
        <is>
          <t>Income Taxes</t>
        </is>
      </c>
      <c r="B21" s="4" t="inlineStr">
        <is>
          <t>Income Taxes The Company provides for deferred income taxes based on temporary differences between financial statement and income tax bases of assets and liabilities using enacted tax rates in effect in the year in which the differences are expected to reverse. Valuation allowances are established, when necessary, to reduce deferred tax assets to the amount that more likely than not will be realized. ASC 740, Income Taxes ,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since 2020 remain open for federal tax examination, the tax years since 2019 remain open to examination by certain states, and the tax years since 2018 remain open to examination by foreign taxing jurisdictions in which the Company is subject to taxation.</t>
        </is>
      </c>
    </row>
    <row r="22">
      <c r="A22" s="4" t="inlineStr">
        <is>
          <t>Other Investments</t>
        </is>
      </c>
      <c r="B22" s="4" t="inlineStr">
        <is>
          <t>Other Investments The Company holds investments in certain limited partnerships that invest in innovative companies in the health care and education-related technology fields. The Company accounts for the investments in limited partnerships under the equity method. The Company’s pro-rata share in the net income (loss) of the limited partnerships is included in Other income (loss) on the consolidated statements of income. The Company also holds investments accounted for at cost less impairment as these investments do not have readily determinable fair value.</t>
        </is>
      </c>
    </row>
    <row r="23">
      <c r="A23" s="4" t="inlineStr">
        <is>
          <t>Use of Estimates</t>
        </is>
      </c>
      <c r="B23"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credit losses, useful lives of property and equipment and intangible asset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t>
        </is>
      </c>
    </row>
    <row r="24">
      <c r="A24" s="4" t="inlineStr">
        <is>
          <t>Recently Issued Accounting Standards Not Yet Adopted</t>
        </is>
      </c>
      <c r="B24" s="4" t="inlineStr">
        <is>
          <t>Recently Issued Accounting Standards Not Yet Adopted In November 2023, the Financial Accounting Standards Board (“FASB”) issued Accounting Standards Update (“ASU”) 2023-07 , Segment Reporting (Topic 280): Improvements to Reportable Segment Disclosures (“ASU 2023-07”), which requires disclosure of significant segment expenses that are regularly provided to the Chief Operating Decision Maker (“CODM”) and included within each reported measure of segment profit or loss. The standard also requires disclosure of the title and position of the individual identified as the CODM and an explanation of how the CODM uses the reported measures of segment profit or loss in assessing segment performance and deciding how to allocate resources. Additionally, ASU 2023-07 requires all segment disclosures to be provided on an annual and interim basis. ASU 2023-07 is effective for fiscal years beginning after December 15, 2023, and interim periods within fiscal years beginning after December 15, 2024. Early adoption is permitted and the amendments must be applied retrospectively. We are currently evaluating the impact that the standard will have on our financial statement disclosures. In December 2023, the FASB issued ASU 2023-09, Income Taxes (Topic 740)—Improvements to Income Tax Disclosures (“ASU 2023-09”), which requires disclosure of specific categories in the effective tax rate reconciliation. Further, the standard requires certain disclosures of state versus federal income tax expense and taxes paid. ASU 2023-09 is effective for fiscal years beginning after December 15, 2024. Early adoption is permitted and the amendments should be applied on a prospective basis although retrospective application is permitted. We are currently evaluating the impact that the standard will have on our financial statement disclosures. Other ASUs recently issued by the FASB but not yet effective are not expected to have a material effe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illustrates the reconciliation of cash, cash equivalents, and restricted cash shown in the consolidated statements of cash flows as of December 31, 2022 and 2023 (in thousands): As of December 31, 2022 2023 Cash and cash equivalents $ 213,667 $ 168,481 Restricted cash included in other current assets 13,287 12,944 Restricted cash included in other assets 500 500 Total cash, cash equivalents, and restricted cash shown in the statement of cash flows $ 227,454 $ 181,925 </t>
        </is>
      </c>
    </row>
    <row r="5">
      <c r="A5" s="4" t="inlineStr">
        <is>
          <t>Schedule of Tuition Receivable and Allowance for Credit Losses</t>
        </is>
      </c>
      <c r="B5" s="4" t="inlineStr">
        <is>
          <t xml:space="preserve">The Company’s tuition receivable and allowance for credit losses were as follows as of December 31, 2022 and 2023 (in thousands): December 31, 2022 December 31, 2023 Tuition receivable $ 110,066 $ 123,357 Allowance for credit losses (47,113) (47,255) Tuition receivable, net $ 62,953 $ 76,102 </t>
        </is>
      </c>
    </row>
    <row r="6">
      <c r="A6" s="4" t="inlineStr">
        <is>
          <t>Schedule of Allowance for Credit Losses</t>
        </is>
      </c>
      <c r="B6" s="4" t="inlineStr">
        <is>
          <t xml:space="preserve">The following table illustrates changes in the Company’s allowance for credit losses for each of the three years ended December 31, 2023 (in thousands): 2021 2022 2023 Allowance for credit losses, beginning of period $ 49,773 $ 48,783 $ 47,113 Additions charged to expense 43,040 41,226 48,444 Write-offs, net of recoveries (44,030) (42,896) (48,302) Allowance for credit losses, end of period $ 48,783 $ 47,113 $ 47,255 </t>
        </is>
      </c>
    </row>
    <row r="7">
      <c r="A7" s="4" t="inlineStr">
        <is>
          <t>Schedule of Reconciliation of Shares Used to Calculate Basic and Diluted Earnings Per Share</t>
        </is>
      </c>
      <c r="B7" s="4" t="inlineStr">
        <is>
          <t xml:space="preserve">Set forth below is a reconciliation of shares used to calculate basic and diluted earnings per share for each of the three years ended December 31, 2023 (in thousands): 2021 2022 2023 Weighted average shares outstanding used to compute basic earnings per share 23,955 23,679 23,403 Incremental shares issuable upon the assumed exercise of stock options 5 3 4 Unvested restricted stock and restricted stock units 162 316 549 Shares used to compute diluted earnings per share 24,122 23,998 23,956 Anti-dilutive shares excluded from the diluted earnings per share calculation 324 114 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from Contracts with Customers</t>
        </is>
      </c>
      <c r="B4" s="4" t="inlineStr">
        <is>
          <t>The following table presents the Company’s revenues from contracts with customers disaggregated by material revenue category for the years ended December 31, 2021, 2022, and 2023 (in thousands): 2021 2022 2023 U.S. Higher Education Segment Tuition, net of discounts, grants and scholarships $ 795,266 $ 738,050 $ 784,066 Other (1) 34,004 32,929 34,887 Total U.S. Higher Education Segment 829,270 770,979 818,953 Australia/New Zealand Segment Tuition, net of discounts, grants and scholarships 245,791 224,400 226,393 Other (1) 4,333 6,347 7,125 Total Australia/New Zealand Segment 250,124 230,747 233,518 Education Technology Services Segment (2) 52,292 63,754 80,453 Consolidated revenue $ 1,131,686 $ 1,065,480 $ 1,132,924 ___________________________________________________________ (1) Other revenue is primarily comprised of academic fees, sales of course materials, placement fees and other non-tuition revenue streams. (2) Education Technology Services revenue is primarily derived from tuition revenue.</t>
        </is>
      </c>
    </row>
    <row r="5">
      <c r="A5" s="4" t="inlineStr">
        <is>
          <t>Schedule Of Graduation Fund Liability</t>
        </is>
      </c>
      <c r="B5" s="4" t="inlineStr">
        <is>
          <t xml:space="preserve">The table below presents activity in the contract liability related to the Graduation Fund for the years ended December 31, 2022 and 2023 (in thousands): December 31, 2022 December 31, 2023 Balance at beginning of period $ 52,024 $ 46,842 Revenue deferred 16,897 20,173 Benefit redeemed (22,079) (22,535) Balance at end of period $ 46,842 $ 44,4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Liability by Type of Cost</t>
        </is>
      </c>
      <c r="B4" s="4" t="inlineStr">
        <is>
          <t>The following details the changes in the Company’s severance and other employee separation costs restructuring liabilities for the year ended December 31, 2023 (in thousands): Severance Restructuring Liability Balance at December 31, 2022 $ — Restructuring and other charges 12,015 Payments (11,220) Balance at December 31, 2023 (1) 795 _________________________________________________________ (1) Restructuring liabilities are included in accounts payable and accrued expenses. The following details the changes in the Company’s severance and other employee separation costs restructuring liabilities related to restructuring plans for the years ended December 31, 2021 and 2022 (in thousands): CEC Integration Plan (1) 2020 Total Balance at December 31, 2020 $ 1,835 $ 1,287 $ 3,122 Restructuring and other charges — 4,618 4,618 Payments (1,835) (4,293) (6,128) Balance at December 31, 2021 — 1,612 1,612 Restructuring and other charges — 1,241 1,241 Payments — (2,853) (2,853) Balance at December 31, 2022 $ — $ — $ — ___________________________________________________________ (1) Restructuring plan implemented following the Company’s merger with CE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and Held-to-maturity Securities</t>
        </is>
      </c>
      <c r="B4" s="4" t="inlineStr">
        <is>
          <t xml:space="preserve">The following is a summary of available-for-sale and held-to-maturity securities as of December 31, 2023 (in thousands): Amortized Cost Gross Unrealized Gain Gross Unrealized (Losses) Estimated Fair Value Available-for-sale securities: Tax-exempt municipal securities $ 10,055 $ 2 $ (144) $ 9,913 Corporate debt securities 3,202 — (79) 3,123 Total available-for-sale securities $ 13,257 $ 2 $ (223) $ 13,036 Held-to-maturity securities: Term deposits $ 27,175 $ — $ — $ 27,175 The following is a summary of available-for-sale securities as of December 31, 2022 (in thousands): Amortized Cost Gross Unrealized Gain Gross Unrealized (Losses) Estimated Fair Value Available-for-sale securities: Tax-exempt municipal securities $ 15,852 $ 2 $ (507) $ 15,347 Corporate debt securities 7,140 — (208) 6,932 Total $ 22,992 $ 2 $ (715) $ 22,279 </t>
        </is>
      </c>
    </row>
    <row r="5">
      <c r="A5" s="4" t="inlineStr">
        <is>
          <t>Schedule of Maturities of Marketable Securities</t>
        </is>
      </c>
      <c r="B5" s="4" t="inlineStr">
        <is>
          <t xml:space="preserve">The following table summarizes the maturities of the Company’s marketable securities as of December 31, 2022 and 2023 (in thousands): December 31, 2022 December 31, 2023 Available-for-sale securities Held-to-maturity securities Available-for-sale securities Held-to-maturity securities Due within one year $ 9,156 $ — $ 12,553 $ 27,175 Due after one year through three years 13,123 — 483 — Total $ 22,279 $ — $ 13,036 $ 27,175 </t>
        </is>
      </c>
    </row>
    <row r="6">
      <c r="A6" s="4" t="inlineStr">
        <is>
          <t>Schedule of Proceeds from the Maturities of Marketable Securities</t>
        </is>
      </c>
      <c r="B6" s="4" t="inlineStr">
        <is>
          <t xml:space="preserve">The following table summarizes the proceeds from the maturities and sales of available-for-sale securities for the years ended December 31, 2021, 2022, and 2023 (in thousands): December 31, 2021 December 31, 2022 December 31, 2023 Maturities of marketable securities $ 7,495 $ 6,420 $ 9,800 Sales of marketable securities 1,805 — — Total $ 9,300 $ 6,420 $ 9,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sition of Property and Equipment</t>
        </is>
      </c>
      <c r="B4" s="4" t="inlineStr">
        <is>
          <t xml:space="preserve">The composition of property and equipment as of December 31, 2022 and 2023 is as follows (in thousands): December 31, 2022 December 31, 2023 Estimated useful Land $ 3,597 $ 1,499 — Buildings and improvements 9,856 6,707 5-40 Furniture and office equipment 40,539 40,520 5-7 Computer hardware 13,152 12,339 3-7 Computer software 212,832 173,537 3-10 Leasehold improvements 70,921 72,351 3-15 Construction in progress 7,016 6,525 — 357,913 313,478 Accumulated depreciation and amortization (225,068) (194,949) $ 132,845 $ 118,5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32000000</v>
      </c>
      <c r="C4" s="6" t="n">
        <v>32000000</v>
      </c>
    </row>
    <row r="5">
      <c r="A5" s="4" t="inlineStr">
        <is>
          <t>Common stock, shares issued (in shares)</t>
        </is>
      </c>
      <c r="B5" s="6" t="n">
        <v>24406816</v>
      </c>
      <c r="C5" s="6" t="n">
        <v>24402891</v>
      </c>
    </row>
    <row r="6">
      <c r="A6" s="4" t="inlineStr">
        <is>
          <t>Common stock, shares outstanding (in shares)</t>
        </is>
      </c>
      <c r="B6" s="6" t="n">
        <v>24406816</v>
      </c>
      <c r="C6" s="6" t="n">
        <v>244028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 xml:space="preserve">The components of lease costs were as follows for the years ended December 31, 2021, 2022, and 2023 (in thousands) 2021 2022 2023 Lease Cost: Operating lease cost (1) $ 53,957 $ 28,404 $ 29,897 Short-term lease cost 1,768 641 360 Sublease income (2,255) (1,135) (906) Total lease costs $ 53,470 $ 27,910 $ 29,351 ___________________________________________________________ (1) During the years ended December 31, 2021 , 2022 and 2023, operating lease cost includes $18.9 million, $1.2 million, and $5.1 million of right-of-use lease asset impairment charges, respectively, related to redundant leased space that was vacated during the year. The following table provides a summary of the Company’s average lease term and discount rate as of December 31, 2022 and 2023: As of December 31, 2022 As of December 31, 2023 Weighted average remaining lease term (years) 7.2 6.6 Weighted average discount rate 4.05 % 4.27 % Supplemental information related to the Company’s leases for the years ended December 31, 2021, 2022, and 2023 (in thousands): Year ended December 31, 2021 Year ended December 31, 2022 Year ended December 31, 2023 Cash paid for amounts included in the measurement of lease liabilities $ 43,021 $ 35,138 $ 30,742 Right-of-use assets obtained in exchange for operating lease liabilities $ 79,953 $ 4,674 $ 17,921 </t>
        </is>
      </c>
    </row>
    <row r="5">
      <c r="A5" s="4" t="inlineStr">
        <is>
          <t>Schedule of Maturities of Lease Liabilities</t>
        </is>
      </c>
      <c r="B5" s="4" t="inlineStr">
        <is>
          <t xml:space="preserve">Maturities of lease liabilities (in thousands): Year Ending December 31, 2024 $ 30,151 2025 29,171 2026 26,796 2027 23,963 2028 21,129 Thereafter 44,738 Total lease payments 175,948 Less: interest (24,023) Present value of lease liabilities $ 151,9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measured at fair value on a recurring basis consist of the following as of December 31, 2023 (in thousands): Fair Value Measurements at Reporting Date Using December 31, Quoted Prices in Significant Significant Assets: Money market funds $ 92,231 $ 92,231 $ — $ — U.S. treasury bills 5,000 5,000 — — Available-for-sale securities : Tax-exempt municipal securities 9,913 — 9,913 — Corporate debt securities 3,123 — 3,123 — Total assets at fair value on a recurring basis $ 110,267 $ 97,231 $ 13,036 $ — Assets measured at fair value on a recurring basis consist of the following as of December 31, 2022 (in thousands): Fair Value Measurements at Reporting Date Using December 31, Quoted Prices in Significant Significant Assets: Money market funds $ 217 $ 217 $ — $ — Available-for-sale securities : Tax-exempt municipal securities 15,347 — 15,347 — Corporate debt securities 6,932 — 6,932 — Total assets at fair value on a recurring basis $ 22,496 $ 217 $ 22,279 $ — </t>
        </is>
      </c>
    </row>
    <row r="5">
      <c r="A5" s="4" t="inlineStr">
        <is>
          <t>Schedule of Changes in Fair Value of Level 3 Liability</t>
        </is>
      </c>
      <c r="B5" s="4" t="inlineStr">
        <is>
          <t xml:space="preserve">Changes in the fair value of the Company’s Level 3 liabilities during the year ended December 31, 2022 were as follows (in thousands): December 31, 2022 Balance as of the beginning of period $ 658 Amounts paid (658) Balance at end of period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changes in the carrying value of goodwill by segment for the years ended December 31, 2022 and 2023 (in thousands): U.S. Higher Education Australia / New Zealand Education Technology Services Total Balance as of December 31, 2021 $ 632,075 $ 553,789 $ 100,000 $ 1,285,864 Additions — 947 — 947 Impairments — — — — Currency translation adjustments — (35,621) — (35,621) Adjustments to prior acquisitions — 87 — 87 Balance as of December 31, 2022 632,075 519,202 100,000 1,251,277 Additions — — — — Impairments — — — — Currency translation adjustments — 611 — 611 Adjustments to prior acquisitions — — — — Balance as of December 31, 2023 $ 632,075 $ 519,813 $ 100,000 $ 1,251,888 </t>
        </is>
      </c>
    </row>
    <row r="5">
      <c r="A5" s="4" t="inlineStr">
        <is>
          <t>Schedule of Intangible Assets</t>
        </is>
      </c>
      <c r="B5" s="4" t="inlineStr">
        <is>
          <t xml:space="preserve">The following table represents the balance of the Company’s intangible assets as of December 31, 2022 and 2023 (in thousands): December 31, 2022 December 31, 2023 Gross Carrying Amount Accumulated Amortization Net Gross Carrying Amount Accumulated Amortization Net Subject to amortization Student relationships $ 200,185 $ (191,125) $ 9,060 $ 200,002 $ (200,002) $ — Not subject to amortization Trade names 251,481 — 251,481 251,623 — 251,623 Total $ 451,666 $ (191,125) $ 260,541 $ 451,625 $ (200,002) $ 251,6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s of December 31, 2022 and 2023 (in thousands): December 31, 2022 December 31, 2023 Prepaid expenses 19,073 20,028 Restricted cash 13,287 12,944 Cloud computing arrangements 7,859 6,870 Other 3,066 4,916 Other current assets $ 43,285 $ 44,7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December 31, 2022 and 2023 (in thousands): December 31, 2022 December 31, 2023 Prepaid expenses, net of current portion $ 18,192 $ 16,679 Equity method investments 13,879 16,068 Cloud computing arrangements, net of current portion 7,507 12,806 Other investments 3,396 2,806 Tuition receivable, net, non-current 2,673 2,516 Other 4,005 3,544 Other assets $ 49,652 $ 54,419 </t>
        </is>
      </c>
    </row>
    <row r="5">
      <c r="A5" s="4" t="inlineStr">
        <is>
          <t>Schedule of Changes in Company's Limited Partnership Investments</t>
        </is>
      </c>
      <c r="B5" s="4" t="inlineStr">
        <is>
          <t xml:space="preserve">The following table illustrates changes in the Company’s limited partnership investments for the years ended December 31, 2022 and 2023 (in thousands): 2022 2023 Limited partnership investments, beginning of period $ 15,582 $ 13,879 Capital contributions 160 314 Pro-rata share in the net income of limited partnerships 348 2,953 Distributions (2,211) (1,078) Limited partnership investments, end of period $ 13,879 $ 16,0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s and Accrued Expenses</t>
        </is>
      </c>
      <c r="B4" s="4" t="inlineStr">
        <is>
          <t xml:space="preserve">Accounts payable and accrued expenses consist of the following as of December 31, 2022 and 2023 (in thousands): December 31, 2022 December 31, 2023 Trade payables $ 45,826 $ 49,247 Accrued compensation and benefits 32,608 34,988 Accrued student obligations and other 12,154 6,653 Accounts payable and accrued expenses $ 90,588 $ 90,8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Noncurrent [Abstract]</t>
        </is>
      </c>
      <c r="B3" s="4" t="inlineStr">
        <is>
          <t xml:space="preserve"> </t>
        </is>
      </c>
    </row>
    <row r="4">
      <c r="A4" s="4" t="inlineStr">
        <is>
          <t>Schedule of Other Long-Term Liabilities</t>
        </is>
      </c>
      <c r="B4" s="4" t="inlineStr">
        <is>
          <t xml:space="preserve">Other long-term liabilities consist of the following as of December 31, 2022 and 2023 (in thousands): December 31, 2022 December 31, 2023 Contract liabilities, net of current portion $ 36,540 $ 37,188 Asset retirement obligations 6,283 5,225 Other 3,183 3,190 Other long-term liabilities $ 46,006 $ 45,6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nd Restricted Stock Units Activity</t>
        </is>
      </c>
      <c r="B4" s="4" t="inlineStr">
        <is>
          <t xml:space="preserve">The table below sets forth the restricted stock and restricted stock units activity for each of the three years in the period ended December 31, 2023: Number of Weighted- Balance, December 31, 2020 494,969 $ 117.91 Grants 321,965 88.02 Vested shares (77,586) 92.38 Forfeitures (31,807) 121.80 Balance, December 31, 2021 707,541 106.93 Grants 534,652 50.72 Vested shares (139,375) 95.27 Forfeitures (31,257) 62.43 Balance, December 31, 2022 1,071,561 81.70 Grants 271,576 93.93 Vested shares (154,764) 124.19 Forfeitures (97,251) 74.03 Balance, December 31, 2023 1,091,122 $ 80.08 </t>
        </is>
      </c>
    </row>
    <row r="5">
      <c r="A5" s="4" t="inlineStr">
        <is>
          <t>Schedule of Stock Option Activity and Other Stock Option Information</t>
        </is>
      </c>
      <c r="B5" s="4" t="inlineStr">
        <is>
          <t>The table below sets forth the stock option activity and other stock option information for each of the three years in the period ended December 31, 2023: Number of Weighted- Weighted- Aggregate intrinsic value (1) (in thousands) Balance, December 31, 2020 25,574 $ 65.80 5.0 $ 755 Grants — — Exercises (1,632) 69.44 Forfeitures/Expirations (266) 87.66 Balance, December 31, 2021 23,676 65.30 4.0 93 Grants — — Exercises (377) 36.87 Forfeitures/Expirations — — Balance, December 31, 2022 23,299 65.76 3.0 352 Grants — — Exercises (4,138) 53.95 Forfeitures/Expirations — — Balance, December 31, 2023 19,161 $ 68.32 2.2 $ 461 Exercisable, December 31, 2023 19,161 $ 68.32 2.2 $ 461 __________________________________________________________________________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t>
        </is>
      </c>
    </row>
    <row r="6">
      <c r="A6" s="4" t="inlineStr">
        <is>
          <t>Schedule of Stock-based Compensation Expense</t>
        </is>
      </c>
      <c r="B6" s="4" t="inlineStr">
        <is>
          <t xml:space="preserve">The following table reflects the amount of stock-based compensation expense recorded in each of the expense line items for the years ended December 31, 2021, 2022, and 2023 (in thousands): 2021 2022 2023 Instructional and support costs $ 5,317 $ 7,026 $ 5,804 General and administration 13,535 14,766 13,461 Restructuring costs (703) — 507 Stock-based compensation expense included in operating expense 18,149 21,792 19,772 Tax benefit 4,809 5,488 5,156 Stock-based compensation expense, net of tax $ 13,340 $ 16,304 $ 14,6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Shares Purchased in the Open Market For Employees</t>
        </is>
      </c>
      <c r="B4" s="4" t="inlineStr">
        <is>
          <t xml:space="preserve">Shares purchased in the open market for employees for the years ended December 31, 2021, 2022, and 2023 were as follows: Shares Average price 2021 13,065 $ 68.94 2022 16,183 $ 58.94 2023 13,934 $ 72.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Repurchase Plan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hares Repurchased, Stock Repurchase Program</t>
        </is>
      </c>
      <c r="B4" s="4" t="inlineStr">
        <is>
          <t xml:space="preserve">Shares of common stock repurchased on the open market under the Company’s repurchase program for the years ended December 31, 2021, 2022, and 2023 were as follows: Shares Average price 2021 76,969 $ 76.72 2022 612,104 $ 65.54 2023 129,073 $ 77.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132924</v>
      </c>
      <c r="C4" s="7" t="n">
        <v>1065480</v>
      </c>
      <c r="D4" s="7" t="n">
        <v>1131686</v>
      </c>
    </row>
    <row r="5">
      <c r="A5" s="3" t="inlineStr">
        <is>
          <t>Costs and expenses:</t>
        </is>
      </c>
      <c r="B5" s="4" t="inlineStr">
        <is>
          <t xml:space="preserve"> </t>
        </is>
      </c>
      <c r="C5" s="4" t="inlineStr">
        <is>
          <t xml:space="preserve"> </t>
        </is>
      </c>
      <c r="D5" s="4" t="inlineStr">
        <is>
          <t xml:space="preserve"> </t>
        </is>
      </c>
    </row>
    <row r="6">
      <c r="A6" s="4" t="inlineStr">
        <is>
          <t>Instructional and support costs</t>
        </is>
      </c>
      <c r="B6" s="6" t="n">
        <v>623903</v>
      </c>
      <c r="C6" s="6" t="n">
        <v>597321</v>
      </c>
      <c r="D6" s="6" t="n">
        <v>608261</v>
      </c>
    </row>
    <row r="7">
      <c r="A7" s="4" t="inlineStr">
        <is>
          <t>General and administration</t>
        </is>
      </c>
      <c r="B7" s="6" t="n">
        <v>384443</v>
      </c>
      <c r="C7" s="6" t="n">
        <v>379817</v>
      </c>
      <c r="D7" s="6" t="n">
        <v>361345</v>
      </c>
    </row>
    <row r="8">
      <c r="A8" s="4" t="inlineStr">
        <is>
          <t>Amortization of intangible assets</t>
        </is>
      </c>
      <c r="B8" s="6" t="n">
        <v>11457</v>
      </c>
      <c r="C8" s="6" t="n">
        <v>14350</v>
      </c>
      <c r="D8" s="6" t="n">
        <v>51495</v>
      </c>
    </row>
    <row r="9">
      <c r="A9" s="4" t="inlineStr">
        <is>
          <t>Merger and integration costs</t>
        </is>
      </c>
      <c r="B9" s="6" t="n">
        <v>1544</v>
      </c>
      <c r="C9" s="6" t="n">
        <v>1117</v>
      </c>
      <c r="D9" s="6" t="n">
        <v>11201</v>
      </c>
    </row>
    <row r="10">
      <c r="A10" s="4" t="inlineStr">
        <is>
          <t>Restructuring costs</t>
        </is>
      </c>
      <c r="B10" s="6" t="n">
        <v>16256</v>
      </c>
      <c r="C10" s="6" t="n">
        <v>2115</v>
      </c>
      <c r="D10" s="6" t="n">
        <v>25472</v>
      </c>
    </row>
    <row r="11">
      <c r="A11" s="4" t="inlineStr">
        <is>
          <t>Total costs and expenses</t>
        </is>
      </c>
      <c r="B11" s="6" t="n">
        <v>1037603</v>
      </c>
      <c r="C11" s="6" t="n">
        <v>994720</v>
      </c>
      <c r="D11" s="6" t="n">
        <v>1057774</v>
      </c>
    </row>
    <row r="12">
      <c r="A12" s="4" t="inlineStr">
        <is>
          <t>Income from operations</t>
        </is>
      </c>
      <c r="B12" s="6" t="n">
        <v>95321</v>
      </c>
      <c r="C12" s="6" t="n">
        <v>70760</v>
      </c>
      <c r="D12" s="6" t="n">
        <v>73912</v>
      </c>
    </row>
    <row r="13">
      <c r="A13" s="4" t="inlineStr">
        <is>
          <t>Other income (expense)</t>
        </is>
      </c>
      <c r="B13" s="6" t="n">
        <v>5405</v>
      </c>
      <c r="C13" s="6" t="n">
        <v>-1191</v>
      </c>
      <c r="D13" s="6" t="n">
        <v>2687</v>
      </c>
    </row>
    <row r="14">
      <c r="A14" s="4" t="inlineStr">
        <is>
          <t>Income before income taxes</t>
        </is>
      </c>
      <c r="B14" s="6" t="n">
        <v>100726</v>
      </c>
      <c r="C14" s="6" t="n">
        <v>69569</v>
      </c>
      <c r="D14" s="6" t="n">
        <v>76599</v>
      </c>
    </row>
    <row r="15">
      <c r="A15" s="4" t="inlineStr">
        <is>
          <t>Provision for income taxes</t>
        </is>
      </c>
      <c r="B15" s="6" t="n">
        <v>30935</v>
      </c>
      <c r="C15" s="6" t="n">
        <v>22899</v>
      </c>
      <c r="D15" s="6" t="n">
        <v>21512</v>
      </c>
    </row>
    <row r="16">
      <c r="A16" s="4" t="inlineStr">
        <is>
          <t>Net income</t>
        </is>
      </c>
      <c r="B16" s="7" t="n">
        <v>69791</v>
      </c>
      <c r="C16" s="7" t="n">
        <v>46670</v>
      </c>
      <c r="D16" s="7" t="n">
        <v>55087</v>
      </c>
    </row>
    <row r="17">
      <c r="A17" s="3" t="inlineStr">
        <is>
          <t>Earnings per share:</t>
        </is>
      </c>
      <c r="B17" s="4" t="inlineStr">
        <is>
          <t xml:space="preserve"> </t>
        </is>
      </c>
      <c r="C17" s="4" t="inlineStr">
        <is>
          <t xml:space="preserve"> </t>
        </is>
      </c>
      <c r="D17" s="4" t="inlineStr">
        <is>
          <t xml:space="preserve"> </t>
        </is>
      </c>
    </row>
    <row r="18">
      <c r="A18" s="4" t="inlineStr">
        <is>
          <t>Basic (dollars per share)</t>
        </is>
      </c>
      <c r="B18" s="8" t="n">
        <v>2.98</v>
      </c>
      <c r="C18" s="8" t="n">
        <v>1.97</v>
      </c>
      <c r="D18" s="8" t="n">
        <v>2.3</v>
      </c>
    </row>
    <row r="19">
      <c r="A19" s="4" t="inlineStr">
        <is>
          <t>Diluted (dollars per share)</t>
        </is>
      </c>
      <c r="B19" s="8" t="n">
        <v>2.91</v>
      </c>
      <c r="C19" s="8" t="n">
        <v>1.94</v>
      </c>
      <c r="D19" s="8" t="n">
        <v>2.28</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23403</v>
      </c>
      <c r="C21" s="6" t="n">
        <v>23679</v>
      </c>
      <c r="D21" s="6" t="n">
        <v>23955</v>
      </c>
    </row>
    <row r="22">
      <c r="A22" s="4" t="inlineStr">
        <is>
          <t>Diluted (in shares)</t>
        </is>
      </c>
      <c r="B22" s="6" t="n">
        <v>23956</v>
      </c>
      <c r="C22" s="6" t="n">
        <v>23998</v>
      </c>
      <c r="D22" s="6" t="n">
        <v>241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The income tax provision for the years ended December 31, 2021, 2022 and 2023 is summarized below (in thousands): 2021 2022 2023 Current: Federal $ 20,754 $ 13,825 $ 20,071 State 5,736 5,650 6,228 Foreign 2,761 12,063 10,962 Total current 29,251 31,538 37,261 Deferred: Federal (10,128) (1,978) (2,437) State (612) (1,668) (100) Foreign 3,001 (4,993) (3,789) Total deferred (7,739) (8,639) (6,326) Total provision for income taxes $ 21,512 $ 22,899 $ 30,935 </t>
        </is>
      </c>
    </row>
    <row r="5">
      <c r="A5" s="4" t="inlineStr">
        <is>
          <t>Schedule of Income Before Income Taxes</t>
        </is>
      </c>
      <c r="B5" s="4" t="inlineStr">
        <is>
          <t xml:space="preserve">The U.S. and foreign components of income before income taxes for the years ended December 31, 2021, 2022 and 2023 are summarized below (in thousands): 2021 2022 2023 United States $ 57,804 $ 46,646 $ 76,893 Foreign 18,795 22,923 23,833 Total income before income taxes $ 76,599 $ 69,569 $ 100,726 </t>
        </is>
      </c>
    </row>
    <row r="6">
      <c r="A6" s="4" t="inlineStr">
        <is>
          <t>Schedule of Tax Effects of Principal Temporary Differences Affecting Net Deferred Tax Assets (Liabilities)</t>
        </is>
      </c>
      <c r="B6" s="4" t="inlineStr">
        <is>
          <t>The tax effects of the principal temporary differences that give rise to the Company’s net deferred tax liability are as follows as of December 31, 2022 and 2023 (in thousands): 2022 2023 Lease liabilities $ 21,674 $ 19,521 Allowance for credit losses 12,862 13,056 Contract liabilities 9,527 9,669 Stock-based compensation 8,138 8,816 Other 4,363 4,715 Other facility-related costs 1,313 1,109 Loss carryforward 2,013 2,976 Intangible assets (69,920) (70,135) Property and equipment (9,968) (4,890) Right-of-use lease assets (12,786) (10,522) Valuation allowance (1,821) (2,653) Net deferred tax liability $ (34,605) $ (28,338)</t>
        </is>
      </c>
    </row>
    <row r="7">
      <c r="A7" s="4" t="inlineStr">
        <is>
          <t>Schedule of Changes in Unrecognized Tax Benefits</t>
        </is>
      </c>
      <c r="B7" s="4" t="inlineStr">
        <is>
          <t xml:space="preserve">The following table summarizes changes in unrecognized tax benefits, excluding interest and penalties, for the respective periods (in thousands): Year Ended December 31, 2022 2023 Beginning unrecognized tax benefits $ 1,043 $ 948 Additions for tax positions taken in the prior year — — Reductions for tax positions taken in prior years (95) — Ending unrecognized tax benefits $ 948 $ 948 </t>
        </is>
      </c>
    </row>
    <row r="8">
      <c r="A8" s="4" t="inlineStr">
        <is>
          <t>Schedule of Reconciliation Between Statutory Tax Rate and Effective Tax Rate</t>
        </is>
      </c>
      <c r="B8" s="4" t="inlineStr">
        <is>
          <t>A reconciliation between the Company’s statutory tax rate and the effective tax rate for the years ended December 31, 2021, 2022, and 2023 is as follows: 2021 2022 2023 Statutory federal rate 21.0 % 21.0 % 21.0 % State income taxes, net of federal benefits 3.4 3.2 3.7 Impact of foreign operations 2.2 3.0 2.1 Nondeductible compensation 1.9 2.4 1.9 Excess tax benefit on share-based compensation — 1.7 1.1 Change in valuation allowance 0.8 1.7 0.8 Other (1.2) (0.1) 0.1 Effective tax rate 28.1 % 32.9 % 3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by Reportable Segment</t>
        </is>
      </c>
      <c r="B4" s="4" t="inlineStr">
        <is>
          <t xml:space="preserve">A summary of financial information by reportable segment for the years ended December 31, 2021, 2022, and 2023 is presented in the following table (in thousands): 2021 2022 2023 Revenues U.S. Higher Education $ 829,270 $ 770,979 $ 818,953 Australia/New Zealand 250,124 230,747 233,518 Education Technology Services 52,292 63,754 80,453 Consolidated revenues $ 1,131,686 $ 1,065,480 $ 1,132,924 Income from operations U.S. Higher Education $ 104,914 $ 38,605 $ 59,628 Australia/New Zealand 35,855 30,473 35,862 Education Technology Services 21,311 19,264 29,088 Amortization of intangible assets (51,495) (14,350) (11,457) Merger and integration costs (11,201) (1,117) (1,544) Restructuring costs (25,472) (2,115) (16,256) Consolidated income from operations $ 73,912 $ 70,760 $ 95,321 The following table presents a schedule of significant non-cash items included in segment income from operations by reportable segment for the years ended December 31, 2021, 2022, and 2023 (in thousands): 2021 2022 2023 Depreciation and amortization U.S. Higher Education $ 38,178 $ 35,863 $ 33,655 Australia/New Zealand 10,640 8,842 8,954 Education Technology Services 1,067 1,589 2,526 Amortization of intangible assets 51,495 14,350 11,457 Merger and integration costs — — 336 Restructuring costs 2,036 2,480 385 Consolidated depreciation and amortization $ 103,416 $ 63,124 $ 57,313 Stock-based compensation U.S. Higher Education $ 16,926 $ 19,572 $ 17,653 Australia/New Zealand 1,359 1,073 (117) Education Technology Services 567 1,147 1,729 Restructuring costs (703) — 507 Consolidated stock-based compensation $ 18,149 $ 21,792 $ 19,772 </t>
        </is>
      </c>
    </row>
    <row r="5">
      <c r="A5" s="4" t="inlineStr">
        <is>
          <t>Schedule of Long-lived Assets by Geographic Areas</t>
        </is>
      </c>
      <c r="B5" s="4" t="inlineStr">
        <is>
          <t xml:space="preserve">The Company’s long-lived assets by geographic area as of December 31, 2022 and 2023 were as follows (in thousands): December 31, 2022 December 31, 2023 United States $ 132,179 $ 115,453 International 125,914 122,2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ed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National And Institutional Cohort Default Rates</t>
        </is>
      </c>
      <c r="B4" s="4" t="inlineStr">
        <is>
          <t>National and institutional cohort default rates for cohort years 2018, 2019, and 2020 have been impacted by the COVID-19 repayment pause. Capella University’s and Strayer University’s official three-year cohort default rates for 2018, 2019, and 2020, as well as the average official three-year cohort default rates for proprietary institutions nationally, were as follows: Capella Strayer National Average 2018 5.2 % 8.6 % 11.2 % 2019 1.1 % 2.2 % 3.1 % 2020 0.0 % 0.0 % 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ing segments</t>
        </is>
      </c>
      <c r="B4"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stricted Cash (Details) - USD ($) $ in Thousand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 included in other current assets</t>
        </is>
      </c>
      <c r="B3" s="7" t="n">
        <v>12944</v>
      </c>
      <c r="C3" s="7" t="n">
        <v>13287</v>
      </c>
    </row>
    <row r="4">
      <c r="A4" s="4" t="inlineStr">
        <is>
          <t>Minimum protective endowment held in an interest-bearing account</t>
        </is>
      </c>
      <c r="B4" s="6" t="n">
        <v>500</v>
      </c>
      <c r="C4" s="6" t="n">
        <v>500</v>
      </c>
    </row>
    <row r="5">
      <c r="A5" s="4" t="inlineStr">
        <is>
          <t>U.S. Higher Education</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 included in other current assets</t>
        </is>
      </c>
      <c r="B7" s="6" t="n">
        <v>1800</v>
      </c>
      <c r="C7" s="6" t="n">
        <v>1400</v>
      </c>
    </row>
    <row r="8">
      <c r="A8" s="4" t="inlineStr">
        <is>
          <t>Australia / New Zealand</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Restricted cash included in other current assets</t>
        </is>
      </c>
      <c r="B10" s="6" t="n">
        <v>11100</v>
      </c>
      <c r="C10" s="7" t="n">
        <v>11900</v>
      </c>
    </row>
    <row r="11">
      <c r="A11" s="4" t="inlineStr">
        <is>
          <t>PENNSYLVANIA</t>
        </is>
      </c>
      <c r="B11" s="4" t="inlineStr">
        <is>
          <t xml:space="preserve"> </t>
        </is>
      </c>
      <c r="C11" s="4" t="inlineStr">
        <is>
          <t xml:space="preserve"> </t>
        </is>
      </c>
    </row>
    <row r="12">
      <c r="A12" s="3" t="inlineStr">
        <is>
          <t>Restricted Cash and Cash Equivalents Items [Line Items]</t>
        </is>
      </c>
      <c r="B12" s="4" t="inlineStr">
        <is>
          <t xml:space="preserve"> </t>
        </is>
      </c>
      <c r="C12" s="4" t="inlineStr">
        <is>
          <t xml:space="preserve"> </t>
        </is>
      </c>
    </row>
    <row r="13">
      <c r="A13" s="4" t="inlineStr">
        <is>
          <t>Minimum protective endowment held in an interest-bearing account</t>
        </is>
      </c>
      <c r="B13" s="7" t="n">
        <v>500</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68481</v>
      </c>
      <c r="C3" s="7" t="n">
        <v>213667</v>
      </c>
      <c r="D3" s="4" t="inlineStr">
        <is>
          <t xml:space="preserve"> </t>
        </is>
      </c>
      <c r="E3" s="4" t="inlineStr">
        <is>
          <t xml:space="preserve"> </t>
        </is>
      </c>
    </row>
    <row r="4">
      <c r="A4" s="4" t="inlineStr">
        <is>
          <t>Restricted cash included in other current assets</t>
        </is>
      </c>
      <c r="B4" s="6" t="n">
        <v>12944</v>
      </c>
      <c r="C4" s="6" t="n">
        <v>13287</v>
      </c>
      <c r="D4" s="4" t="inlineStr">
        <is>
          <t xml:space="preserve"> </t>
        </is>
      </c>
      <c r="E4" s="4" t="inlineStr">
        <is>
          <t xml:space="preserve"> </t>
        </is>
      </c>
    </row>
    <row r="5">
      <c r="A5" s="4" t="inlineStr">
        <is>
          <t>Restricted cash included in other assets</t>
        </is>
      </c>
      <c r="B5" s="6" t="n">
        <v>500</v>
      </c>
      <c r="C5" s="6" t="n">
        <v>500</v>
      </c>
      <c r="D5" s="4" t="inlineStr">
        <is>
          <t xml:space="preserve"> </t>
        </is>
      </c>
      <c r="E5" s="4" t="inlineStr">
        <is>
          <t xml:space="preserve"> </t>
        </is>
      </c>
    </row>
    <row r="6">
      <c r="A6" s="4" t="inlineStr">
        <is>
          <t>Total cash, cash equivalents, and restricted cash shown in the statement of cash flows</t>
        </is>
      </c>
      <c r="B6" s="7" t="n">
        <v>181925</v>
      </c>
      <c r="C6" s="7" t="n">
        <v>227454</v>
      </c>
      <c r="D6" s="7" t="n">
        <v>279212</v>
      </c>
      <c r="E6" s="7" t="n">
        <v>2020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Tuition Receivable and Allowance for Credit Losses (Details) - USD ($) $ in Thousands</t>
        </is>
      </c>
      <c r="B1" s="2" t="inlineStr">
        <is>
          <t>Dec. 31, 2023</t>
        </is>
      </c>
      <c r="C1" s="2" t="inlineStr">
        <is>
          <t>Dec. 31, 2022</t>
        </is>
      </c>
    </row>
    <row r="2">
      <c r="A2" s="3" t="inlineStr">
        <is>
          <t>Accounting Policies [Line Items]</t>
        </is>
      </c>
      <c r="B2" s="4" t="inlineStr">
        <is>
          <t xml:space="preserve"> </t>
        </is>
      </c>
      <c r="C2" s="4" t="inlineStr">
        <is>
          <t xml:space="preserve"> </t>
        </is>
      </c>
    </row>
    <row r="3">
      <c r="A3" s="4" t="inlineStr">
        <is>
          <t>Tuition receivable</t>
        </is>
      </c>
      <c r="B3" s="7" t="n">
        <v>123357</v>
      </c>
      <c r="C3" s="7" t="n">
        <v>110066</v>
      </c>
    </row>
    <row r="4">
      <c r="A4" s="4" t="inlineStr">
        <is>
          <t>Allowance for credit losses</t>
        </is>
      </c>
      <c r="B4" s="6" t="n">
        <v>-47255</v>
      </c>
      <c r="C4" s="6" t="n">
        <v>-47113</v>
      </c>
    </row>
    <row r="5">
      <c r="A5" s="4" t="inlineStr">
        <is>
          <t>Tuition receivable, net</t>
        </is>
      </c>
      <c r="B5" s="6" t="n">
        <v>76102</v>
      </c>
      <c r="C5" s="6" t="n">
        <v>62953</v>
      </c>
    </row>
    <row r="6">
      <c r="A6" s="4" t="inlineStr">
        <is>
          <t>Tuition receivable, noncurrent</t>
        </is>
      </c>
      <c r="B6" s="6" t="n">
        <v>2516</v>
      </c>
      <c r="C6" s="6" t="n">
        <v>2673</v>
      </c>
    </row>
    <row r="7">
      <c r="A7" s="4" t="inlineStr">
        <is>
          <t>Other assets</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Tuition receivable, noncurrent</t>
        </is>
      </c>
      <c r="B9" s="7" t="n">
        <v>2500</v>
      </c>
      <c r="C9" s="7" t="n">
        <v>2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llowance for Credit Los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period</t>
        </is>
      </c>
      <c r="B4" s="7" t="n">
        <v>47113</v>
      </c>
      <c r="C4" s="7" t="n">
        <v>48783</v>
      </c>
      <c r="D4" s="7" t="n">
        <v>49773</v>
      </c>
    </row>
    <row r="5">
      <c r="A5" s="4" t="inlineStr">
        <is>
          <t>Additions charged to expense</t>
        </is>
      </c>
      <c r="B5" s="6" t="n">
        <v>48444</v>
      </c>
      <c r="C5" s="6" t="n">
        <v>41226</v>
      </c>
      <c r="D5" s="6" t="n">
        <v>43040</v>
      </c>
    </row>
    <row r="6">
      <c r="A6" s="4" t="inlineStr">
        <is>
          <t>Write-offs, net of recoveries</t>
        </is>
      </c>
      <c r="B6" s="6" t="n">
        <v>-48302</v>
      </c>
      <c r="C6" s="6" t="n">
        <v>-42896</v>
      </c>
      <c r="D6" s="6" t="n">
        <v>-44030</v>
      </c>
    </row>
    <row r="7">
      <c r="A7" s="4" t="inlineStr">
        <is>
          <t>Allowance for credit losses, end of period</t>
        </is>
      </c>
      <c r="B7" s="7" t="n">
        <v>47255</v>
      </c>
      <c r="C7" s="7" t="n">
        <v>47113</v>
      </c>
      <c r="D7" s="7" t="n">
        <v>487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Significant Accounting Policies - Property and Equipment (Details) $ in Millions</t>
        </is>
      </c>
      <c r="B1" s="2" t="inlineStr">
        <is>
          <t>12 Months Ended</t>
        </is>
      </c>
    </row>
    <row r="2">
      <c r="B2" s="2" t="inlineStr">
        <is>
          <t>Dec. 31, 2023 USD ($) uSHigherEducationCampus</t>
        </is>
      </c>
      <c r="C2" s="2" t="inlineStr">
        <is>
          <t>Dec. 31, 2022 USD ($) uSHigherEducationCampus</t>
        </is>
      </c>
      <c r="D2" s="2" t="inlineStr">
        <is>
          <t>Dec. 31, 2021 USD ($) uSHigherEducationCampus</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loss</t>
        </is>
      </c>
      <c r="B4" s="5" t="n">
        <v>0.4</v>
      </c>
      <c r="C4" s="5" t="n">
        <v>2.5</v>
      </c>
      <c r="D4" s="5" t="n">
        <v>2.7</v>
      </c>
    </row>
    <row r="5">
      <c r="A5" s="4" t="inlineStr">
        <is>
          <t>Impairment, long-lived asset, held-for-use, statement of income or comprehensive income [Extensible Enumeration]</t>
        </is>
      </c>
      <c r="B5" s="4" t="inlineStr">
        <is>
          <t>Restructuring costs</t>
        </is>
      </c>
      <c r="C5" s="4" t="inlineStr">
        <is>
          <t xml:space="preserve"> </t>
        </is>
      </c>
      <c r="D5" s="4" t="inlineStr">
        <is>
          <t xml:space="preserve"> </t>
        </is>
      </c>
    </row>
    <row r="6">
      <c r="A6" s="4" t="inlineStr">
        <is>
          <t>Depreciation and amortization</t>
        </is>
      </c>
      <c r="B6" s="5" t="n">
        <v>48.4</v>
      </c>
      <c r="C6" s="7" t="n">
        <v>52</v>
      </c>
      <c r="D6" s="5" t="n">
        <v>59.1</v>
      </c>
    </row>
    <row r="7">
      <c r="A7" s="4" t="inlineStr">
        <is>
          <t>Number of long-lived assets sold | uSHigherEducationCampus</t>
        </is>
      </c>
      <c r="B7" s="6" t="n">
        <v>1</v>
      </c>
      <c r="C7" s="6" t="n">
        <v>1</v>
      </c>
      <c r="D7" s="6" t="n">
        <v>2</v>
      </c>
    </row>
    <row r="8">
      <c r="A8" s="4" t="inlineStr">
        <is>
          <t>Gain on sale of asset</t>
        </is>
      </c>
      <c r="B8" s="5" t="n">
        <v>2.1</v>
      </c>
      <c r="C8" s="5" t="n">
        <v>2.9</v>
      </c>
      <c r="D8" s="5" t="n">
        <v>2.7</v>
      </c>
    </row>
    <row r="9">
      <c r="A9" s="4" t="inlineStr">
        <is>
          <t>Capella Education Company And Torrens University and Related Assets in Australia and New Zealand (ANZ) | Computer Software And Cont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t>
        </is>
      </c>
      <c r="B11" s="5" t="n">
        <v>2.6</v>
      </c>
      <c r="C11" s="5" t="n">
        <v>3.2</v>
      </c>
      <c r="D11" s="5" t="n">
        <v>7.2</v>
      </c>
    </row>
    <row r="12">
      <c r="A12" s="4" t="inlineStr">
        <is>
          <t>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 of property and equipment</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 of property and equipment</t>
        </is>
      </c>
      <c r="B17" s="4" t="inlineStr">
        <is>
          <t>4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Significant Accounting Policies - Deferred Costs (Details)</t>
        </is>
      </c>
      <c r="B1" s="2" t="inlineStr">
        <is>
          <t>12 Months Ended</t>
        </is>
      </c>
    </row>
    <row r="2">
      <c r="B2" s="2" t="inlineStr">
        <is>
          <t>Dec. 31, 2023</t>
        </is>
      </c>
    </row>
    <row r="3">
      <c r="A3" s="4" t="inlineStr">
        <is>
          <t>Minimum</t>
        </is>
      </c>
      <c r="B3" s="4" t="inlineStr">
        <is>
          <t xml:space="preserve"> </t>
        </is>
      </c>
    </row>
    <row r="4">
      <c r="A4" s="3" t="inlineStr">
        <is>
          <t>Accounting Policies [Line Items]</t>
        </is>
      </c>
      <c r="B4" s="4" t="inlineStr">
        <is>
          <t xml:space="preserve"> </t>
        </is>
      </c>
    </row>
    <row r="5">
      <c r="A5" s="4" t="inlineStr">
        <is>
          <t>Amortization period of deferred costs</t>
        </is>
      </c>
      <c r="B5" s="4" t="inlineStr">
        <is>
          <t>1 year</t>
        </is>
      </c>
    </row>
    <row r="6">
      <c r="A6" s="4" t="inlineStr">
        <is>
          <t>Maximum</t>
        </is>
      </c>
      <c r="B6" s="4" t="inlineStr">
        <is>
          <t xml:space="preserve"> </t>
        </is>
      </c>
    </row>
    <row r="7">
      <c r="A7" s="3" t="inlineStr">
        <is>
          <t>Accounting Policies [Line Items]</t>
        </is>
      </c>
      <c r="B7" s="4" t="inlineStr">
        <is>
          <t xml:space="preserve"> </t>
        </is>
      </c>
    </row>
    <row r="8">
      <c r="A8" s="4" t="inlineStr">
        <is>
          <t>Amortization period of deferred costs</t>
        </is>
      </c>
      <c r="B8"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9791</v>
      </c>
      <c r="C4" s="7" t="n">
        <v>46670</v>
      </c>
      <c r="D4" s="7" t="n">
        <v>5508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533</v>
      </c>
      <c r="C6" s="6" t="n">
        <v>-43425</v>
      </c>
      <c r="D6" s="6" t="n">
        <v>-39392</v>
      </c>
    </row>
    <row r="7">
      <c r="A7" s="4" t="inlineStr">
        <is>
          <t>Unrealized gains on marketable securities, net of tax</t>
        </is>
      </c>
      <c r="B7" s="6" t="n">
        <v>288</v>
      </c>
      <c r="C7" s="6" t="n">
        <v>-846</v>
      </c>
      <c r="D7" s="6" t="n">
        <v>-285</v>
      </c>
    </row>
    <row r="8">
      <c r="A8" s="4" t="inlineStr">
        <is>
          <t>Comprehensive income</t>
        </is>
      </c>
      <c r="B8" s="7" t="n">
        <v>70612</v>
      </c>
      <c r="C8" s="7" t="n">
        <v>2399</v>
      </c>
      <c r="D8" s="7" t="n">
        <v>154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Authorized Stock (Details) - $ / shares</t>
        </is>
      </c>
      <c r="B1" s="2" t="inlineStr">
        <is>
          <t>1 Months Ended</t>
        </is>
      </c>
      <c r="F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Sep. 30, 2023</t>
        </is>
      </c>
      <c r="H2" s="2" t="inlineStr">
        <is>
          <t>Jun. 30, 2023</t>
        </is>
      </c>
      <c r="I2" s="2" t="inlineStr">
        <is>
          <t>Mar. 31, 2023</t>
        </is>
      </c>
      <c r="J2" s="2" t="inlineStr">
        <is>
          <t>Dec. 31, 2023</t>
        </is>
      </c>
      <c r="K2" s="2" t="inlineStr">
        <is>
          <t>Dec. 31, 2022</t>
        </is>
      </c>
      <c r="L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6" t="n">
        <v>32000000</v>
      </c>
      <c r="C4" s="4" t="inlineStr">
        <is>
          <t xml:space="preserve"> </t>
        </is>
      </c>
      <c r="D4" s="4" t="inlineStr">
        <is>
          <t xml:space="preserve"> </t>
        </is>
      </c>
      <c r="E4" s="4" t="inlineStr">
        <is>
          <t xml:space="preserve"> </t>
        </is>
      </c>
      <c r="F4" s="6" t="n">
        <v>32000000</v>
      </c>
      <c r="G4" s="4" t="inlineStr">
        <is>
          <t xml:space="preserve"> </t>
        </is>
      </c>
      <c r="H4" s="4" t="inlineStr">
        <is>
          <t xml:space="preserve"> </t>
        </is>
      </c>
      <c r="I4" s="4" t="inlineStr">
        <is>
          <t xml:space="preserve"> </t>
        </is>
      </c>
      <c r="J4" s="6" t="n">
        <v>32000000</v>
      </c>
      <c r="K4" s="6" t="n">
        <v>32000000</v>
      </c>
      <c r="L4" s="4" t="inlineStr">
        <is>
          <t xml:space="preserve"> </t>
        </is>
      </c>
    </row>
    <row r="5">
      <c r="A5" s="4" t="inlineStr">
        <is>
          <t>Common stock, par value (in dollars per share)</t>
        </is>
      </c>
      <c r="B5" s="8" t="n">
        <v>0.01</v>
      </c>
      <c r="C5" s="4" t="inlineStr">
        <is>
          <t xml:space="preserve"> </t>
        </is>
      </c>
      <c r="D5" s="4" t="inlineStr">
        <is>
          <t xml:space="preserve"> </t>
        </is>
      </c>
      <c r="E5" s="4" t="inlineStr">
        <is>
          <t xml:space="preserve"> </t>
        </is>
      </c>
      <c r="F5" s="8" t="n">
        <v>0.01</v>
      </c>
      <c r="G5" s="4" t="inlineStr">
        <is>
          <t xml:space="preserve"> </t>
        </is>
      </c>
      <c r="H5" s="4" t="inlineStr">
        <is>
          <t xml:space="preserve"> </t>
        </is>
      </c>
      <c r="I5" s="4" t="inlineStr">
        <is>
          <t xml:space="preserve"> </t>
        </is>
      </c>
      <c r="J5" s="8" t="n">
        <v>0.01</v>
      </c>
      <c r="K5" s="8" t="n">
        <v>0.01</v>
      </c>
      <c r="L5" s="4" t="inlineStr">
        <is>
          <t xml:space="preserve"> </t>
        </is>
      </c>
    </row>
    <row r="6">
      <c r="A6" s="4" t="inlineStr">
        <is>
          <t>Common stock, shares, issued (in shares)</t>
        </is>
      </c>
      <c r="B6" s="6" t="n">
        <v>24406816</v>
      </c>
      <c r="C6" s="4" t="inlineStr">
        <is>
          <t xml:space="preserve"> </t>
        </is>
      </c>
      <c r="D6" s="4" t="inlineStr">
        <is>
          <t xml:space="preserve"> </t>
        </is>
      </c>
      <c r="E6" s="4" t="inlineStr">
        <is>
          <t xml:space="preserve"> </t>
        </is>
      </c>
      <c r="F6" s="6" t="n">
        <v>24406816</v>
      </c>
      <c r="G6" s="4" t="inlineStr">
        <is>
          <t xml:space="preserve"> </t>
        </is>
      </c>
      <c r="H6" s="4" t="inlineStr">
        <is>
          <t xml:space="preserve"> </t>
        </is>
      </c>
      <c r="I6" s="4" t="inlineStr">
        <is>
          <t xml:space="preserve"> </t>
        </is>
      </c>
      <c r="J6" s="6" t="n">
        <v>24406816</v>
      </c>
      <c r="K6" s="6" t="n">
        <v>24402891</v>
      </c>
      <c r="L6" s="4" t="inlineStr">
        <is>
          <t xml:space="preserve"> </t>
        </is>
      </c>
    </row>
    <row r="7">
      <c r="A7" s="4" t="inlineStr">
        <is>
          <t>Common stock, shares, outstanding (in shares)</t>
        </is>
      </c>
      <c r="B7" s="6" t="n">
        <v>24406816</v>
      </c>
      <c r="C7" s="4" t="inlineStr">
        <is>
          <t xml:space="preserve"> </t>
        </is>
      </c>
      <c r="D7" s="4" t="inlineStr">
        <is>
          <t xml:space="preserve"> </t>
        </is>
      </c>
      <c r="E7" s="4" t="inlineStr">
        <is>
          <t xml:space="preserve"> </t>
        </is>
      </c>
      <c r="F7" s="6" t="n">
        <v>24406816</v>
      </c>
      <c r="G7" s="4" t="inlineStr">
        <is>
          <t xml:space="preserve"> </t>
        </is>
      </c>
      <c r="H7" s="4" t="inlineStr">
        <is>
          <t xml:space="preserve"> </t>
        </is>
      </c>
      <c r="I7" s="4" t="inlineStr">
        <is>
          <t xml:space="preserve"> </t>
        </is>
      </c>
      <c r="J7" s="6" t="n">
        <v>24406816</v>
      </c>
      <c r="K7" s="6" t="n">
        <v>24402891</v>
      </c>
      <c r="L7" s="4" t="inlineStr">
        <is>
          <t xml:space="preserve"> </t>
        </is>
      </c>
    </row>
    <row r="8">
      <c r="A8" s="4" t="inlineStr">
        <is>
          <t>Preferred stock, shares authorized (in shares)</t>
        </is>
      </c>
      <c r="B8" s="6" t="n">
        <v>8000000</v>
      </c>
      <c r="C8" s="4" t="inlineStr">
        <is>
          <t xml:space="preserve"> </t>
        </is>
      </c>
      <c r="D8" s="4" t="inlineStr">
        <is>
          <t xml:space="preserve"> </t>
        </is>
      </c>
      <c r="E8" s="4" t="inlineStr">
        <is>
          <t xml:space="preserve"> </t>
        </is>
      </c>
      <c r="F8" s="6" t="n">
        <v>8000000</v>
      </c>
      <c r="G8" s="4" t="inlineStr">
        <is>
          <t xml:space="preserve"> </t>
        </is>
      </c>
      <c r="H8" s="4" t="inlineStr">
        <is>
          <t xml:space="preserve"> </t>
        </is>
      </c>
      <c r="I8" s="4" t="inlineStr">
        <is>
          <t xml:space="preserve"> </t>
        </is>
      </c>
      <c r="J8" s="6" t="n">
        <v>8000000</v>
      </c>
      <c r="K8" s="6" t="n">
        <v>8000000</v>
      </c>
      <c r="L8" s="4" t="inlineStr">
        <is>
          <t xml:space="preserve"> </t>
        </is>
      </c>
    </row>
    <row r="9">
      <c r="A9" s="4" t="inlineStr">
        <is>
          <t>Issued shares of preferred stock (in shares)</t>
        </is>
      </c>
      <c r="B9" s="6" t="n">
        <v>0</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6" t="n">
        <v>0</v>
      </c>
      <c r="K9" s="6" t="n">
        <v>0</v>
      </c>
      <c r="L9" s="4" t="inlineStr">
        <is>
          <t xml:space="preserve"> </t>
        </is>
      </c>
    </row>
    <row r="10">
      <c r="A10" s="4" t="inlineStr">
        <is>
          <t>Outstanding shares of preferred stock (in shares)</t>
        </is>
      </c>
      <c r="B10" s="6" t="n">
        <v>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6" t="n">
        <v>0</v>
      </c>
      <c r="K10" s="6" t="n">
        <v>0</v>
      </c>
      <c r="L10" s="4" t="inlineStr">
        <is>
          <t xml:space="preserve"> </t>
        </is>
      </c>
    </row>
    <row r="11">
      <c r="A11" s="4" t="inlineStr">
        <is>
          <t>Common stock dividends paid (in dollars per share)</t>
        </is>
      </c>
      <c r="B11" s="8" t="n">
        <v>0.6</v>
      </c>
      <c r="C11" s="8" t="n">
        <v>0.6</v>
      </c>
      <c r="D11" s="8" t="n">
        <v>0.6</v>
      </c>
      <c r="E11" s="8" t="n">
        <v>0.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dividends declared (in dollars per share)</t>
        </is>
      </c>
      <c r="B12" s="4" t="inlineStr">
        <is>
          <t xml:space="preserve"> </t>
        </is>
      </c>
      <c r="C12" s="4" t="inlineStr">
        <is>
          <t xml:space="preserve"> </t>
        </is>
      </c>
      <c r="D12" s="4" t="inlineStr">
        <is>
          <t xml:space="preserve"> </t>
        </is>
      </c>
      <c r="E12" s="4" t="inlineStr">
        <is>
          <t xml:space="preserve"> </t>
        </is>
      </c>
      <c r="F12" s="8" t="n">
        <v>0.6</v>
      </c>
      <c r="G12" s="8" t="n">
        <v>0.6</v>
      </c>
      <c r="H12" s="8" t="n">
        <v>0.6</v>
      </c>
      <c r="I12" s="8" t="n">
        <v>0.6</v>
      </c>
      <c r="J12" s="8" t="n">
        <v>2.4</v>
      </c>
      <c r="K12" s="8" t="n">
        <v>2.4</v>
      </c>
      <c r="L12" s="8" t="n">
        <v>2.4</v>
      </c>
    </row>
  </sheetData>
  <mergeCells count="4">
    <mergeCell ref="A1:A2"/>
    <mergeCell ref="B1:E1"/>
    <mergeCell ref="F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dvertising Cos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185</v>
      </c>
      <c r="C4" s="5" t="n">
        <v>181.3</v>
      </c>
      <c r="D4" s="5" t="n">
        <v>16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Basic and Diluted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Weighted average shares outstanding used to compute basic earnings per share (in shares)</t>
        </is>
      </c>
      <c r="B4" s="6" t="n">
        <v>23403</v>
      </c>
      <c r="C4" s="6" t="n">
        <v>23679</v>
      </c>
      <c r="D4" s="6" t="n">
        <v>23955</v>
      </c>
    </row>
    <row r="5">
      <c r="A5" s="4" t="inlineStr">
        <is>
          <t>Incremental shares issuable upon the assumed exercise of stock options (in shares)</t>
        </is>
      </c>
      <c r="B5" s="6" t="n">
        <v>4</v>
      </c>
      <c r="C5" s="6" t="n">
        <v>3</v>
      </c>
      <c r="D5" s="6" t="n">
        <v>5</v>
      </c>
    </row>
    <row r="6">
      <c r="A6" s="4" t="inlineStr">
        <is>
          <t>Unvested restricted stock and restricted stock units (in shares)</t>
        </is>
      </c>
      <c r="B6" s="6" t="n">
        <v>549</v>
      </c>
      <c r="C6" s="6" t="n">
        <v>316</v>
      </c>
      <c r="D6" s="6" t="n">
        <v>162</v>
      </c>
    </row>
    <row r="7">
      <c r="A7" s="4" t="inlineStr">
        <is>
          <t>Shares used to compute diluted earnings per share (in shares)</t>
        </is>
      </c>
      <c r="B7" s="6" t="n">
        <v>23956</v>
      </c>
      <c r="C7" s="6" t="n">
        <v>23998</v>
      </c>
      <c r="D7" s="6" t="n">
        <v>24122</v>
      </c>
    </row>
    <row r="8">
      <c r="A8" s="4" t="inlineStr">
        <is>
          <t>Anti-dilutive shares excluded from the diluted earnings per share calculation (in shares)</t>
        </is>
      </c>
      <c r="B8" s="6" t="n">
        <v>174</v>
      </c>
      <c r="C8" s="6" t="n">
        <v>114</v>
      </c>
      <c r="D8" s="6" t="n">
        <v>3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rehensive Income (Los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ccumulated other comprehensive loss</t>
        </is>
      </c>
      <c r="B4" s="7" t="n">
        <v>-34247000</v>
      </c>
      <c r="C4" s="7" t="n">
        <v>-35068000</v>
      </c>
      <c r="D4" s="7" t="n">
        <v>9200000</v>
      </c>
    </row>
    <row r="5">
      <c r="A5" s="4" t="inlineStr">
        <is>
          <t>Tax from unrealized gains and losses on marketable securities</t>
        </is>
      </c>
      <c r="B5" s="6" t="n">
        <v>100000</v>
      </c>
      <c r="C5" s="6" t="n">
        <v>100000</v>
      </c>
      <c r="D5" s="6" t="n">
        <v>200000</v>
      </c>
    </row>
    <row r="6">
      <c r="A6" s="4" t="inlineStr">
        <is>
          <t>Reclassifications from AOCI</t>
        </is>
      </c>
      <c r="B6" s="7" t="n">
        <v>0</v>
      </c>
      <c r="C6" s="7" t="n">
        <v>0</v>
      </c>
      <c r="D6"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132924</v>
      </c>
      <c r="C4" s="7" t="n">
        <v>1065480</v>
      </c>
      <c r="D4" s="7" t="n">
        <v>1131686</v>
      </c>
    </row>
    <row r="5">
      <c r="A5" s="4" t="inlineStr">
        <is>
          <t>U.S. Higher Educ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818953</v>
      </c>
      <c r="C7" s="6" t="n">
        <v>770979</v>
      </c>
      <c r="D7" s="6" t="n">
        <v>829270</v>
      </c>
    </row>
    <row r="8">
      <c r="A8" s="4" t="inlineStr">
        <is>
          <t>U.S. Higher Education | Tuition, net of discounts, grants and scholarship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784066</v>
      </c>
      <c r="C10" s="6" t="n">
        <v>738050</v>
      </c>
      <c r="D10" s="6" t="n">
        <v>795266</v>
      </c>
    </row>
    <row r="11">
      <c r="A11" s="4" t="inlineStr">
        <is>
          <t>U.S. Higher Education |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4887</v>
      </c>
      <c r="C13" s="6" t="n">
        <v>32929</v>
      </c>
      <c r="D13" s="6" t="n">
        <v>34004</v>
      </c>
    </row>
    <row r="14">
      <c r="A14" s="4" t="inlineStr">
        <is>
          <t>Australia / New Zealan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33518</v>
      </c>
      <c r="C16" s="6" t="n">
        <v>230747</v>
      </c>
      <c r="D16" s="6" t="n">
        <v>250124</v>
      </c>
    </row>
    <row r="17">
      <c r="A17" s="4" t="inlineStr">
        <is>
          <t>Australia / New Zealand | Tuition, net of discounts, grants and scholarship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26393</v>
      </c>
      <c r="C19" s="6" t="n">
        <v>224400</v>
      </c>
      <c r="D19" s="6" t="n">
        <v>245791</v>
      </c>
    </row>
    <row r="20">
      <c r="A20" s="4" t="inlineStr">
        <is>
          <t>Australia / New Zealand |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7125</v>
      </c>
      <c r="C22" s="6" t="n">
        <v>6347</v>
      </c>
      <c r="D22" s="6" t="n">
        <v>4333</v>
      </c>
    </row>
    <row r="23">
      <c r="A23" s="4" t="inlineStr">
        <is>
          <t>Education Technology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7" t="n">
        <v>80453</v>
      </c>
      <c r="C25" s="7" t="n">
        <v>63754</v>
      </c>
      <c r="D25" s="7" t="n">
        <v>5229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Revenue Recognition - Narrative (Details) $ in Thousands</t>
        </is>
      </c>
      <c r="B1" s="2" t="inlineStr">
        <is>
          <t>12 Months Ended</t>
        </is>
      </c>
    </row>
    <row r="2">
      <c r="B2" s="2" t="inlineStr">
        <is>
          <t>Dec. 31, 2023 USD ($) course term</t>
        </is>
      </c>
      <c r="C2" s="2" t="inlineStr">
        <is>
          <t>Dec. 31, 2022 USD ($)</t>
        </is>
      </c>
      <c r="D2" s="2" t="inlineStr">
        <is>
          <t>Dec. 31, 2021 USD ($)</t>
        </is>
      </c>
    </row>
    <row r="3">
      <c r="A3" s="3" t="inlineStr">
        <is>
          <t>Graduation Fund [Line Items]</t>
        </is>
      </c>
      <c r="B3" s="4" t="inlineStr">
        <is>
          <t xml:space="preserve"> </t>
        </is>
      </c>
      <c r="C3" s="4" t="inlineStr">
        <is>
          <t xml:space="preserve"> </t>
        </is>
      </c>
      <c r="D3" s="4" t="inlineStr">
        <is>
          <t xml:space="preserve"> </t>
        </is>
      </c>
    </row>
    <row r="4">
      <c r="A4" s="4" t="inlineStr">
        <is>
          <t>Number of free courses | course</t>
        </is>
      </c>
      <c r="B4" s="6" t="n">
        <v>1</v>
      </c>
      <c r="C4" s="4" t="inlineStr">
        <is>
          <t xml:space="preserve"> </t>
        </is>
      </c>
      <c r="D4" s="4" t="inlineStr">
        <is>
          <t xml:space="preserve"> </t>
        </is>
      </c>
    </row>
    <row r="5">
      <c r="A5" s="4" t="inlineStr">
        <is>
          <t>Number of successfully completed courses | course</t>
        </is>
      </c>
      <c r="B5" s="6" t="n">
        <v>3</v>
      </c>
      <c r="C5" s="4" t="inlineStr">
        <is>
          <t xml:space="preserve"> </t>
        </is>
      </c>
      <c r="D5" s="4" t="inlineStr">
        <is>
          <t xml:space="preserve"> </t>
        </is>
      </c>
    </row>
    <row r="6">
      <c r="A6" s="4" t="inlineStr">
        <is>
          <t>Consecutive terms of non attendance in which graduation fund credits will be lost | term</t>
        </is>
      </c>
      <c r="B6" s="6" t="n">
        <v>1</v>
      </c>
      <c r="C6" s="4" t="inlineStr">
        <is>
          <t xml:space="preserve"> </t>
        </is>
      </c>
      <c r="D6" s="4" t="inlineStr">
        <is>
          <t xml:space="preserve"> </t>
        </is>
      </c>
    </row>
    <row r="7">
      <c r="A7" s="4" t="inlineStr">
        <is>
          <t>Expected collection period of tuition receivable</t>
        </is>
      </c>
      <c r="B7" s="4" t="inlineStr">
        <is>
          <t>12 months</t>
        </is>
      </c>
      <c r="C7" s="4" t="inlineStr">
        <is>
          <t xml:space="preserve"> </t>
        </is>
      </c>
      <c r="D7" s="4" t="inlineStr">
        <is>
          <t xml:space="preserve"> </t>
        </is>
      </c>
    </row>
    <row r="8">
      <c r="A8" s="4" t="inlineStr">
        <is>
          <t>Graduation fund estimated to be redeemed</t>
        </is>
      </c>
      <c r="B8" s="7" t="n">
        <v>18100</v>
      </c>
      <c r="C8" s="4" t="inlineStr">
        <is>
          <t xml:space="preserve"> </t>
        </is>
      </c>
      <c r="D8" s="4" t="inlineStr">
        <is>
          <t xml:space="preserve"> </t>
        </is>
      </c>
    </row>
    <row r="9">
      <c r="A9" s="4" t="inlineStr">
        <is>
          <t>Graduation fund liability</t>
        </is>
      </c>
      <c r="B9" s="6" t="n">
        <v>44480</v>
      </c>
      <c r="C9" s="7" t="n">
        <v>46842</v>
      </c>
      <c r="D9" s="7" t="n">
        <v>52024</v>
      </c>
    </row>
    <row r="10">
      <c r="A10" s="4" t="inlineStr">
        <is>
          <t>Undergraduate Degree Programs</t>
        </is>
      </c>
      <c r="B10" s="4" t="inlineStr">
        <is>
          <t xml:space="preserve"> </t>
        </is>
      </c>
      <c r="C10" s="4" t="inlineStr">
        <is>
          <t xml:space="preserve"> </t>
        </is>
      </c>
      <c r="D10" s="4" t="inlineStr">
        <is>
          <t xml:space="preserve"> </t>
        </is>
      </c>
    </row>
    <row r="11">
      <c r="A11" s="3" t="inlineStr">
        <is>
          <t>Graduation Fund [Line Items]</t>
        </is>
      </c>
      <c r="B11" s="4" t="inlineStr">
        <is>
          <t xml:space="preserve"> </t>
        </is>
      </c>
      <c r="C11" s="4" t="inlineStr">
        <is>
          <t xml:space="preserve"> </t>
        </is>
      </c>
      <c r="D11" s="4" t="inlineStr">
        <is>
          <t xml:space="preserve"> </t>
        </is>
      </c>
    </row>
    <row r="12">
      <c r="A12" s="4" t="inlineStr">
        <is>
          <t>Graduation fund liability</t>
        </is>
      </c>
      <c r="B12" s="6" t="n">
        <v>40600</v>
      </c>
      <c r="C12" s="6" t="n">
        <v>41700</v>
      </c>
      <c r="D12" s="4" t="inlineStr">
        <is>
          <t xml:space="preserve"> </t>
        </is>
      </c>
    </row>
    <row r="13">
      <c r="A13" s="4" t="inlineStr">
        <is>
          <t>Tuition Cap</t>
        </is>
      </c>
      <c r="B13" s="4" t="inlineStr">
        <is>
          <t xml:space="preserve"> </t>
        </is>
      </c>
      <c r="C13" s="4" t="inlineStr">
        <is>
          <t xml:space="preserve"> </t>
        </is>
      </c>
      <c r="D13" s="4" t="inlineStr">
        <is>
          <t xml:space="preserve"> </t>
        </is>
      </c>
    </row>
    <row r="14">
      <c r="A14" s="3" t="inlineStr">
        <is>
          <t>Graduation Fund [Line Items]</t>
        </is>
      </c>
      <c r="B14" s="4" t="inlineStr">
        <is>
          <t xml:space="preserve"> </t>
        </is>
      </c>
      <c r="C14" s="4" t="inlineStr">
        <is>
          <t xml:space="preserve"> </t>
        </is>
      </c>
      <c r="D14" s="4" t="inlineStr">
        <is>
          <t xml:space="preserve"> </t>
        </is>
      </c>
    </row>
    <row r="15">
      <c r="A15" s="4" t="inlineStr">
        <is>
          <t>Contract liability</t>
        </is>
      </c>
      <c r="B15" s="7" t="n">
        <v>11800</v>
      </c>
      <c r="C15" s="7" t="n">
        <v>4700</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Graduation Fund [Line Items]</t>
        </is>
      </c>
      <c r="B17" s="4" t="inlineStr">
        <is>
          <t xml:space="preserve"> </t>
        </is>
      </c>
      <c r="C17" s="4" t="inlineStr">
        <is>
          <t xml:space="preserve"> </t>
        </is>
      </c>
      <c r="D17" s="4" t="inlineStr">
        <is>
          <t xml:space="preserve"> </t>
        </is>
      </c>
    </row>
    <row r="18">
      <c r="A18" s="4" t="inlineStr">
        <is>
          <t>Expected collection period of tuition receivable, noncurrent</t>
        </is>
      </c>
      <c r="B18" s="4" t="inlineStr">
        <is>
          <t>2 years</t>
        </is>
      </c>
      <c r="C18" s="4" t="inlineStr">
        <is>
          <t xml:space="preserve"> </t>
        </is>
      </c>
      <c r="D18" s="4" t="inlineStr">
        <is>
          <t xml:space="preserve"> </t>
        </is>
      </c>
    </row>
    <row r="19">
      <c r="A19" s="4" t="inlineStr">
        <is>
          <t>Deferred acquisition costs, amortization period</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Graduation Fund [Line Items]</t>
        </is>
      </c>
      <c r="B21" s="4" t="inlineStr">
        <is>
          <t xml:space="preserve"> </t>
        </is>
      </c>
      <c r="C21" s="4" t="inlineStr">
        <is>
          <t xml:space="preserve"> </t>
        </is>
      </c>
      <c r="D21" s="4" t="inlineStr">
        <is>
          <t xml:space="preserve"> </t>
        </is>
      </c>
    </row>
    <row r="22">
      <c r="A22" s="4" t="inlineStr">
        <is>
          <t>Expected collection period of tuition receivable, noncurrent</t>
        </is>
      </c>
      <c r="B22" s="4" t="inlineStr">
        <is>
          <t>4 years</t>
        </is>
      </c>
      <c r="C22" s="4" t="inlineStr">
        <is>
          <t xml:space="preserve"> </t>
        </is>
      </c>
      <c r="D22" s="4" t="inlineStr">
        <is>
          <t xml:space="preserve"> </t>
        </is>
      </c>
    </row>
    <row r="23">
      <c r="A23" s="4" t="inlineStr">
        <is>
          <t>Deferred acquisition costs, amortization period</t>
        </is>
      </c>
      <c r="B23" s="4" t="inlineStr">
        <is>
          <t>2 years</t>
        </is>
      </c>
      <c r="C23" s="4" t="inlineStr">
        <is>
          <t xml:space="preserve"> </t>
        </is>
      </c>
      <c r="D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Tuition Cap - Revenue, Remaining Performance Obligation, Expected Timing of Satisfaction, Start Date [Axis]: 2024-01-01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performance obligation expected period of recognition</t>
        </is>
      </c>
      <c r="B3" s="4" t="inlineStr">
        <is>
          <t>12 months</t>
        </is>
      </c>
    </row>
    <row r="4">
      <c r="A4" s="4" t="inlineStr">
        <is>
          <t>Revenue remaining performance obligation</t>
        </is>
      </c>
      <c r="B4" s="5" t="n">
        <v>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Graduation Fund Liability (Details) - USD ($) $ in Thousands</t>
        </is>
      </c>
      <c r="B1" s="2" t="inlineStr">
        <is>
          <t>12 Months Ended</t>
        </is>
      </c>
    </row>
    <row r="2">
      <c r="B2" s="2" t="inlineStr">
        <is>
          <t>Dec. 31, 2023</t>
        </is>
      </c>
      <c r="C2" s="2" t="inlineStr">
        <is>
          <t>Dec. 31, 2022</t>
        </is>
      </c>
    </row>
    <row r="3">
      <c r="A3" s="3" t="inlineStr">
        <is>
          <t>Graduation Fund [Roll Forward]</t>
        </is>
      </c>
      <c r="B3" s="4" t="inlineStr">
        <is>
          <t xml:space="preserve"> </t>
        </is>
      </c>
      <c r="C3" s="4" t="inlineStr">
        <is>
          <t xml:space="preserve"> </t>
        </is>
      </c>
    </row>
    <row r="4">
      <c r="A4" s="4" t="inlineStr">
        <is>
          <t>Balance at beginning of period</t>
        </is>
      </c>
      <c r="B4" s="7" t="n">
        <v>46842</v>
      </c>
      <c r="C4" s="7" t="n">
        <v>52024</v>
      </c>
    </row>
    <row r="5">
      <c r="A5" s="4" t="inlineStr">
        <is>
          <t>Revenue deferred</t>
        </is>
      </c>
      <c r="B5" s="6" t="n">
        <v>20173</v>
      </c>
      <c r="C5" s="6" t="n">
        <v>16897</v>
      </c>
    </row>
    <row r="6">
      <c r="A6" s="4" t="inlineStr">
        <is>
          <t>Benefit redeemed</t>
        </is>
      </c>
      <c r="B6" s="6" t="n">
        <v>-22535</v>
      </c>
      <c r="C6" s="6" t="n">
        <v>-22079</v>
      </c>
    </row>
    <row r="7">
      <c r="A7" s="4" t="inlineStr">
        <is>
          <t>Balance at end of period</t>
        </is>
      </c>
      <c r="B7" s="7" t="n">
        <v>44480</v>
      </c>
      <c r="C7" s="7" t="n">
        <v>468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Narrative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t>
        </is>
      </c>
      <c r="B4" s="4" t="inlineStr">
        <is>
          <t xml:space="preserve"> </t>
        </is>
      </c>
      <c r="C4" s="7" t="n">
        <v>1241</v>
      </c>
      <c r="D4" s="7" t="n">
        <v>4618</v>
      </c>
    </row>
    <row r="5">
      <c r="A5" s="4" t="inlineStr">
        <is>
          <t>Impairment of right-of-use lease assets</t>
        </is>
      </c>
      <c r="B5" s="7" t="n">
        <v>5135</v>
      </c>
      <c r="C5" s="6" t="n">
        <v>1185</v>
      </c>
      <c r="D5" s="6" t="n">
        <v>18876</v>
      </c>
    </row>
    <row r="6">
      <c r="A6" s="4" t="inlineStr">
        <is>
          <t>Gain on lease early termination</t>
        </is>
      </c>
      <c r="B6" s="6" t="n">
        <v>100</v>
      </c>
      <c r="C6" s="6" t="n">
        <v>1200</v>
      </c>
      <c r="D6" s="6" t="n">
        <v>200</v>
      </c>
    </row>
    <row r="7">
      <c r="A7" s="4" t="inlineStr">
        <is>
          <t>Gain on sale of property and equipment</t>
        </is>
      </c>
      <c r="B7" s="6" t="n">
        <v>2136</v>
      </c>
      <c r="C7" s="6" t="n">
        <v>2886</v>
      </c>
      <c r="D7" s="6" t="n">
        <v>2656</v>
      </c>
    </row>
    <row r="8">
      <c r="A8" s="4" t="inlineStr">
        <is>
          <t>Impairment of fixed asset impairment charges</t>
        </is>
      </c>
      <c r="B8" s="6" t="n">
        <v>400</v>
      </c>
      <c r="C8" s="7" t="n">
        <v>2500</v>
      </c>
      <c r="D8" s="7" t="n">
        <v>2700</v>
      </c>
    </row>
    <row r="9">
      <c r="A9" s="4" t="inlineStr">
        <is>
          <t>Severance And Other Employee Separation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other charges</t>
        </is>
      </c>
      <c r="B11" s="7" t="n">
        <v>1201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chedule of Restructuring Liability by Type of Cost (Details) - USD ($) $ in Thousands</t>
        </is>
      </c>
      <c r="B1" s="2" t="inlineStr">
        <is>
          <t>12 Months Ended</t>
        </is>
      </c>
    </row>
    <row r="2">
      <c r="B2" s="2" t="inlineStr">
        <is>
          <t>Dec. 31, 2023</t>
        </is>
      </c>
      <c r="C2" s="2" t="inlineStr">
        <is>
          <t>Dec. 31, 2022</t>
        </is>
      </c>
      <c r="D2" s="2" t="inlineStr">
        <is>
          <t>Dec. 31, 2021</t>
        </is>
      </c>
    </row>
    <row r="3">
      <c r="A3" s="3" t="inlineStr">
        <is>
          <t>Schedule of restructuring liability</t>
        </is>
      </c>
      <c r="B3" s="4" t="inlineStr">
        <is>
          <t xml:space="preserve"> </t>
        </is>
      </c>
      <c r="C3" s="4" t="inlineStr">
        <is>
          <t xml:space="preserve"> </t>
        </is>
      </c>
      <c r="D3" s="4" t="inlineStr">
        <is>
          <t xml:space="preserve"> </t>
        </is>
      </c>
    </row>
    <row r="4">
      <c r="A4" s="4" t="inlineStr">
        <is>
          <t>Beginning balance</t>
        </is>
      </c>
      <c r="B4" s="7" t="n">
        <v>0</v>
      </c>
      <c r="C4" s="7" t="n">
        <v>1612</v>
      </c>
      <c r="D4" s="7" t="n">
        <v>3122</v>
      </c>
    </row>
    <row r="5">
      <c r="A5" s="4" t="inlineStr">
        <is>
          <t>Restructuring and other charges</t>
        </is>
      </c>
      <c r="B5" s="4" t="inlineStr">
        <is>
          <t xml:space="preserve"> </t>
        </is>
      </c>
      <c r="C5" s="6" t="n">
        <v>1241</v>
      </c>
      <c r="D5" s="6" t="n">
        <v>4618</v>
      </c>
    </row>
    <row r="6">
      <c r="A6" s="4" t="inlineStr">
        <is>
          <t>Payments</t>
        </is>
      </c>
      <c r="B6" s="4" t="inlineStr">
        <is>
          <t xml:space="preserve"> </t>
        </is>
      </c>
      <c r="C6" s="6" t="n">
        <v>-2853</v>
      </c>
      <c r="D6" s="6" t="n">
        <v>-6128</v>
      </c>
    </row>
    <row r="7">
      <c r="A7" s="4" t="inlineStr">
        <is>
          <t>Ending balance</t>
        </is>
      </c>
      <c r="B7" s="4" t="inlineStr">
        <is>
          <t xml:space="preserve"> </t>
        </is>
      </c>
      <c r="C7" s="6" t="n">
        <v>0</v>
      </c>
      <c r="D7" s="6" t="n">
        <v>1612</v>
      </c>
    </row>
    <row r="8">
      <c r="A8" s="4" t="inlineStr">
        <is>
          <t>Severance And Other Employee Separation Costs</t>
        </is>
      </c>
      <c r="B8" s="4" t="inlineStr">
        <is>
          <t xml:space="preserve"> </t>
        </is>
      </c>
      <c r="C8" s="4" t="inlineStr">
        <is>
          <t xml:space="preserve"> </t>
        </is>
      </c>
      <c r="D8" s="4" t="inlineStr">
        <is>
          <t xml:space="preserve"> </t>
        </is>
      </c>
    </row>
    <row r="9">
      <c r="A9" s="3" t="inlineStr">
        <is>
          <t>Schedule of restructuring liability</t>
        </is>
      </c>
      <c r="B9" s="4" t="inlineStr">
        <is>
          <t xml:space="preserve"> </t>
        </is>
      </c>
      <c r="C9" s="4" t="inlineStr">
        <is>
          <t xml:space="preserve"> </t>
        </is>
      </c>
      <c r="D9" s="4" t="inlineStr">
        <is>
          <t xml:space="preserve"> </t>
        </is>
      </c>
    </row>
    <row r="10">
      <c r="A10" s="4" t="inlineStr">
        <is>
          <t>Beginning balance</t>
        </is>
      </c>
      <c r="B10" s="6" t="n">
        <v>0</v>
      </c>
      <c r="C10" s="4" t="inlineStr">
        <is>
          <t xml:space="preserve"> </t>
        </is>
      </c>
      <c r="D10" s="4" t="inlineStr">
        <is>
          <t xml:space="preserve"> </t>
        </is>
      </c>
    </row>
    <row r="11">
      <c r="A11" s="4" t="inlineStr">
        <is>
          <t>Restructuring and other charges</t>
        </is>
      </c>
      <c r="B11" s="6" t="n">
        <v>12015</v>
      </c>
      <c r="C11" s="4" t="inlineStr">
        <is>
          <t xml:space="preserve"> </t>
        </is>
      </c>
      <c r="D11" s="4" t="inlineStr">
        <is>
          <t xml:space="preserve"> </t>
        </is>
      </c>
    </row>
    <row r="12">
      <c r="A12" s="4" t="inlineStr">
        <is>
          <t>Payments</t>
        </is>
      </c>
      <c r="B12" s="6" t="n">
        <v>-11220</v>
      </c>
      <c r="C12" s="4" t="inlineStr">
        <is>
          <t xml:space="preserve"> </t>
        </is>
      </c>
      <c r="D12" s="4" t="inlineStr">
        <is>
          <t xml:space="preserve"> </t>
        </is>
      </c>
    </row>
    <row r="13">
      <c r="A13" s="4" t="inlineStr">
        <is>
          <t>Ending balance</t>
        </is>
      </c>
      <c r="B13" s="6" t="n">
        <v>795</v>
      </c>
      <c r="C13" s="6" t="n">
        <v>0</v>
      </c>
      <c r="D13" s="4" t="inlineStr">
        <is>
          <t xml:space="preserve"> </t>
        </is>
      </c>
    </row>
    <row r="14">
      <c r="A14" s="4" t="inlineStr">
        <is>
          <t>Severance And Other Employee Separation Costs | CEC Integration Plan</t>
        </is>
      </c>
      <c r="B14" s="4" t="inlineStr">
        <is>
          <t xml:space="preserve"> </t>
        </is>
      </c>
      <c r="C14" s="4" t="inlineStr">
        <is>
          <t xml:space="preserve"> </t>
        </is>
      </c>
      <c r="D14" s="4" t="inlineStr">
        <is>
          <t xml:space="preserve"> </t>
        </is>
      </c>
    </row>
    <row r="15">
      <c r="A15" s="3" t="inlineStr">
        <is>
          <t>Schedule of restructuring liability</t>
        </is>
      </c>
      <c r="B15" s="4" t="inlineStr">
        <is>
          <t xml:space="preserve"> </t>
        </is>
      </c>
      <c r="C15" s="4" t="inlineStr">
        <is>
          <t xml:space="preserve"> </t>
        </is>
      </c>
      <c r="D15" s="4" t="inlineStr">
        <is>
          <t xml:space="preserve"> </t>
        </is>
      </c>
    </row>
    <row r="16">
      <c r="A16" s="4" t="inlineStr">
        <is>
          <t>Beginning balance</t>
        </is>
      </c>
      <c r="B16" s="6" t="n">
        <v>0</v>
      </c>
      <c r="C16" s="6" t="n">
        <v>0</v>
      </c>
      <c r="D16" s="6" t="n">
        <v>1835</v>
      </c>
    </row>
    <row r="17">
      <c r="A17" s="4" t="inlineStr">
        <is>
          <t>Restructuring and other charges</t>
        </is>
      </c>
      <c r="B17" s="4" t="inlineStr">
        <is>
          <t xml:space="preserve"> </t>
        </is>
      </c>
      <c r="C17" s="6" t="n">
        <v>0</v>
      </c>
      <c r="D17" s="6" t="n">
        <v>0</v>
      </c>
    </row>
    <row r="18">
      <c r="A18" s="4" t="inlineStr">
        <is>
          <t>Payments</t>
        </is>
      </c>
      <c r="B18" s="4" t="inlineStr">
        <is>
          <t xml:space="preserve"> </t>
        </is>
      </c>
      <c r="C18" s="6" t="n">
        <v>0</v>
      </c>
      <c r="D18" s="6" t="n">
        <v>-1835</v>
      </c>
    </row>
    <row r="19">
      <c r="A19" s="4" t="inlineStr">
        <is>
          <t>Ending balance</t>
        </is>
      </c>
      <c r="B19" s="4" t="inlineStr">
        <is>
          <t xml:space="preserve"> </t>
        </is>
      </c>
      <c r="C19" s="6" t="n">
        <v>0</v>
      </c>
      <c r="D19" s="6" t="n">
        <v>0</v>
      </c>
    </row>
    <row r="20">
      <c r="A20" s="4" t="inlineStr">
        <is>
          <t>Severance And Other Employee Separation Costs | 2020 Restructuring Plan</t>
        </is>
      </c>
      <c r="B20" s="4" t="inlineStr">
        <is>
          <t xml:space="preserve"> </t>
        </is>
      </c>
      <c r="C20" s="4" t="inlineStr">
        <is>
          <t xml:space="preserve"> </t>
        </is>
      </c>
      <c r="D20" s="4" t="inlineStr">
        <is>
          <t xml:space="preserve"> </t>
        </is>
      </c>
    </row>
    <row r="21">
      <c r="A21" s="3" t="inlineStr">
        <is>
          <t>Schedule of restructuring liability</t>
        </is>
      </c>
      <c r="B21" s="4" t="inlineStr">
        <is>
          <t xml:space="preserve"> </t>
        </is>
      </c>
      <c r="C21" s="4" t="inlineStr">
        <is>
          <t xml:space="preserve"> </t>
        </is>
      </c>
      <c r="D21" s="4" t="inlineStr">
        <is>
          <t xml:space="preserve"> </t>
        </is>
      </c>
    </row>
    <row r="22">
      <c r="A22" s="4" t="inlineStr">
        <is>
          <t>Beginning balance</t>
        </is>
      </c>
      <c r="B22" s="7" t="n">
        <v>0</v>
      </c>
      <c r="C22" s="6" t="n">
        <v>1612</v>
      </c>
      <c r="D22" s="6" t="n">
        <v>1287</v>
      </c>
    </row>
    <row r="23">
      <c r="A23" s="4" t="inlineStr">
        <is>
          <t>Restructuring and other charges</t>
        </is>
      </c>
      <c r="B23" s="4" t="inlineStr">
        <is>
          <t xml:space="preserve"> </t>
        </is>
      </c>
      <c r="C23" s="6" t="n">
        <v>1241</v>
      </c>
      <c r="D23" s="6" t="n">
        <v>4618</v>
      </c>
    </row>
    <row r="24">
      <c r="A24" s="4" t="inlineStr">
        <is>
          <t>Payments</t>
        </is>
      </c>
      <c r="B24" s="4" t="inlineStr">
        <is>
          <t xml:space="preserve"> </t>
        </is>
      </c>
      <c r="C24" s="6" t="n">
        <v>-2853</v>
      </c>
      <c r="D24" s="6" t="n">
        <v>-4293</v>
      </c>
    </row>
    <row r="25">
      <c r="A25" s="4" t="inlineStr">
        <is>
          <t>Ending balance</t>
        </is>
      </c>
      <c r="B25" s="4" t="inlineStr">
        <is>
          <t xml:space="preserve"> </t>
        </is>
      </c>
      <c r="C25" s="7" t="n">
        <v>0</v>
      </c>
      <c r="D25" s="7" t="n">
        <v>16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0</t>
        </is>
      </c>
      <c r="B2" s="4" t="inlineStr">
        <is>
          <t xml:space="preserve"> </t>
        </is>
      </c>
      <c r="C2" s="6" t="n">
        <v>24418939</v>
      </c>
      <c r="D2" s="4" t="inlineStr">
        <is>
          <t xml:space="preserve"> </t>
        </is>
      </c>
      <c r="E2" s="4" t="inlineStr">
        <is>
          <t xml:space="preserve"> </t>
        </is>
      </c>
      <c r="F2" s="4" t="inlineStr">
        <is>
          <t xml:space="preserve"> </t>
        </is>
      </c>
    </row>
    <row r="3">
      <c r="A3" s="4" t="inlineStr">
        <is>
          <t>Beginning balance at Dec. 31, 2020</t>
        </is>
      </c>
      <c r="B3" s="7" t="n">
        <v>1748319</v>
      </c>
      <c r="C3" s="7" t="n">
        <v>244</v>
      </c>
      <c r="D3" s="7" t="n">
        <v>1519549</v>
      </c>
      <c r="E3" s="7" t="n">
        <v>179646</v>
      </c>
      <c r="F3" s="7" t="n">
        <v>488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18149</v>
      </c>
      <c r="C5" s="4" t="inlineStr">
        <is>
          <t xml:space="preserve"> </t>
        </is>
      </c>
      <c r="D5" s="6" t="n">
        <v>18094</v>
      </c>
      <c r="E5" s="6" t="n">
        <v>55</v>
      </c>
      <c r="F5" s="4" t="inlineStr">
        <is>
          <t xml:space="preserve"> </t>
        </is>
      </c>
    </row>
    <row r="6">
      <c r="A6" s="4" t="inlineStr">
        <is>
          <t>Exercise of stock options (in shares)</t>
        </is>
      </c>
      <c r="B6" s="4" t="inlineStr">
        <is>
          <t xml:space="preserve"> </t>
        </is>
      </c>
      <c r="C6" s="6" t="n">
        <v>1632</v>
      </c>
      <c r="D6" s="4" t="inlineStr">
        <is>
          <t xml:space="preserve"> </t>
        </is>
      </c>
      <c r="E6" s="4" t="inlineStr">
        <is>
          <t xml:space="preserve"> </t>
        </is>
      </c>
      <c r="F6" s="4" t="inlineStr">
        <is>
          <t xml:space="preserve"> </t>
        </is>
      </c>
    </row>
    <row r="7">
      <c r="A7" s="4" t="inlineStr">
        <is>
          <t>Exercise of stock options</t>
        </is>
      </c>
      <c r="B7" s="6" t="n">
        <v>113</v>
      </c>
      <c r="C7" s="4" t="inlineStr">
        <is>
          <t xml:space="preserve"> </t>
        </is>
      </c>
      <c r="D7" s="6" t="n">
        <v>113</v>
      </c>
      <c r="E7" s="4" t="inlineStr">
        <is>
          <t xml:space="preserve"> </t>
        </is>
      </c>
      <c r="F7" s="4" t="inlineStr">
        <is>
          <t xml:space="preserve"> </t>
        </is>
      </c>
    </row>
    <row r="8">
      <c r="A8" s="4" t="inlineStr">
        <is>
          <t>Issuance of restricted stock, net (in shares)</t>
        </is>
      </c>
      <c r="B8" s="4" t="inlineStr">
        <is>
          <t xml:space="preserve"> </t>
        </is>
      </c>
      <c r="C8" s="6" t="n">
        <v>248496</v>
      </c>
      <c r="D8" s="4" t="inlineStr">
        <is>
          <t xml:space="preserve"> </t>
        </is>
      </c>
      <c r="E8" s="4" t="inlineStr">
        <is>
          <t xml:space="preserve"> </t>
        </is>
      </c>
      <c r="F8" s="4" t="inlineStr">
        <is>
          <t xml:space="preserve"> </t>
        </is>
      </c>
    </row>
    <row r="9">
      <c r="A9" s="4" t="inlineStr">
        <is>
          <t>Issuance of restricted stock, net</t>
        </is>
      </c>
      <c r="B9" s="6" t="n">
        <v>-2994</v>
      </c>
      <c r="C9" s="7" t="n">
        <v>3</v>
      </c>
      <c r="D9" s="6" t="n">
        <v>-2997</v>
      </c>
      <c r="E9" s="4" t="inlineStr">
        <is>
          <t xml:space="preserve"> </t>
        </is>
      </c>
      <c r="F9" s="4" t="inlineStr">
        <is>
          <t xml:space="preserve"> </t>
        </is>
      </c>
    </row>
    <row r="10">
      <c r="A10" s="4" t="inlineStr">
        <is>
          <t>Repurchase of common stock (in shares)</t>
        </is>
      </c>
      <c r="B10" s="4" t="inlineStr">
        <is>
          <t xml:space="preserve"> </t>
        </is>
      </c>
      <c r="C10" s="6" t="n">
        <v>-76969</v>
      </c>
      <c r="D10" s="4" t="inlineStr">
        <is>
          <t xml:space="preserve"> </t>
        </is>
      </c>
      <c r="E10" s="4" t="inlineStr">
        <is>
          <t xml:space="preserve"> </t>
        </is>
      </c>
      <c r="F10" s="4" t="inlineStr">
        <is>
          <t xml:space="preserve"> </t>
        </is>
      </c>
    </row>
    <row r="11">
      <c r="A11" s="4" t="inlineStr">
        <is>
          <t>Repurchase of common stock</t>
        </is>
      </c>
      <c r="B11" s="6" t="n">
        <v>-5905</v>
      </c>
      <c r="C11" s="7" t="n">
        <v>-1</v>
      </c>
      <c r="D11" s="6" t="n">
        <v>-4790</v>
      </c>
      <c r="E11" s="6" t="n">
        <v>-1114</v>
      </c>
      <c r="F11" s="4" t="inlineStr">
        <is>
          <t xml:space="preserve"> </t>
        </is>
      </c>
    </row>
    <row r="12">
      <c r="A12" s="4" t="inlineStr">
        <is>
          <t>Common stock dividends</t>
        </is>
      </c>
      <c r="B12" s="6" t="n">
        <v>-59102</v>
      </c>
      <c r="C12" s="4" t="inlineStr">
        <is>
          <t xml:space="preserve"> </t>
        </is>
      </c>
      <c r="D12" s="4" t="inlineStr">
        <is>
          <t xml:space="preserve"> </t>
        </is>
      </c>
      <c r="E12" s="6" t="n">
        <v>-59102</v>
      </c>
      <c r="F12" s="4" t="inlineStr">
        <is>
          <t xml:space="preserve"> </t>
        </is>
      </c>
    </row>
    <row r="13">
      <c r="A13" s="4" t="inlineStr">
        <is>
          <t>Foreign currency translation adjustments</t>
        </is>
      </c>
      <c r="B13" s="6" t="n">
        <v>-39392</v>
      </c>
      <c r="C13" s="4" t="inlineStr">
        <is>
          <t xml:space="preserve"> </t>
        </is>
      </c>
      <c r="D13" s="4" t="inlineStr">
        <is>
          <t xml:space="preserve"> </t>
        </is>
      </c>
      <c r="E13" s="4" t="inlineStr">
        <is>
          <t xml:space="preserve"> </t>
        </is>
      </c>
      <c r="F13" s="6" t="n">
        <v>-39392</v>
      </c>
    </row>
    <row r="14">
      <c r="A14" s="4" t="inlineStr">
        <is>
          <t>Unrealized (losses) gains on marketable securities, net of tax</t>
        </is>
      </c>
      <c r="B14" s="6" t="n">
        <v>-285</v>
      </c>
      <c r="C14" s="4" t="inlineStr">
        <is>
          <t xml:space="preserve"> </t>
        </is>
      </c>
      <c r="D14" s="4" t="inlineStr">
        <is>
          <t xml:space="preserve"> </t>
        </is>
      </c>
      <c r="E14" s="4" t="inlineStr">
        <is>
          <t xml:space="preserve"> </t>
        </is>
      </c>
      <c r="F14" s="6" t="n">
        <v>-285</v>
      </c>
    </row>
    <row r="15">
      <c r="A15" s="4" t="inlineStr">
        <is>
          <t>Net income</t>
        </is>
      </c>
      <c r="B15" s="6" t="n">
        <v>55087</v>
      </c>
      <c r="C15" s="4" t="inlineStr">
        <is>
          <t xml:space="preserve"> </t>
        </is>
      </c>
      <c r="D15" s="4" t="inlineStr">
        <is>
          <t xml:space="preserve"> </t>
        </is>
      </c>
      <c r="E15" s="6" t="n">
        <v>55087</v>
      </c>
      <c r="F15" s="4" t="inlineStr">
        <is>
          <t xml:space="preserve"> </t>
        </is>
      </c>
    </row>
    <row r="16">
      <c r="A16" s="4" t="inlineStr">
        <is>
          <t>Ending balance (in shares) at Dec. 31, 2021</t>
        </is>
      </c>
      <c r="B16" s="4" t="inlineStr">
        <is>
          <t xml:space="preserve"> </t>
        </is>
      </c>
      <c r="C16" s="6" t="n">
        <v>24592098</v>
      </c>
      <c r="D16" s="4" t="inlineStr">
        <is>
          <t xml:space="preserve"> </t>
        </is>
      </c>
      <c r="E16" s="4" t="inlineStr">
        <is>
          <t xml:space="preserve"> </t>
        </is>
      </c>
      <c r="F16" s="4" t="inlineStr">
        <is>
          <t xml:space="preserve"> </t>
        </is>
      </c>
    </row>
    <row r="17">
      <c r="A17" s="4" t="inlineStr">
        <is>
          <t>Ending balance at Dec. 31, 2021</t>
        </is>
      </c>
      <c r="B17" s="6" t="n">
        <v>1713990</v>
      </c>
      <c r="C17" s="7" t="n">
        <v>246</v>
      </c>
      <c r="D17" s="6" t="n">
        <v>1529969</v>
      </c>
      <c r="E17" s="6" t="n">
        <v>174572</v>
      </c>
      <c r="F17" s="6" t="n">
        <v>920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6" t="n">
        <v>21792</v>
      </c>
      <c r="C19" s="4" t="inlineStr">
        <is>
          <t xml:space="preserve"> </t>
        </is>
      </c>
      <c r="D19" s="6" t="n">
        <v>21763</v>
      </c>
      <c r="E19" s="6" t="n">
        <v>29</v>
      </c>
      <c r="F19" s="4" t="inlineStr">
        <is>
          <t xml:space="preserve"> </t>
        </is>
      </c>
    </row>
    <row r="20">
      <c r="A20" s="4" t="inlineStr">
        <is>
          <t>Exercise of stock options (in shares)</t>
        </is>
      </c>
      <c r="B20" s="4" t="inlineStr">
        <is>
          <t xml:space="preserve"> </t>
        </is>
      </c>
      <c r="C20" s="6" t="n">
        <v>377</v>
      </c>
      <c r="D20" s="4" t="inlineStr">
        <is>
          <t xml:space="preserve"> </t>
        </is>
      </c>
      <c r="E20" s="4" t="inlineStr">
        <is>
          <t xml:space="preserve"> </t>
        </is>
      </c>
      <c r="F20" s="4" t="inlineStr">
        <is>
          <t xml:space="preserve"> </t>
        </is>
      </c>
    </row>
    <row r="21">
      <c r="A21" s="4" t="inlineStr">
        <is>
          <t>Exercise of stock options</t>
        </is>
      </c>
      <c r="B21" s="6" t="n">
        <v>14</v>
      </c>
      <c r="C21" s="4" t="inlineStr">
        <is>
          <t xml:space="preserve"> </t>
        </is>
      </c>
      <c r="D21" s="6" t="n">
        <v>14</v>
      </c>
      <c r="E21" s="4" t="inlineStr">
        <is>
          <t xml:space="preserve"> </t>
        </is>
      </c>
      <c r="F21" s="4" t="inlineStr">
        <is>
          <t xml:space="preserve"> </t>
        </is>
      </c>
    </row>
    <row r="22">
      <c r="A22" s="4" t="inlineStr">
        <is>
          <t>Issuance of restricted stock, net (in shares)</t>
        </is>
      </c>
      <c r="B22" s="4" t="inlineStr">
        <is>
          <t xml:space="preserve"> </t>
        </is>
      </c>
      <c r="C22" s="6" t="n">
        <v>422520</v>
      </c>
      <c r="D22" s="4" t="inlineStr">
        <is>
          <t xml:space="preserve"> </t>
        </is>
      </c>
      <c r="E22" s="4" t="inlineStr">
        <is>
          <t xml:space="preserve"> </t>
        </is>
      </c>
      <c r="F22" s="4" t="inlineStr">
        <is>
          <t xml:space="preserve"> </t>
        </is>
      </c>
    </row>
    <row r="23">
      <c r="A23" s="4" t="inlineStr">
        <is>
          <t>Issuance of restricted stock, net</t>
        </is>
      </c>
      <c r="B23" s="6" t="n">
        <v>-2913</v>
      </c>
      <c r="C23" s="7" t="n">
        <v>4</v>
      </c>
      <c r="D23" s="6" t="n">
        <v>-2917</v>
      </c>
      <c r="E23" s="4" t="inlineStr">
        <is>
          <t xml:space="preserve"> </t>
        </is>
      </c>
      <c r="F23" s="4" t="inlineStr">
        <is>
          <t xml:space="preserve"> </t>
        </is>
      </c>
    </row>
    <row r="24">
      <c r="A24" s="4" t="inlineStr">
        <is>
          <t>Repurchase of common stock (in shares)</t>
        </is>
      </c>
      <c r="B24" s="4" t="inlineStr">
        <is>
          <t xml:space="preserve"> </t>
        </is>
      </c>
      <c r="C24" s="6" t="n">
        <v>-612104</v>
      </c>
      <c r="D24" s="4" t="inlineStr">
        <is>
          <t xml:space="preserve"> </t>
        </is>
      </c>
      <c r="E24" s="4" t="inlineStr">
        <is>
          <t xml:space="preserve"> </t>
        </is>
      </c>
      <c r="F24" s="4" t="inlineStr">
        <is>
          <t xml:space="preserve"> </t>
        </is>
      </c>
    </row>
    <row r="25">
      <c r="A25" s="4" t="inlineStr">
        <is>
          <t>Repurchase of common stock</t>
        </is>
      </c>
      <c r="B25" s="6" t="n">
        <v>-40116</v>
      </c>
      <c r="C25" s="7" t="n">
        <v>-6</v>
      </c>
      <c r="D25" s="6" t="n">
        <v>-37905</v>
      </c>
      <c r="E25" s="6" t="n">
        <v>-2205</v>
      </c>
      <c r="F25" s="4" t="inlineStr">
        <is>
          <t xml:space="preserve"> </t>
        </is>
      </c>
    </row>
    <row r="26">
      <c r="A26" s="4" t="inlineStr">
        <is>
          <t>Common stock dividends</t>
        </is>
      </c>
      <c r="B26" s="6" t="n">
        <v>-59376</v>
      </c>
      <c r="C26" s="4" t="inlineStr">
        <is>
          <t xml:space="preserve"> </t>
        </is>
      </c>
      <c r="D26" s="4" t="inlineStr">
        <is>
          <t xml:space="preserve"> </t>
        </is>
      </c>
      <c r="E26" s="6" t="n">
        <v>-59376</v>
      </c>
      <c r="F26" s="4" t="inlineStr">
        <is>
          <t xml:space="preserve"> </t>
        </is>
      </c>
    </row>
    <row r="27">
      <c r="A27" s="4" t="inlineStr">
        <is>
          <t>Foreign currency translation adjustments</t>
        </is>
      </c>
      <c r="B27" s="6" t="n">
        <v>-43425</v>
      </c>
      <c r="C27" s="4" t="inlineStr">
        <is>
          <t xml:space="preserve"> </t>
        </is>
      </c>
      <c r="D27" s="4" t="inlineStr">
        <is>
          <t xml:space="preserve"> </t>
        </is>
      </c>
      <c r="E27" s="4" t="inlineStr">
        <is>
          <t xml:space="preserve"> </t>
        </is>
      </c>
      <c r="F27" s="6" t="n">
        <v>-43425</v>
      </c>
    </row>
    <row r="28">
      <c r="A28" s="4" t="inlineStr">
        <is>
          <t>Unrealized (losses) gains on marketable securities, net of tax</t>
        </is>
      </c>
      <c r="B28" s="6" t="n">
        <v>-846</v>
      </c>
      <c r="C28" s="4" t="inlineStr">
        <is>
          <t xml:space="preserve"> </t>
        </is>
      </c>
      <c r="D28" s="4" t="inlineStr">
        <is>
          <t xml:space="preserve"> </t>
        </is>
      </c>
      <c r="E28" s="4" t="inlineStr">
        <is>
          <t xml:space="preserve"> </t>
        </is>
      </c>
      <c r="F28" s="6" t="n">
        <v>-846</v>
      </c>
    </row>
    <row r="29">
      <c r="A29" s="4" t="inlineStr">
        <is>
          <t>Net income</t>
        </is>
      </c>
      <c r="B29" s="7" t="n">
        <v>46670</v>
      </c>
      <c r="C29" s="4" t="inlineStr">
        <is>
          <t xml:space="preserve"> </t>
        </is>
      </c>
      <c r="D29" s="4" t="inlineStr">
        <is>
          <t xml:space="preserve"> </t>
        </is>
      </c>
      <c r="E29" s="6" t="n">
        <v>46670</v>
      </c>
      <c r="F29" s="4" t="inlineStr">
        <is>
          <t xml:space="preserve"> </t>
        </is>
      </c>
    </row>
    <row r="30">
      <c r="A30" s="4" t="inlineStr">
        <is>
          <t>Ending balance (in shares) at Dec. 31, 2022</t>
        </is>
      </c>
      <c r="B30" s="6" t="n">
        <v>24402891</v>
      </c>
      <c r="C30" s="6" t="n">
        <v>24402891</v>
      </c>
      <c r="D30" s="4" t="inlineStr">
        <is>
          <t xml:space="preserve"> </t>
        </is>
      </c>
      <c r="E30" s="4" t="inlineStr">
        <is>
          <t xml:space="preserve"> </t>
        </is>
      </c>
      <c r="F30" s="4" t="inlineStr">
        <is>
          <t xml:space="preserve"> </t>
        </is>
      </c>
    </row>
    <row r="31">
      <c r="A31" s="4" t="inlineStr">
        <is>
          <t>Ending balance at Dec. 31, 2022</t>
        </is>
      </c>
      <c r="B31" s="7" t="n">
        <v>1635790</v>
      </c>
      <c r="C31" s="7" t="n">
        <v>244</v>
      </c>
      <c r="D31" s="6" t="n">
        <v>1510924</v>
      </c>
      <c r="E31" s="6" t="n">
        <v>159690</v>
      </c>
      <c r="F31" s="6" t="n">
        <v>-3506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t>
        </is>
      </c>
      <c r="B33" s="6" t="n">
        <v>19772</v>
      </c>
      <c r="C33" s="4" t="inlineStr">
        <is>
          <t xml:space="preserve"> </t>
        </is>
      </c>
      <c r="D33" s="6" t="n">
        <v>19557</v>
      </c>
      <c r="E33" s="6" t="n">
        <v>215</v>
      </c>
      <c r="F33" s="4" t="inlineStr">
        <is>
          <t xml:space="preserve"> </t>
        </is>
      </c>
    </row>
    <row r="34">
      <c r="A34" s="4" t="inlineStr">
        <is>
          <t>Exercise of stock options (in shares)</t>
        </is>
      </c>
      <c r="B34" s="4" t="inlineStr">
        <is>
          <t xml:space="preserve"> </t>
        </is>
      </c>
      <c r="C34" s="6" t="n">
        <v>4138</v>
      </c>
      <c r="D34" s="4" t="inlineStr">
        <is>
          <t xml:space="preserve"> </t>
        </is>
      </c>
      <c r="E34" s="4" t="inlineStr">
        <is>
          <t xml:space="preserve"> </t>
        </is>
      </c>
      <c r="F34" s="4" t="inlineStr">
        <is>
          <t xml:space="preserve"> </t>
        </is>
      </c>
    </row>
    <row r="35">
      <c r="A35" s="4" t="inlineStr">
        <is>
          <t>Exercise of stock options</t>
        </is>
      </c>
      <c r="B35" s="6" t="n">
        <v>223</v>
      </c>
      <c r="C35" s="4" t="inlineStr">
        <is>
          <t xml:space="preserve"> </t>
        </is>
      </c>
      <c r="D35" s="6" t="n">
        <v>223</v>
      </c>
      <c r="E35" s="4" t="inlineStr">
        <is>
          <t xml:space="preserve"> </t>
        </is>
      </c>
      <c r="F35" s="4" t="inlineStr">
        <is>
          <t xml:space="preserve"> </t>
        </is>
      </c>
    </row>
    <row r="36">
      <c r="A36" s="4" t="inlineStr">
        <is>
          <t>Issuance of restricted stock, net (in shares)</t>
        </is>
      </c>
      <c r="B36" s="4" t="inlineStr">
        <is>
          <t xml:space="preserve"> </t>
        </is>
      </c>
      <c r="C36" s="6" t="n">
        <v>128860</v>
      </c>
      <c r="D36" s="4" t="inlineStr">
        <is>
          <t xml:space="preserve"> </t>
        </is>
      </c>
      <c r="E36" s="4" t="inlineStr">
        <is>
          <t xml:space="preserve"> </t>
        </is>
      </c>
      <c r="F36" s="4" t="inlineStr">
        <is>
          <t xml:space="preserve"> </t>
        </is>
      </c>
    </row>
    <row r="37">
      <c r="A37" s="4" t="inlineStr">
        <is>
          <t>Issuance of restricted stock, net</t>
        </is>
      </c>
      <c r="B37" s="6" t="n">
        <v>-5047</v>
      </c>
      <c r="C37" s="7" t="n">
        <v>1</v>
      </c>
      <c r="D37" s="6" t="n">
        <v>-5048</v>
      </c>
      <c r="E37" s="4" t="inlineStr">
        <is>
          <t xml:space="preserve"> </t>
        </is>
      </c>
      <c r="F37" s="4" t="inlineStr">
        <is>
          <t xml:space="preserve"> </t>
        </is>
      </c>
    </row>
    <row r="38">
      <c r="A38" s="4" t="inlineStr">
        <is>
          <t>Repurchase of common stock (in shares)</t>
        </is>
      </c>
      <c r="B38" s="4" t="inlineStr">
        <is>
          <t xml:space="preserve"> </t>
        </is>
      </c>
      <c r="C38" s="6" t="n">
        <v>-129073</v>
      </c>
      <c r="D38" s="4" t="inlineStr">
        <is>
          <t xml:space="preserve"> </t>
        </is>
      </c>
      <c r="E38" s="4" t="inlineStr">
        <is>
          <t xml:space="preserve"> </t>
        </is>
      </c>
      <c r="F38" s="4" t="inlineStr">
        <is>
          <t xml:space="preserve"> </t>
        </is>
      </c>
    </row>
    <row r="39">
      <c r="A39" s="4" t="inlineStr">
        <is>
          <t>Repurchase of common stock</t>
        </is>
      </c>
      <c r="B39" s="6" t="n">
        <v>-10013</v>
      </c>
      <c r="C39" s="7" t="n">
        <v>-1</v>
      </c>
      <c r="D39" s="6" t="n">
        <v>-8006</v>
      </c>
      <c r="E39" s="6" t="n">
        <v>-2006</v>
      </c>
      <c r="F39" s="4" t="inlineStr">
        <is>
          <t xml:space="preserve"> </t>
        </is>
      </c>
    </row>
    <row r="40">
      <c r="A40" s="4" t="inlineStr">
        <is>
          <t>Common stock dividends</t>
        </is>
      </c>
      <c r="B40" s="6" t="n">
        <v>-58819</v>
      </c>
      <c r="C40" s="4" t="inlineStr">
        <is>
          <t xml:space="preserve"> </t>
        </is>
      </c>
      <c r="D40" s="4" t="inlineStr">
        <is>
          <t xml:space="preserve"> </t>
        </is>
      </c>
      <c r="E40" s="6" t="n">
        <v>-58819</v>
      </c>
      <c r="F40" s="4" t="inlineStr">
        <is>
          <t xml:space="preserve"> </t>
        </is>
      </c>
    </row>
    <row r="41">
      <c r="A41" s="4" t="inlineStr">
        <is>
          <t>Foreign currency translation adjustments</t>
        </is>
      </c>
      <c r="B41" s="6" t="n">
        <v>533</v>
      </c>
      <c r="C41" s="4" t="inlineStr">
        <is>
          <t xml:space="preserve"> </t>
        </is>
      </c>
      <c r="D41" s="4" t="inlineStr">
        <is>
          <t xml:space="preserve"> </t>
        </is>
      </c>
      <c r="E41" s="4" t="inlineStr">
        <is>
          <t xml:space="preserve"> </t>
        </is>
      </c>
      <c r="F41" s="6" t="n">
        <v>533</v>
      </c>
    </row>
    <row r="42">
      <c r="A42" s="4" t="inlineStr">
        <is>
          <t>Unrealized (losses) gains on marketable securities, net of tax</t>
        </is>
      </c>
      <c r="B42" s="6" t="n">
        <v>288</v>
      </c>
      <c r="C42" s="4" t="inlineStr">
        <is>
          <t xml:space="preserve"> </t>
        </is>
      </c>
      <c r="D42" s="4" t="inlineStr">
        <is>
          <t xml:space="preserve"> </t>
        </is>
      </c>
      <c r="E42" s="4" t="inlineStr">
        <is>
          <t xml:space="preserve"> </t>
        </is>
      </c>
      <c r="F42" s="6" t="n">
        <v>288</v>
      </c>
    </row>
    <row r="43">
      <c r="A43" s="4" t="inlineStr">
        <is>
          <t>Net income</t>
        </is>
      </c>
      <c r="B43" s="7" t="n">
        <v>69791</v>
      </c>
      <c r="C43" s="4" t="inlineStr">
        <is>
          <t xml:space="preserve"> </t>
        </is>
      </c>
      <c r="D43" s="4" t="inlineStr">
        <is>
          <t xml:space="preserve"> </t>
        </is>
      </c>
      <c r="E43" s="6" t="n">
        <v>69791</v>
      </c>
      <c r="F43" s="4" t="inlineStr">
        <is>
          <t xml:space="preserve"> </t>
        </is>
      </c>
    </row>
    <row r="44">
      <c r="A44" s="4" t="inlineStr">
        <is>
          <t>Ending balance (in shares) at Dec. 31, 2023</t>
        </is>
      </c>
      <c r="B44" s="6" t="n">
        <v>24406816</v>
      </c>
      <c r="C44" s="6" t="n">
        <v>24406816</v>
      </c>
      <c r="D44" s="4" t="inlineStr">
        <is>
          <t xml:space="preserve"> </t>
        </is>
      </c>
      <c r="E44" s="4" t="inlineStr">
        <is>
          <t xml:space="preserve"> </t>
        </is>
      </c>
      <c r="F44" s="4" t="inlineStr">
        <is>
          <t xml:space="preserve"> </t>
        </is>
      </c>
    </row>
    <row r="45">
      <c r="A45" s="4" t="inlineStr">
        <is>
          <t>Ending balance at Dec. 31, 2023</t>
        </is>
      </c>
      <c r="B45" s="7" t="n">
        <v>1652518</v>
      </c>
      <c r="C45" s="7" t="n">
        <v>244</v>
      </c>
      <c r="D45" s="7" t="n">
        <v>1517650</v>
      </c>
      <c r="E45" s="7" t="n">
        <v>168871</v>
      </c>
      <c r="F45" s="7" t="n">
        <v>-342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Schedule for Marketable Securities (Details) - USD ($)</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Amortized Cost</t>
        </is>
      </c>
      <c r="B3" s="7" t="n">
        <v>13257000</v>
      </c>
      <c r="C3" s="7" t="n">
        <v>22992000</v>
      </c>
    </row>
    <row r="4">
      <c r="A4" s="4" t="inlineStr">
        <is>
          <t>Gross Unrealized Gain</t>
        </is>
      </c>
      <c r="B4" s="6" t="n">
        <v>2000</v>
      </c>
      <c r="C4" s="6" t="n">
        <v>2000</v>
      </c>
    </row>
    <row r="5">
      <c r="A5" s="4" t="inlineStr">
        <is>
          <t>Gross Unrealized (Losses)</t>
        </is>
      </c>
      <c r="B5" s="6" t="n">
        <v>-223000</v>
      </c>
      <c r="C5" s="6" t="n">
        <v>-715000</v>
      </c>
    </row>
    <row r="6">
      <c r="A6" s="4" t="inlineStr">
        <is>
          <t>Estimated Fair Value</t>
        </is>
      </c>
      <c r="B6" s="6" t="n">
        <v>13036000</v>
      </c>
      <c r="C6" s="6" t="n">
        <v>22279000</v>
      </c>
    </row>
    <row r="7">
      <c r="A7" s="3" t="inlineStr">
        <is>
          <t>Held-to-maturity securities:</t>
        </is>
      </c>
      <c r="B7" s="4" t="inlineStr">
        <is>
          <t xml:space="preserve"> </t>
        </is>
      </c>
      <c r="C7" s="4" t="inlineStr">
        <is>
          <t xml:space="preserve"> </t>
        </is>
      </c>
    </row>
    <row r="8">
      <c r="A8" s="4" t="inlineStr">
        <is>
          <t>Amortized Cost</t>
        </is>
      </c>
      <c r="B8" s="4" t="inlineStr">
        <is>
          <t xml:space="preserve"> </t>
        </is>
      </c>
      <c r="C8" s="6" t="n">
        <v>0</v>
      </c>
    </row>
    <row r="9">
      <c r="A9" s="4" t="inlineStr">
        <is>
          <t>Tax-exempt municipal securit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Amortized Cost</t>
        </is>
      </c>
      <c r="B11" s="6" t="n">
        <v>10055000</v>
      </c>
      <c r="C11" s="6" t="n">
        <v>15852000</v>
      </c>
    </row>
    <row r="12">
      <c r="A12" s="4" t="inlineStr">
        <is>
          <t>Gross Unrealized Gain</t>
        </is>
      </c>
      <c r="B12" s="6" t="n">
        <v>2000</v>
      </c>
      <c r="C12" s="6" t="n">
        <v>2000</v>
      </c>
    </row>
    <row r="13">
      <c r="A13" s="4" t="inlineStr">
        <is>
          <t>Gross Unrealized (Losses)</t>
        </is>
      </c>
      <c r="B13" s="6" t="n">
        <v>-144000</v>
      </c>
      <c r="C13" s="6" t="n">
        <v>-507000</v>
      </c>
    </row>
    <row r="14">
      <c r="A14" s="4" t="inlineStr">
        <is>
          <t>Estimated Fair Value</t>
        </is>
      </c>
      <c r="B14" s="6" t="n">
        <v>9913000</v>
      </c>
      <c r="C14" s="6" t="n">
        <v>15347000</v>
      </c>
    </row>
    <row r="15">
      <c r="A15" s="4" t="inlineStr">
        <is>
          <t>Corporate debt securitie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mortized Cost</t>
        </is>
      </c>
      <c r="B17" s="6" t="n">
        <v>3202000</v>
      </c>
      <c r="C17" s="6" t="n">
        <v>7140000</v>
      </c>
    </row>
    <row r="18">
      <c r="A18" s="4" t="inlineStr">
        <is>
          <t>Gross Unrealized Gain</t>
        </is>
      </c>
      <c r="B18" s="6" t="n">
        <v>0</v>
      </c>
      <c r="C18" s="6" t="n">
        <v>0</v>
      </c>
    </row>
    <row r="19">
      <c r="A19" s="4" t="inlineStr">
        <is>
          <t>Gross Unrealized (Losses)</t>
        </is>
      </c>
      <c r="B19" s="6" t="n">
        <v>-79000</v>
      </c>
      <c r="C19" s="6" t="n">
        <v>-208000</v>
      </c>
    </row>
    <row r="20">
      <c r="A20" s="4" t="inlineStr">
        <is>
          <t>Estimated Fair Value</t>
        </is>
      </c>
      <c r="B20" s="6" t="n">
        <v>3123000</v>
      </c>
      <c r="C20" s="7" t="n">
        <v>6932000</v>
      </c>
    </row>
    <row r="21">
      <c r="A21" s="4" t="inlineStr">
        <is>
          <t>Term deposits</t>
        </is>
      </c>
      <c r="B21" s="4" t="inlineStr">
        <is>
          <t xml:space="preserve"> </t>
        </is>
      </c>
      <c r="C21" s="4" t="inlineStr">
        <is>
          <t xml:space="preserve"> </t>
        </is>
      </c>
    </row>
    <row r="22">
      <c r="A22" s="3" t="inlineStr">
        <is>
          <t>Held-to-maturity securities:</t>
        </is>
      </c>
      <c r="B22" s="4" t="inlineStr">
        <is>
          <t xml:space="preserve"> </t>
        </is>
      </c>
      <c r="C22" s="4" t="inlineStr">
        <is>
          <t xml:space="preserve"> </t>
        </is>
      </c>
    </row>
    <row r="23">
      <c r="A23" s="4" t="inlineStr">
        <is>
          <t>Amortized Cost</t>
        </is>
      </c>
      <c r="B23" s="6" t="n">
        <v>27175000</v>
      </c>
      <c r="C23" s="4" t="inlineStr">
        <is>
          <t xml:space="preserve"> </t>
        </is>
      </c>
    </row>
    <row r="24">
      <c r="A24" s="4" t="inlineStr">
        <is>
          <t>Gross Unrealized Gain</t>
        </is>
      </c>
      <c r="B24" s="6" t="n">
        <v>0</v>
      </c>
      <c r="C24" s="4" t="inlineStr">
        <is>
          <t xml:space="preserve"> </t>
        </is>
      </c>
    </row>
    <row r="25">
      <c r="A25" s="4" t="inlineStr">
        <is>
          <t>Gross Unrealized (Losses)</t>
        </is>
      </c>
      <c r="B25" s="6" t="n">
        <v>0</v>
      </c>
      <c r="C25" s="4" t="inlineStr">
        <is>
          <t xml:space="preserve"> </t>
        </is>
      </c>
    </row>
    <row r="26">
      <c r="A26" s="4" t="inlineStr">
        <is>
          <t>Estimated Fair Value</t>
        </is>
      </c>
      <c r="B26" s="7" t="n">
        <v>27175000</v>
      </c>
      <c r="C2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Marketable Securities - Narrative (Details) - USD ($)</t>
        </is>
      </c>
      <c r="B1" s="2" t="inlineStr">
        <is>
          <t>12 Months Ended</t>
        </is>
      </c>
    </row>
    <row r="2">
      <c r="B2" s="2" t="inlineStr">
        <is>
          <t>Dec. 31, 2023</t>
        </is>
      </c>
      <c r="C2" s="2" t="inlineStr">
        <is>
          <t>Dec. 31, 2022</t>
        </is>
      </c>
      <c r="D2" s="2" t="inlineStr">
        <is>
          <t>Dec. 31, 2021</t>
        </is>
      </c>
    </row>
    <row r="3">
      <c r="A3" s="3" t="inlineStr">
        <is>
          <t>Marketable Securities [Line Items]</t>
        </is>
      </c>
      <c r="B3" s="4" t="inlineStr">
        <is>
          <t xml:space="preserve"> </t>
        </is>
      </c>
      <c r="C3" s="4" t="inlineStr">
        <is>
          <t xml:space="preserve"> </t>
        </is>
      </c>
      <c r="D3" s="4" t="inlineStr">
        <is>
          <t xml:space="preserve"> </t>
        </is>
      </c>
    </row>
    <row r="4">
      <c r="A4" s="4" t="inlineStr">
        <is>
          <t>Amortized Cost</t>
        </is>
      </c>
      <c r="B4" s="4" t="inlineStr">
        <is>
          <t xml:space="preserve"> </t>
        </is>
      </c>
      <c r="C4" s="7" t="n">
        <v>0</v>
      </c>
      <c r="D4" s="4" t="inlineStr">
        <is>
          <t xml:space="preserve"> </t>
        </is>
      </c>
    </row>
    <row r="5">
      <c r="A5" s="4" t="inlineStr">
        <is>
          <t>Unrealized loss position for a period longer than twelve months</t>
        </is>
      </c>
      <c r="B5" s="7" t="n">
        <v>12000000</v>
      </c>
      <c r="C5" s="4" t="inlineStr">
        <is>
          <t xml:space="preserve"> </t>
        </is>
      </c>
      <c r="D5" s="4" t="inlineStr">
        <is>
          <t xml:space="preserve"> </t>
        </is>
      </c>
    </row>
    <row r="6">
      <c r="A6" s="4" t="inlineStr">
        <is>
          <t>Impairment charges</t>
        </is>
      </c>
      <c r="B6" s="6" t="n">
        <v>0</v>
      </c>
      <c r="C6" s="6" t="n">
        <v>0</v>
      </c>
      <c r="D6" s="7" t="n">
        <v>0</v>
      </c>
    </row>
    <row r="7">
      <c r="A7" s="4" t="inlineStr">
        <is>
          <t>Allowance for credit losses</t>
        </is>
      </c>
      <c r="B7" s="6" t="n">
        <v>0</v>
      </c>
      <c r="C7" s="4" t="inlineStr">
        <is>
          <t xml:space="preserve"> </t>
        </is>
      </c>
      <c r="D7" s="4" t="inlineStr">
        <is>
          <t xml:space="preserve"> </t>
        </is>
      </c>
    </row>
    <row r="8">
      <c r="A8" s="4" t="inlineStr">
        <is>
          <t>Gross realized (loss) gain related to the sale of marketable securities</t>
        </is>
      </c>
      <c r="B8" s="6" t="n">
        <v>0</v>
      </c>
      <c r="C8" s="7" t="n">
        <v>0</v>
      </c>
      <c r="D8" s="7" t="n">
        <v>-800000</v>
      </c>
    </row>
    <row r="9">
      <c r="A9" s="4" t="inlineStr">
        <is>
          <t>Term deposits</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Amortized Cost</t>
        </is>
      </c>
      <c r="B11" s="7" t="n">
        <v>27175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turities of Marketable Securities (Details) - USD ($) $ in Thousand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Due within one year</t>
        </is>
      </c>
      <c r="B3" s="7" t="n">
        <v>12553</v>
      </c>
      <c r="C3" s="7" t="n">
        <v>9156</v>
      </c>
    </row>
    <row r="4">
      <c r="A4" s="4" t="inlineStr">
        <is>
          <t>Due after one year through three years</t>
        </is>
      </c>
      <c r="B4" s="6" t="n">
        <v>483</v>
      </c>
      <c r="C4" s="6" t="n">
        <v>13123</v>
      </c>
    </row>
    <row r="5">
      <c r="A5" s="4" t="inlineStr">
        <is>
          <t>Total</t>
        </is>
      </c>
      <c r="B5" s="6" t="n">
        <v>13036</v>
      </c>
      <c r="C5" s="6" t="n">
        <v>22279</v>
      </c>
    </row>
    <row r="6">
      <c r="A6" s="3" t="inlineStr">
        <is>
          <t>Held-to-maturity securities</t>
        </is>
      </c>
      <c r="B6" s="4" t="inlineStr">
        <is>
          <t xml:space="preserve"> </t>
        </is>
      </c>
      <c r="C6" s="4" t="inlineStr">
        <is>
          <t xml:space="preserve"> </t>
        </is>
      </c>
    </row>
    <row r="7">
      <c r="A7" s="4" t="inlineStr">
        <is>
          <t>Due within one year</t>
        </is>
      </c>
      <c r="B7" s="6" t="n">
        <v>27175</v>
      </c>
      <c r="C7" s="6" t="n">
        <v>0</v>
      </c>
    </row>
    <row r="8">
      <c r="A8" s="4" t="inlineStr">
        <is>
          <t>Due after one year through three years</t>
        </is>
      </c>
      <c r="B8" s="6" t="n">
        <v>0</v>
      </c>
      <c r="C8" s="6" t="n">
        <v>0</v>
      </c>
    </row>
    <row r="9">
      <c r="A9" s="4" t="inlineStr">
        <is>
          <t>Total</t>
        </is>
      </c>
      <c r="B9" s="7" t="n">
        <v>27175</v>
      </c>
      <c r="C9"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Schedule of Proceeds From Maturities of Available-For-Sale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turities of marketable securities</t>
        </is>
      </c>
      <c r="B4" s="7" t="n">
        <v>9800</v>
      </c>
      <c r="C4" s="7" t="n">
        <v>6420</v>
      </c>
      <c r="D4" s="7" t="n">
        <v>7495</v>
      </c>
    </row>
    <row r="5">
      <c r="A5" s="4" t="inlineStr">
        <is>
          <t>Sales of marketable securities</t>
        </is>
      </c>
      <c r="B5" s="6" t="n">
        <v>0</v>
      </c>
      <c r="C5" s="6" t="n">
        <v>0</v>
      </c>
      <c r="D5" s="6" t="n">
        <v>1805</v>
      </c>
    </row>
    <row r="6">
      <c r="A6" s="4" t="inlineStr">
        <is>
          <t>Total</t>
        </is>
      </c>
      <c r="B6" s="7" t="n">
        <v>9800</v>
      </c>
      <c r="C6" s="7" t="n">
        <v>6420</v>
      </c>
      <c r="D6" s="7" t="n">
        <v>93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313478</v>
      </c>
      <c r="C3" s="7" t="n">
        <v>357913</v>
      </c>
    </row>
    <row r="4">
      <c r="A4" s="4" t="inlineStr">
        <is>
          <t>Accumulated depreciation and amortization</t>
        </is>
      </c>
      <c r="B4" s="6" t="n">
        <v>-194949</v>
      </c>
      <c r="C4" s="6" t="n">
        <v>-225068</v>
      </c>
    </row>
    <row r="5">
      <c r="A5" s="4" t="inlineStr">
        <is>
          <t>Property and equipment, net</t>
        </is>
      </c>
      <c r="B5" s="7" t="n">
        <v>118529</v>
      </c>
      <c r="C5" s="6" t="n">
        <v>132845</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of property and equipment</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of property and equipment</t>
        </is>
      </c>
      <c r="B11" s="4" t="inlineStr">
        <is>
          <t>40 years</t>
        </is>
      </c>
      <c r="C11" s="4" t="inlineStr">
        <is>
          <t xml:space="preserve"> </t>
        </is>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1499</v>
      </c>
      <c r="C14" s="6" t="n">
        <v>3597</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6707</v>
      </c>
      <c r="C17" s="6" t="n">
        <v>9856</v>
      </c>
    </row>
    <row r="18">
      <c r="A18" s="4" t="inlineStr">
        <is>
          <t>Buildings and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of property and equipment</t>
        </is>
      </c>
      <c r="B20" s="4" t="inlineStr">
        <is>
          <t>5 years</t>
        </is>
      </c>
      <c r="C20" s="4" t="inlineStr">
        <is>
          <t xml:space="preserve"> </t>
        </is>
      </c>
    </row>
    <row r="21">
      <c r="A21" s="4" t="inlineStr">
        <is>
          <t>Buildings and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of property and equipment</t>
        </is>
      </c>
      <c r="B23" s="4" t="inlineStr">
        <is>
          <t>40 years</t>
        </is>
      </c>
      <c r="C23" s="4" t="inlineStr">
        <is>
          <t xml:space="preserve"> </t>
        </is>
      </c>
    </row>
    <row r="24">
      <c r="A24" s="4" t="inlineStr">
        <is>
          <t>Furniture and offic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40520</v>
      </c>
      <c r="C26" s="6" t="n">
        <v>40539</v>
      </c>
    </row>
    <row r="27">
      <c r="A27" s="4" t="inlineStr">
        <is>
          <t>Furniture and office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of property and equipment</t>
        </is>
      </c>
      <c r="B29" s="4" t="inlineStr">
        <is>
          <t>5 years</t>
        </is>
      </c>
      <c r="C29" s="4" t="inlineStr">
        <is>
          <t xml:space="preserve"> </t>
        </is>
      </c>
    </row>
    <row r="30">
      <c r="A30" s="4" t="inlineStr">
        <is>
          <t>Furniture and office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of property and equipment</t>
        </is>
      </c>
      <c r="B32" s="4" t="inlineStr">
        <is>
          <t>7 years</t>
        </is>
      </c>
      <c r="C32" s="4" t="inlineStr">
        <is>
          <t xml:space="preserve"> </t>
        </is>
      </c>
    </row>
    <row r="33">
      <c r="A33" s="4" t="inlineStr">
        <is>
          <t>Computer hardwar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7" t="n">
        <v>12339</v>
      </c>
      <c r="C35" s="6" t="n">
        <v>13152</v>
      </c>
    </row>
    <row r="36">
      <c r="A36" s="4" t="inlineStr">
        <is>
          <t>Computer hardware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 of property and equipment</t>
        </is>
      </c>
      <c r="B38" s="4" t="inlineStr">
        <is>
          <t>3 years</t>
        </is>
      </c>
      <c r="C38" s="4" t="inlineStr">
        <is>
          <t xml:space="preserve"> </t>
        </is>
      </c>
    </row>
    <row r="39">
      <c r="A39" s="4" t="inlineStr">
        <is>
          <t>Computer hardware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 of property and equipment</t>
        </is>
      </c>
      <c r="B41" s="4" t="inlineStr">
        <is>
          <t>7 years</t>
        </is>
      </c>
      <c r="C41" s="4" t="inlineStr">
        <is>
          <t xml:space="preserve"> </t>
        </is>
      </c>
    </row>
    <row r="42">
      <c r="A42" s="4" t="inlineStr">
        <is>
          <t>Computer software</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7" t="n">
        <v>173537</v>
      </c>
      <c r="C44" s="6" t="n">
        <v>212832</v>
      </c>
    </row>
    <row r="45">
      <c r="A45" s="4" t="inlineStr">
        <is>
          <t>Computer software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 of property and equipment</t>
        </is>
      </c>
      <c r="B47" s="4" t="inlineStr">
        <is>
          <t>3 years</t>
        </is>
      </c>
      <c r="C47" s="4" t="inlineStr">
        <is>
          <t xml:space="preserve"> </t>
        </is>
      </c>
    </row>
    <row r="48">
      <c r="A48" s="4" t="inlineStr">
        <is>
          <t>Computer software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 of property and equipment</t>
        </is>
      </c>
      <c r="B50" s="4" t="inlineStr">
        <is>
          <t>10 years</t>
        </is>
      </c>
      <c r="C50" s="4" t="inlineStr">
        <is>
          <t xml:space="preserve"> </t>
        </is>
      </c>
    </row>
    <row r="51">
      <c r="A51" s="4" t="inlineStr">
        <is>
          <t>Leasehold improvement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gross</t>
        </is>
      </c>
      <c r="B53" s="7" t="n">
        <v>72351</v>
      </c>
      <c r="C53" s="6" t="n">
        <v>70921</v>
      </c>
    </row>
    <row r="54">
      <c r="A54" s="4" t="inlineStr">
        <is>
          <t>Leasehold improvements | Minimum</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fe of property and equipment</t>
        </is>
      </c>
      <c r="B56" s="4" t="inlineStr">
        <is>
          <t>3 years</t>
        </is>
      </c>
      <c r="C56" s="4" t="inlineStr">
        <is>
          <t xml:space="preserve"> </t>
        </is>
      </c>
    </row>
    <row r="57">
      <c r="A57" s="4" t="inlineStr">
        <is>
          <t>Leasehold improvements | Max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fe of property and equipment</t>
        </is>
      </c>
      <c r="B59" s="4" t="inlineStr">
        <is>
          <t>15 years</t>
        </is>
      </c>
      <c r="C59" s="4" t="inlineStr">
        <is>
          <t xml:space="preserve"> </t>
        </is>
      </c>
    </row>
    <row r="60">
      <c r="A60" s="4" t="inlineStr">
        <is>
          <t>Construction in progress</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and equipment, gross</t>
        </is>
      </c>
      <c r="B62" s="7" t="n">
        <v>6525</v>
      </c>
      <c r="C62" s="7" t="n">
        <v>70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Lease term</t>
        </is>
      </c>
      <c r="B4" s="4" t="inlineStr">
        <is>
          <t>3 years</t>
        </is>
      </c>
    </row>
    <row r="5">
      <c r="A5" s="4" t="inlineStr">
        <is>
          <t>Maximum</t>
        </is>
      </c>
      <c r="B5" s="4" t="inlineStr">
        <is>
          <t xml:space="preserve"> </t>
        </is>
      </c>
    </row>
    <row r="6">
      <c r="A6" s="3" t="inlineStr">
        <is>
          <t>Lessee, Lease, Description [Line Items]</t>
        </is>
      </c>
      <c r="B6" s="4" t="inlineStr">
        <is>
          <t xml:space="preserve"> </t>
        </is>
      </c>
    </row>
    <row r="7">
      <c r="A7" s="4" t="inlineStr">
        <is>
          <t>Lease term</t>
        </is>
      </c>
      <c r="B7" s="4" t="inlineStr">
        <is>
          <t>1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chedule of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29897</v>
      </c>
      <c r="C4" s="7" t="n">
        <v>28404</v>
      </c>
      <c r="D4" s="7" t="n">
        <v>53957</v>
      </c>
    </row>
    <row r="5">
      <c r="A5" s="4" t="inlineStr">
        <is>
          <t>Short-term lease cost</t>
        </is>
      </c>
      <c r="B5" s="6" t="n">
        <v>360</v>
      </c>
      <c r="C5" s="6" t="n">
        <v>641</v>
      </c>
      <c r="D5" s="6" t="n">
        <v>1768</v>
      </c>
    </row>
    <row r="6">
      <c r="A6" s="4" t="inlineStr">
        <is>
          <t>Sublease income</t>
        </is>
      </c>
      <c r="B6" s="6" t="n">
        <v>-906</v>
      </c>
      <c r="C6" s="6" t="n">
        <v>-1135</v>
      </c>
      <c r="D6" s="6" t="n">
        <v>-2255</v>
      </c>
    </row>
    <row r="7">
      <c r="A7" s="4" t="inlineStr">
        <is>
          <t>Total lease costs</t>
        </is>
      </c>
      <c r="B7" s="6" t="n">
        <v>29351</v>
      </c>
      <c r="C7" s="6" t="n">
        <v>27910</v>
      </c>
      <c r="D7" s="6" t="n">
        <v>53470</v>
      </c>
    </row>
    <row r="8">
      <c r="A8" s="4" t="inlineStr">
        <is>
          <t>Impairment of right-of-use lease assets</t>
        </is>
      </c>
      <c r="B8" s="7" t="n">
        <v>5135</v>
      </c>
      <c r="C8" s="7" t="n">
        <v>1185</v>
      </c>
      <c r="D8" s="6" t="n">
        <v>18876</v>
      </c>
    </row>
    <row r="9">
      <c r="A9" s="4" t="inlineStr">
        <is>
          <t>Weighted average remaining lease term (years)</t>
        </is>
      </c>
      <c r="B9" s="4" t="inlineStr">
        <is>
          <t>6 years 7 months 6 days</t>
        </is>
      </c>
      <c r="C9" s="4" t="inlineStr">
        <is>
          <t>7 years 2 months 12 days</t>
        </is>
      </c>
      <c r="D9" s="4" t="inlineStr">
        <is>
          <t xml:space="preserve"> </t>
        </is>
      </c>
    </row>
    <row r="10">
      <c r="A10" s="4" t="inlineStr">
        <is>
          <t>Weighted average discount rate</t>
        </is>
      </c>
      <c r="B10" s="9" t="n">
        <v>0.0427</v>
      </c>
      <c r="C10" s="9" t="n">
        <v>0.0405</v>
      </c>
      <c r="D10" s="4" t="inlineStr">
        <is>
          <t xml:space="preserve"> </t>
        </is>
      </c>
    </row>
    <row r="11">
      <c r="A11" s="4" t="inlineStr">
        <is>
          <t>Cash paid for amounts included in the measurement of lease liabilities</t>
        </is>
      </c>
      <c r="B11" s="7" t="n">
        <v>30742</v>
      </c>
      <c r="C11" s="7" t="n">
        <v>35138</v>
      </c>
      <c r="D11" s="6" t="n">
        <v>43021</v>
      </c>
    </row>
    <row r="12">
      <c r="A12" s="4" t="inlineStr">
        <is>
          <t>Right-of-use assets obtained in exchange for operating lease liabilities</t>
        </is>
      </c>
      <c r="B12" s="7" t="n">
        <v>17921</v>
      </c>
      <c r="C12" s="7" t="n">
        <v>4674</v>
      </c>
      <c r="D12" s="7" t="n">
        <v>799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3 USD ($)</t>
        </is>
      </c>
    </row>
    <row r="2">
      <c r="A2" s="3" t="inlineStr">
        <is>
          <t>Operating Lease Liabilities, Payments, Due, Rolling Maturity [Abstract]</t>
        </is>
      </c>
      <c r="B2" s="4" t="inlineStr">
        <is>
          <t xml:space="preserve"> </t>
        </is>
      </c>
    </row>
    <row r="3">
      <c r="A3" s="4" t="inlineStr">
        <is>
          <t>2024</t>
        </is>
      </c>
      <c r="B3" s="7" t="n">
        <v>30151</v>
      </c>
    </row>
    <row r="4">
      <c r="A4" s="4" t="inlineStr">
        <is>
          <t>2025</t>
        </is>
      </c>
      <c r="B4" s="6" t="n">
        <v>29171</v>
      </c>
    </row>
    <row r="5">
      <c r="A5" s="4" t="inlineStr">
        <is>
          <t>2026</t>
        </is>
      </c>
      <c r="B5" s="6" t="n">
        <v>26796</v>
      </c>
    </row>
    <row r="6">
      <c r="A6" s="4" t="inlineStr">
        <is>
          <t>2027</t>
        </is>
      </c>
      <c r="B6" s="6" t="n">
        <v>23963</v>
      </c>
    </row>
    <row r="7">
      <c r="A7" s="4" t="inlineStr">
        <is>
          <t>2028</t>
        </is>
      </c>
      <c r="B7" s="6" t="n">
        <v>21129</v>
      </c>
    </row>
    <row r="8">
      <c r="A8" s="4" t="inlineStr">
        <is>
          <t>Thereafter</t>
        </is>
      </c>
      <c r="B8" s="6" t="n">
        <v>44738</v>
      </c>
    </row>
    <row r="9">
      <c r="A9" s="4" t="inlineStr">
        <is>
          <t>Total lease payments</t>
        </is>
      </c>
      <c r="B9" s="6" t="n">
        <v>175948</v>
      </c>
    </row>
    <row r="10">
      <c r="A10" s="4" t="inlineStr">
        <is>
          <t>Less: interest</t>
        </is>
      </c>
      <c r="B10" s="6" t="n">
        <v>-24023</v>
      </c>
    </row>
    <row r="11">
      <c r="A11" s="4" t="inlineStr">
        <is>
          <t>Present value of lease liabilities</t>
        </is>
      </c>
      <c r="B11" s="7" t="n">
        <v>1519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oney market funds</t>
        </is>
      </c>
      <c r="B3" s="7" t="n">
        <v>168481</v>
      </c>
      <c r="C3" s="7" t="n">
        <v>213667</v>
      </c>
    </row>
    <row r="4">
      <c r="A4" s="4" t="inlineStr">
        <is>
          <t>Available-for-sale securities:</t>
        </is>
      </c>
      <c r="B4" s="6" t="n">
        <v>13036</v>
      </c>
      <c r="C4" s="6" t="n">
        <v>22279</v>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 at fair value on a recurring basis</t>
        </is>
      </c>
      <c r="B7" s="6" t="n">
        <v>110267</v>
      </c>
      <c r="C7" s="6" t="n">
        <v>22496</v>
      </c>
    </row>
    <row r="8">
      <c r="A8" s="4" t="inlineStr">
        <is>
          <t>Money market funds |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6" t="n">
        <v>92231</v>
      </c>
      <c r="C10" s="6" t="n">
        <v>217</v>
      </c>
    </row>
    <row r="11">
      <c r="A11" s="4" t="inlineStr">
        <is>
          <t>U.S. treasury bills |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securities:</t>
        </is>
      </c>
      <c r="B13" s="6" t="n">
        <v>5000</v>
      </c>
      <c r="C13" s="4" t="inlineStr">
        <is>
          <t xml:space="preserve"> </t>
        </is>
      </c>
    </row>
    <row r="14">
      <c r="A14" s="4" t="inlineStr">
        <is>
          <t>Tax-exempt municipal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securities:</t>
        </is>
      </c>
      <c r="B16" s="6" t="n">
        <v>9913</v>
      </c>
      <c r="C16" s="6" t="n">
        <v>15347</v>
      </c>
    </row>
    <row r="17">
      <c r="A17" s="4" t="inlineStr">
        <is>
          <t>Tax-exempt municipal securities |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securities:</t>
        </is>
      </c>
      <c r="B19" s="6" t="n">
        <v>9913</v>
      </c>
      <c r="C19" s="6" t="n">
        <v>15347</v>
      </c>
    </row>
    <row r="20">
      <c r="A20" s="4" t="inlineStr">
        <is>
          <t>Corporate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securities:</t>
        </is>
      </c>
      <c r="B22" s="6" t="n">
        <v>3123</v>
      </c>
      <c r="C22" s="6" t="n">
        <v>6932</v>
      </c>
    </row>
    <row r="23">
      <c r="A23" s="4" t="inlineStr">
        <is>
          <t>Corporate debt securities |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securities:</t>
        </is>
      </c>
      <c r="B25" s="6" t="n">
        <v>3123</v>
      </c>
      <c r="C25" s="6" t="n">
        <v>6932</v>
      </c>
    </row>
    <row r="26">
      <c r="A26" s="4" t="inlineStr">
        <is>
          <t>Quoted Prices in Active Markets for Identical Assets/Liabilities (Level 1) |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at fair value on a recurring basis</t>
        </is>
      </c>
      <c r="B28" s="6" t="n">
        <v>97231</v>
      </c>
      <c r="C28" s="6" t="n">
        <v>217</v>
      </c>
    </row>
    <row r="29">
      <c r="A29" s="4" t="inlineStr">
        <is>
          <t>Quoted Prices in Active Markets for Identical Assets/Liabilities (Level 1) | Money market funds |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s</t>
        </is>
      </c>
      <c r="B31" s="6" t="n">
        <v>92231</v>
      </c>
      <c r="C31" s="6" t="n">
        <v>217</v>
      </c>
    </row>
    <row r="32">
      <c r="A32" s="4" t="inlineStr">
        <is>
          <t>Quoted Prices in Active Markets for Identical Assets/Liabilities (Level 1) | U.S. treasury bills |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 securities:</t>
        </is>
      </c>
      <c r="B34" s="6" t="n">
        <v>5000</v>
      </c>
      <c r="C34" s="4" t="inlineStr">
        <is>
          <t xml:space="preserve"> </t>
        </is>
      </c>
    </row>
    <row r="35">
      <c r="A35" s="4" t="inlineStr">
        <is>
          <t>Quoted Prices in Active Markets for Identical Assets/Liabilities (Level 1) | Tax-exempt municipal securities |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securities:</t>
        </is>
      </c>
      <c r="B37" s="6" t="n">
        <v>0</v>
      </c>
      <c r="C37" s="6" t="n">
        <v>0</v>
      </c>
    </row>
    <row r="38">
      <c r="A38" s="4" t="inlineStr">
        <is>
          <t>Quoted Prices in Active Markets for Identical Assets/Liabilities (Level 1) | Corporate debt securities | Recurrin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for-sale securities:</t>
        </is>
      </c>
      <c r="B40" s="6" t="n">
        <v>0</v>
      </c>
      <c r="C40" s="6" t="n">
        <v>0</v>
      </c>
    </row>
    <row r="41">
      <c r="A41" s="4" t="inlineStr">
        <is>
          <t>Significant Other Observable Inputs (Level 2) | Recurr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 at fair value on a recurring basis</t>
        </is>
      </c>
      <c r="B43" s="6" t="n">
        <v>13036</v>
      </c>
      <c r="C43" s="6" t="n">
        <v>22279</v>
      </c>
    </row>
    <row r="44">
      <c r="A44" s="4" t="inlineStr">
        <is>
          <t>Significant Other Observable Inputs (Level 2) | Money market funds |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funds</t>
        </is>
      </c>
      <c r="B46" s="6" t="n">
        <v>0</v>
      </c>
      <c r="C46" s="6" t="n">
        <v>0</v>
      </c>
    </row>
    <row r="47">
      <c r="A47" s="4" t="inlineStr">
        <is>
          <t>Significant Other Observable Inputs (Level 2) | U.S. treasury bills | Recurrin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securities:</t>
        </is>
      </c>
      <c r="B49" s="6" t="n">
        <v>0</v>
      </c>
      <c r="C49" s="4" t="inlineStr">
        <is>
          <t xml:space="preserve"> </t>
        </is>
      </c>
    </row>
    <row r="50">
      <c r="A50" s="4" t="inlineStr">
        <is>
          <t>Significant Other Observable Inputs (Level 2) | Tax-exempt municipal securities | Recurring</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securities:</t>
        </is>
      </c>
      <c r="B52" s="6" t="n">
        <v>9913</v>
      </c>
      <c r="C52" s="6" t="n">
        <v>15347</v>
      </c>
    </row>
    <row r="53">
      <c r="A53" s="4" t="inlineStr">
        <is>
          <t>Significant Other Observable Inputs (Level 2) | Corporate debt securities |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securities:</t>
        </is>
      </c>
      <c r="B55" s="6" t="n">
        <v>3123</v>
      </c>
      <c r="C55" s="6" t="n">
        <v>6932</v>
      </c>
    </row>
    <row r="56">
      <c r="A56" s="4" t="inlineStr">
        <is>
          <t>Significant Unobservable Inputs (Level 3) |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assets at fair value on a recurring basis</t>
        </is>
      </c>
      <c r="B58" s="6" t="n">
        <v>0</v>
      </c>
      <c r="C58" s="6" t="n">
        <v>0</v>
      </c>
    </row>
    <row r="59">
      <c r="A59" s="4" t="inlineStr">
        <is>
          <t>Significant Unobservable Inputs (Level 3) | Money market funds |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oney market funds</t>
        </is>
      </c>
      <c r="B61" s="6" t="n">
        <v>0</v>
      </c>
      <c r="C61" s="6" t="n">
        <v>0</v>
      </c>
    </row>
    <row r="62">
      <c r="A62" s="4" t="inlineStr">
        <is>
          <t>Significant Unobservable Inputs (Level 3) | U.S. treasury bills | Recurr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for-sale securities:</t>
        </is>
      </c>
      <c r="B64" s="6" t="n">
        <v>0</v>
      </c>
      <c r="C64" s="4" t="inlineStr">
        <is>
          <t xml:space="preserve"> </t>
        </is>
      </c>
    </row>
    <row r="65">
      <c r="A65" s="4" t="inlineStr">
        <is>
          <t>Significant Unobservable Inputs (Level 3) | Tax-exempt municipal securities | Recurring</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securities:</t>
        </is>
      </c>
      <c r="B67" s="6" t="n">
        <v>0</v>
      </c>
      <c r="C67" s="6" t="n">
        <v>0</v>
      </c>
    </row>
    <row r="68">
      <c r="A68" s="4" t="inlineStr">
        <is>
          <t>Significant Unobservable Inputs (Level 3) | Corporate debt securities | Recurring</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 securities:</t>
        </is>
      </c>
      <c r="B70" s="7" t="n">
        <v>0</v>
      </c>
      <c r="C70"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Change in Fair Value of Level 3 Liability (Details) - Deferred Payment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alance as of the beginning of period</t>
        </is>
      </c>
      <c r="B4" s="7" t="n">
        <v>658</v>
      </c>
    </row>
    <row r="5">
      <c r="A5" s="4" t="inlineStr">
        <is>
          <t>Amounts paid</t>
        </is>
      </c>
      <c r="B5" s="6" t="n">
        <v>-658</v>
      </c>
    </row>
    <row r="6">
      <c r="A6" s="4" t="inlineStr">
        <is>
          <t>Balance at end of period</t>
        </is>
      </c>
      <c r="B6"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STOCKHOLDERS’ EQUITY (Parenthetical) - $ / share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in dollars per share)</t>
        </is>
      </c>
      <c r="B4" s="8" t="n">
        <v>0.6</v>
      </c>
      <c r="C4" s="8" t="n">
        <v>0.6</v>
      </c>
      <c r="D4" s="8" t="n">
        <v>0.6</v>
      </c>
      <c r="E4" s="8" t="n">
        <v>0.6</v>
      </c>
      <c r="F4" s="8" t="n">
        <v>2.4</v>
      </c>
      <c r="G4" s="8" t="n">
        <v>2.4</v>
      </c>
      <c r="H4" s="8" t="n">
        <v>2.4</v>
      </c>
    </row>
  </sheetData>
  <mergeCells count="3">
    <mergeCell ref="A1:A2"/>
    <mergeCell ref="B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Intangible Assets - Schedule of Changes in Goodwill (Details) - USD ($)</t>
        </is>
      </c>
      <c r="B1" s="2" t="inlineStr">
        <is>
          <t>12 Months Ended</t>
        </is>
      </c>
    </row>
    <row r="2">
      <c r="B2" s="2" t="inlineStr">
        <is>
          <t>Dec. 31, 2023</t>
        </is>
      </c>
      <c r="C2" s="2" t="inlineStr">
        <is>
          <t>Dec. 31, 2022</t>
        </is>
      </c>
      <c r="D2" s="2" t="inlineStr">
        <is>
          <t>Dec. 31, 2021</t>
        </is>
      </c>
    </row>
    <row r="3">
      <c r="A3" s="3" t="inlineStr">
        <is>
          <t>Changes in carrying amount</t>
        </is>
      </c>
      <c r="B3" s="4" t="inlineStr">
        <is>
          <t xml:space="preserve"> </t>
        </is>
      </c>
      <c r="C3" s="4" t="inlineStr">
        <is>
          <t xml:space="preserve"> </t>
        </is>
      </c>
      <c r="D3" s="4" t="inlineStr">
        <is>
          <t xml:space="preserve"> </t>
        </is>
      </c>
    </row>
    <row r="4">
      <c r="A4" s="4" t="inlineStr">
        <is>
          <t>Balance, beginning of period</t>
        </is>
      </c>
      <c r="B4" s="7" t="n">
        <v>1251277000</v>
      </c>
      <c r="C4" s="7" t="n">
        <v>1285864000</v>
      </c>
      <c r="D4" s="4" t="inlineStr">
        <is>
          <t xml:space="preserve"> </t>
        </is>
      </c>
    </row>
    <row r="5">
      <c r="A5" s="4" t="inlineStr">
        <is>
          <t>Additions</t>
        </is>
      </c>
      <c r="B5" s="6" t="n">
        <v>0</v>
      </c>
      <c r="C5" s="6" t="n">
        <v>947000</v>
      </c>
      <c r="D5" s="4" t="inlineStr">
        <is>
          <t xml:space="preserve"> </t>
        </is>
      </c>
    </row>
    <row r="6">
      <c r="A6" s="4" t="inlineStr">
        <is>
          <t>Impairments</t>
        </is>
      </c>
      <c r="B6" s="6" t="n">
        <v>0</v>
      </c>
      <c r="C6" s="6" t="n">
        <v>0</v>
      </c>
      <c r="D6" s="7" t="n">
        <v>0</v>
      </c>
    </row>
    <row r="7">
      <c r="A7" s="4" t="inlineStr">
        <is>
          <t>Currency translation adjustments</t>
        </is>
      </c>
      <c r="B7" s="6" t="n">
        <v>611000</v>
      </c>
      <c r="C7" s="6" t="n">
        <v>-35621000</v>
      </c>
      <c r="D7" s="4" t="inlineStr">
        <is>
          <t xml:space="preserve"> </t>
        </is>
      </c>
    </row>
    <row r="8">
      <c r="A8" s="4" t="inlineStr">
        <is>
          <t>Adjustments to prior acquisitions</t>
        </is>
      </c>
      <c r="B8" s="6" t="n">
        <v>0</v>
      </c>
      <c r="C8" s="6" t="n">
        <v>87000</v>
      </c>
      <c r="D8" s="4" t="inlineStr">
        <is>
          <t xml:space="preserve"> </t>
        </is>
      </c>
    </row>
    <row r="9">
      <c r="A9" s="4" t="inlineStr">
        <is>
          <t>Balance, end of period</t>
        </is>
      </c>
      <c r="B9" s="6" t="n">
        <v>1251888000</v>
      </c>
      <c r="C9" s="6" t="n">
        <v>1251277000</v>
      </c>
      <c r="D9" s="6" t="n">
        <v>1285864000</v>
      </c>
    </row>
    <row r="10">
      <c r="A10" s="4" t="inlineStr">
        <is>
          <t>U.S. Higher Education</t>
        </is>
      </c>
      <c r="B10" s="4" t="inlineStr">
        <is>
          <t xml:space="preserve"> </t>
        </is>
      </c>
      <c r="C10" s="4" t="inlineStr">
        <is>
          <t xml:space="preserve"> </t>
        </is>
      </c>
      <c r="D10" s="4" t="inlineStr">
        <is>
          <t xml:space="preserve"> </t>
        </is>
      </c>
    </row>
    <row r="11">
      <c r="A11" s="3" t="inlineStr">
        <is>
          <t>Changes in carrying amount</t>
        </is>
      </c>
      <c r="B11" s="4" t="inlineStr">
        <is>
          <t xml:space="preserve"> </t>
        </is>
      </c>
      <c r="C11" s="4" t="inlineStr">
        <is>
          <t xml:space="preserve"> </t>
        </is>
      </c>
      <c r="D11" s="4" t="inlineStr">
        <is>
          <t xml:space="preserve"> </t>
        </is>
      </c>
    </row>
    <row r="12">
      <c r="A12" s="4" t="inlineStr">
        <is>
          <t>Balance, beginning of period</t>
        </is>
      </c>
      <c r="B12" s="6" t="n">
        <v>632075000</v>
      </c>
      <c r="C12" s="6" t="n">
        <v>632075000</v>
      </c>
      <c r="D12" s="4" t="inlineStr">
        <is>
          <t xml:space="preserve"> </t>
        </is>
      </c>
    </row>
    <row r="13">
      <c r="A13" s="4" t="inlineStr">
        <is>
          <t>Additions</t>
        </is>
      </c>
      <c r="B13" s="6" t="n">
        <v>0</v>
      </c>
      <c r="C13" s="6" t="n">
        <v>0</v>
      </c>
      <c r="D13" s="4" t="inlineStr">
        <is>
          <t xml:space="preserve"> </t>
        </is>
      </c>
    </row>
    <row r="14">
      <c r="A14" s="4" t="inlineStr">
        <is>
          <t>Impairments</t>
        </is>
      </c>
      <c r="B14" s="6" t="n">
        <v>0</v>
      </c>
      <c r="C14" s="6" t="n">
        <v>0</v>
      </c>
      <c r="D14" s="4" t="inlineStr">
        <is>
          <t xml:space="preserve"> </t>
        </is>
      </c>
    </row>
    <row r="15">
      <c r="A15" s="4" t="inlineStr">
        <is>
          <t>Currency translation adjustments</t>
        </is>
      </c>
      <c r="B15" s="6" t="n">
        <v>0</v>
      </c>
      <c r="C15" s="6" t="n">
        <v>0</v>
      </c>
      <c r="D15" s="4" t="inlineStr">
        <is>
          <t xml:space="preserve"> </t>
        </is>
      </c>
    </row>
    <row r="16">
      <c r="A16" s="4" t="inlineStr">
        <is>
          <t>Adjustments to prior acquisitions</t>
        </is>
      </c>
      <c r="B16" s="6" t="n">
        <v>0</v>
      </c>
      <c r="C16" s="6" t="n">
        <v>0</v>
      </c>
      <c r="D16" s="4" t="inlineStr">
        <is>
          <t xml:space="preserve"> </t>
        </is>
      </c>
    </row>
    <row r="17">
      <c r="A17" s="4" t="inlineStr">
        <is>
          <t>Balance, end of period</t>
        </is>
      </c>
      <c r="B17" s="6" t="n">
        <v>632075000</v>
      </c>
      <c r="C17" s="6" t="n">
        <v>632075000</v>
      </c>
      <c r="D17" s="6" t="n">
        <v>632075000</v>
      </c>
    </row>
    <row r="18">
      <c r="A18" s="4" t="inlineStr">
        <is>
          <t>Australia / New Zealand</t>
        </is>
      </c>
      <c r="B18" s="4" t="inlineStr">
        <is>
          <t xml:space="preserve"> </t>
        </is>
      </c>
      <c r="C18" s="4" t="inlineStr">
        <is>
          <t xml:space="preserve"> </t>
        </is>
      </c>
      <c r="D18" s="4" t="inlineStr">
        <is>
          <t xml:space="preserve"> </t>
        </is>
      </c>
    </row>
    <row r="19">
      <c r="A19" s="3" t="inlineStr">
        <is>
          <t>Changes in carrying amount</t>
        </is>
      </c>
      <c r="B19" s="4" t="inlineStr">
        <is>
          <t xml:space="preserve"> </t>
        </is>
      </c>
      <c r="C19" s="4" t="inlineStr">
        <is>
          <t xml:space="preserve"> </t>
        </is>
      </c>
      <c r="D19" s="4" t="inlineStr">
        <is>
          <t xml:space="preserve"> </t>
        </is>
      </c>
    </row>
    <row r="20">
      <c r="A20" s="4" t="inlineStr">
        <is>
          <t>Balance, beginning of period</t>
        </is>
      </c>
      <c r="B20" s="6" t="n">
        <v>519202000</v>
      </c>
      <c r="C20" s="6" t="n">
        <v>553789000</v>
      </c>
      <c r="D20" s="4" t="inlineStr">
        <is>
          <t xml:space="preserve"> </t>
        </is>
      </c>
    </row>
    <row r="21">
      <c r="A21" s="4" t="inlineStr">
        <is>
          <t>Additions</t>
        </is>
      </c>
      <c r="B21" s="6" t="n">
        <v>0</v>
      </c>
      <c r="C21" s="6" t="n">
        <v>947000</v>
      </c>
      <c r="D21" s="4" t="inlineStr">
        <is>
          <t xml:space="preserve"> </t>
        </is>
      </c>
    </row>
    <row r="22">
      <c r="A22" s="4" t="inlineStr">
        <is>
          <t>Impairments</t>
        </is>
      </c>
      <c r="B22" s="6" t="n">
        <v>0</v>
      </c>
      <c r="C22" s="6" t="n">
        <v>0</v>
      </c>
      <c r="D22" s="4" t="inlineStr">
        <is>
          <t xml:space="preserve"> </t>
        </is>
      </c>
    </row>
    <row r="23">
      <c r="A23" s="4" t="inlineStr">
        <is>
          <t>Currency translation adjustments</t>
        </is>
      </c>
      <c r="B23" s="6" t="n">
        <v>611000</v>
      </c>
      <c r="C23" s="6" t="n">
        <v>-35621000</v>
      </c>
      <c r="D23" s="4" t="inlineStr">
        <is>
          <t xml:space="preserve"> </t>
        </is>
      </c>
    </row>
    <row r="24">
      <c r="A24" s="4" t="inlineStr">
        <is>
          <t>Adjustments to prior acquisitions</t>
        </is>
      </c>
      <c r="B24" s="6" t="n">
        <v>0</v>
      </c>
      <c r="C24" s="6" t="n">
        <v>87000</v>
      </c>
      <c r="D24" s="4" t="inlineStr">
        <is>
          <t xml:space="preserve"> </t>
        </is>
      </c>
    </row>
    <row r="25">
      <c r="A25" s="4" t="inlineStr">
        <is>
          <t>Balance, end of period</t>
        </is>
      </c>
      <c r="B25" s="6" t="n">
        <v>519813000</v>
      </c>
      <c r="C25" s="6" t="n">
        <v>519202000</v>
      </c>
      <c r="D25" s="6" t="n">
        <v>553789000</v>
      </c>
    </row>
    <row r="26">
      <c r="A26" s="4" t="inlineStr">
        <is>
          <t>Education Technology Services</t>
        </is>
      </c>
      <c r="B26" s="4" t="inlineStr">
        <is>
          <t xml:space="preserve"> </t>
        </is>
      </c>
      <c r="C26" s="4" t="inlineStr">
        <is>
          <t xml:space="preserve"> </t>
        </is>
      </c>
      <c r="D26" s="4" t="inlineStr">
        <is>
          <t xml:space="preserve"> </t>
        </is>
      </c>
    </row>
    <row r="27">
      <c r="A27" s="3" t="inlineStr">
        <is>
          <t>Changes in carrying amount</t>
        </is>
      </c>
      <c r="B27" s="4" t="inlineStr">
        <is>
          <t xml:space="preserve"> </t>
        </is>
      </c>
      <c r="C27" s="4" t="inlineStr">
        <is>
          <t xml:space="preserve"> </t>
        </is>
      </c>
      <c r="D27" s="4" t="inlineStr">
        <is>
          <t xml:space="preserve"> </t>
        </is>
      </c>
    </row>
    <row r="28">
      <c r="A28" s="4" t="inlineStr">
        <is>
          <t>Balance, beginning of period</t>
        </is>
      </c>
      <c r="B28" s="6" t="n">
        <v>100000000</v>
      </c>
      <c r="C28" s="6" t="n">
        <v>100000000</v>
      </c>
      <c r="D28" s="4" t="inlineStr">
        <is>
          <t xml:space="preserve"> </t>
        </is>
      </c>
    </row>
    <row r="29">
      <c r="A29" s="4" t="inlineStr">
        <is>
          <t>Additions</t>
        </is>
      </c>
      <c r="B29" s="6" t="n">
        <v>0</v>
      </c>
      <c r="C29" s="6" t="n">
        <v>0</v>
      </c>
      <c r="D29" s="4" t="inlineStr">
        <is>
          <t xml:space="preserve"> </t>
        </is>
      </c>
    </row>
    <row r="30">
      <c r="A30" s="4" t="inlineStr">
        <is>
          <t>Impairments</t>
        </is>
      </c>
      <c r="B30" s="6" t="n">
        <v>0</v>
      </c>
      <c r="C30" s="6" t="n">
        <v>0</v>
      </c>
      <c r="D30" s="4" t="inlineStr">
        <is>
          <t xml:space="preserve"> </t>
        </is>
      </c>
    </row>
    <row r="31">
      <c r="A31" s="4" t="inlineStr">
        <is>
          <t>Currency translation adjustments</t>
        </is>
      </c>
      <c r="B31" s="6" t="n">
        <v>0</v>
      </c>
      <c r="C31" s="6" t="n">
        <v>0</v>
      </c>
      <c r="D31" s="4" t="inlineStr">
        <is>
          <t xml:space="preserve"> </t>
        </is>
      </c>
    </row>
    <row r="32">
      <c r="A32" s="4" t="inlineStr">
        <is>
          <t>Adjustments to prior acquisitions</t>
        </is>
      </c>
      <c r="B32" s="6" t="n">
        <v>0</v>
      </c>
      <c r="C32" s="6" t="n">
        <v>0</v>
      </c>
      <c r="D32" s="4" t="inlineStr">
        <is>
          <t xml:space="preserve"> </t>
        </is>
      </c>
    </row>
    <row r="33">
      <c r="A33" s="4" t="inlineStr">
        <is>
          <t>Balance, end of period</t>
        </is>
      </c>
      <c r="B33" s="7" t="n">
        <v>100000000</v>
      </c>
      <c r="C33" s="7" t="n">
        <v>100000000</v>
      </c>
      <c r="D33" s="7" t="n">
        <v>100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s>
  <sheetData>
    <row r="1">
      <c r="A1" s="1" t="inlineStr">
        <is>
          <t>Goodwill and Intangible Assets - Goodwill Narrative (Details)</t>
        </is>
      </c>
      <c r="B1" s="2" t="inlineStr">
        <is>
          <t>12 Months Ended</t>
        </is>
      </c>
    </row>
    <row r="2">
      <c r="B2" s="2" t="inlineStr">
        <is>
          <t>Dec. 31, 2023 USD ($) segment</t>
        </is>
      </c>
      <c r="C2" s="2" t="inlineStr">
        <is>
          <t>Dec. 31, 2022 USD ($)</t>
        </is>
      </c>
      <c r="D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segment</t>
        </is>
      </c>
      <c r="B4" s="6" t="n">
        <v>2</v>
      </c>
      <c r="C4" s="4" t="inlineStr">
        <is>
          <t xml:space="preserve"> </t>
        </is>
      </c>
      <c r="D4" s="4" t="inlineStr">
        <is>
          <t xml:space="preserve"> </t>
        </is>
      </c>
    </row>
    <row r="5">
      <c r="A5" s="4" t="inlineStr">
        <is>
          <t>Impairment of goodwill | $</t>
        </is>
      </c>
      <c r="B5" s="7" t="n">
        <v>0</v>
      </c>
      <c r="C5" s="7" t="n">
        <v>0</v>
      </c>
      <c r="D5"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7" t="n">
        <v>-200002</v>
      </c>
      <c r="C3" s="7" t="n">
        <v>-191125</v>
      </c>
    </row>
    <row r="4">
      <c r="A4" s="3" t="inlineStr">
        <is>
          <t>Indefinite-Lived Intangible Assets [Line Items]</t>
        </is>
      </c>
      <c r="B4" s="4" t="inlineStr">
        <is>
          <t xml:space="preserve"> </t>
        </is>
      </c>
      <c r="C4" s="4" t="inlineStr">
        <is>
          <t xml:space="preserve"> </t>
        </is>
      </c>
    </row>
    <row r="5">
      <c r="A5" s="4" t="inlineStr">
        <is>
          <t>Intangible assets, gross</t>
        </is>
      </c>
      <c r="B5" s="6" t="n">
        <v>451625</v>
      </c>
      <c r="C5" s="6" t="n">
        <v>451666</v>
      </c>
    </row>
    <row r="6">
      <c r="A6" s="4" t="inlineStr">
        <is>
          <t>Accumulated Amortization</t>
        </is>
      </c>
      <c r="B6" s="6" t="n">
        <v>-200002</v>
      </c>
      <c r="C6" s="6" t="n">
        <v>-191125</v>
      </c>
    </row>
    <row r="7">
      <c r="A7" s="4" t="inlineStr">
        <is>
          <t>Intangible assets, net</t>
        </is>
      </c>
      <c r="B7" s="6" t="n">
        <v>251623</v>
      </c>
      <c r="C7" s="6" t="n">
        <v>260541</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Trade names</t>
        </is>
      </c>
      <c r="B10" s="6" t="n">
        <v>251623</v>
      </c>
      <c r="C10" s="6" t="n">
        <v>251481</v>
      </c>
    </row>
    <row r="11">
      <c r="A11" s="4" t="inlineStr">
        <is>
          <t>Studen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00002</v>
      </c>
      <c r="C13" s="6" t="n">
        <v>200185</v>
      </c>
    </row>
    <row r="14">
      <c r="A14" s="4" t="inlineStr">
        <is>
          <t>Accumulated Amortization</t>
        </is>
      </c>
      <c r="B14" s="6" t="n">
        <v>-200002</v>
      </c>
      <c r="C14" s="6" t="n">
        <v>-191125</v>
      </c>
    </row>
    <row r="15">
      <c r="A15" s="4" t="inlineStr">
        <is>
          <t>Net</t>
        </is>
      </c>
      <c r="B15" s="6" t="n">
        <v>0</v>
      </c>
      <c r="C15" s="6" t="n">
        <v>9060</v>
      </c>
    </row>
    <row r="16">
      <c r="A16" s="3" t="inlineStr">
        <is>
          <t>Indefinite-Lived Intangible Assets [Line Items]</t>
        </is>
      </c>
      <c r="B16" s="4" t="inlineStr">
        <is>
          <t xml:space="preserve"> </t>
        </is>
      </c>
      <c r="C16" s="4" t="inlineStr">
        <is>
          <t xml:space="preserve"> </t>
        </is>
      </c>
    </row>
    <row r="17">
      <c r="A17" s="4" t="inlineStr">
        <is>
          <t>Accumulated Amortization</t>
        </is>
      </c>
      <c r="B17" s="7" t="n">
        <v>-200002</v>
      </c>
      <c r="C17" s="7" t="n">
        <v>-1911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t>
        </is>
      </c>
      <c r="B1" s="2" t="inlineStr">
        <is>
          <t>12 Months Ended</t>
        </is>
      </c>
    </row>
    <row r="2">
      <c r="B2" s="2" t="inlineStr">
        <is>
          <t>Dec. 31, 2023</t>
        </is>
      </c>
      <c r="C2" s="2" t="inlineStr">
        <is>
          <t>Dec. 31, 2022</t>
        </is>
      </c>
      <c r="D2" s="2" t="inlineStr">
        <is>
          <t>Dec. 31, 2021</t>
        </is>
      </c>
    </row>
    <row r="3">
      <c r="A3" s="3" t="inlineStr">
        <is>
          <t>Finite Lived And Indefinite Lived Intangible Assets By Major Class [Line Items]</t>
        </is>
      </c>
      <c r="B3" s="4" t="inlineStr">
        <is>
          <t xml:space="preserve"> </t>
        </is>
      </c>
      <c r="C3" s="4" t="inlineStr">
        <is>
          <t xml:space="preserve"> </t>
        </is>
      </c>
      <c r="D3" s="4" t="inlineStr">
        <is>
          <t xml:space="preserve"> </t>
        </is>
      </c>
    </row>
    <row r="4">
      <c r="A4" s="4" t="inlineStr">
        <is>
          <t>Useful life - acquired</t>
        </is>
      </c>
      <c r="B4" s="4" t="inlineStr">
        <is>
          <t>3 years</t>
        </is>
      </c>
      <c r="C4" s="4" t="inlineStr">
        <is>
          <t xml:space="preserve"> </t>
        </is>
      </c>
      <c r="D4" s="4" t="inlineStr">
        <is>
          <t xml:space="preserve"> </t>
        </is>
      </c>
    </row>
    <row r="5">
      <c r="A5" s="4" t="inlineStr">
        <is>
          <t>Amortization expenses</t>
        </is>
      </c>
      <c r="B5" s="7" t="n">
        <v>11457000</v>
      </c>
      <c r="C5" s="7" t="n">
        <v>14350000</v>
      </c>
      <c r="D5" s="7" t="n">
        <v>51495000</v>
      </c>
    </row>
    <row r="6">
      <c r="A6" s="4" t="inlineStr">
        <is>
          <t>Trade names</t>
        </is>
      </c>
      <c r="B6" s="4" t="inlineStr">
        <is>
          <t xml:space="preserve"> </t>
        </is>
      </c>
      <c r="C6" s="4" t="inlineStr">
        <is>
          <t xml:space="preserve"> </t>
        </is>
      </c>
      <c r="D6" s="4" t="inlineStr">
        <is>
          <t xml:space="preserve"> </t>
        </is>
      </c>
    </row>
    <row r="7">
      <c r="A7" s="3" t="inlineStr">
        <is>
          <t>Finite Lived And Indefinite Lived Intangible Assets By Major Class [Line Items]</t>
        </is>
      </c>
      <c r="B7" s="4" t="inlineStr">
        <is>
          <t xml:space="preserve"> </t>
        </is>
      </c>
      <c r="C7" s="4" t="inlineStr">
        <is>
          <t xml:space="preserve"> </t>
        </is>
      </c>
      <c r="D7" s="4" t="inlineStr">
        <is>
          <t xml:space="preserve"> </t>
        </is>
      </c>
    </row>
    <row r="8">
      <c r="A8" s="4" t="inlineStr">
        <is>
          <t>Impairment of intangible assets</t>
        </is>
      </c>
      <c r="B8" s="6" t="n">
        <v>0</v>
      </c>
      <c r="C8" s="6" t="n">
        <v>0</v>
      </c>
      <c r="D8" s="6" t="n">
        <v>0</v>
      </c>
    </row>
    <row r="9">
      <c r="A9" s="4" t="inlineStr">
        <is>
          <t>Student relationships</t>
        </is>
      </c>
      <c r="B9" s="4" t="inlineStr">
        <is>
          <t xml:space="preserve"> </t>
        </is>
      </c>
      <c r="C9" s="4" t="inlineStr">
        <is>
          <t xml:space="preserve"> </t>
        </is>
      </c>
      <c r="D9" s="4" t="inlineStr">
        <is>
          <t xml:space="preserve"> </t>
        </is>
      </c>
    </row>
    <row r="10">
      <c r="A10" s="3" t="inlineStr">
        <is>
          <t>Finite Lived And Indefinite Lived Intangible Assets By Major Class [Line Items]</t>
        </is>
      </c>
      <c r="B10" s="4" t="inlineStr">
        <is>
          <t xml:space="preserve"> </t>
        </is>
      </c>
      <c r="C10" s="4" t="inlineStr">
        <is>
          <t xml:space="preserve"> </t>
        </is>
      </c>
      <c r="D10" s="4" t="inlineStr">
        <is>
          <t xml:space="preserve"> </t>
        </is>
      </c>
    </row>
    <row r="11">
      <c r="A11" s="4" t="inlineStr">
        <is>
          <t>Amortization expenses</t>
        </is>
      </c>
      <c r="B11" s="7" t="n">
        <v>8900000</v>
      </c>
      <c r="C11" s="7" t="n">
        <v>11100000</v>
      </c>
      <c r="D11" s="7" t="n">
        <v>443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20028</v>
      </c>
      <c r="C3" s="7" t="n">
        <v>19073</v>
      </c>
    </row>
    <row r="4">
      <c r="A4" s="4" t="inlineStr">
        <is>
          <t>Restricted cash</t>
        </is>
      </c>
      <c r="B4" s="6" t="n">
        <v>12944</v>
      </c>
      <c r="C4" s="6" t="n">
        <v>13287</v>
      </c>
    </row>
    <row r="5">
      <c r="A5" s="4" t="inlineStr">
        <is>
          <t>Cloud computing arrangements</t>
        </is>
      </c>
      <c r="B5" s="6" t="n">
        <v>6870</v>
      </c>
      <c r="C5" s="6" t="n">
        <v>7859</v>
      </c>
    </row>
    <row r="6">
      <c r="A6" s="4" t="inlineStr">
        <is>
          <t>Other</t>
        </is>
      </c>
      <c r="B6" s="6" t="n">
        <v>4916</v>
      </c>
      <c r="C6" s="6" t="n">
        <v>3066</v>
      </c>
    </row>
    <row r="7">
      <c r="A7" s="4" t="inlineStr">
        <is>
          <t>Other current assets</t>
        </is>
      </c>
      <c r="B7" s="7" t="n">
        <v>44758</v>
      </c>
      <c r="C7" s="7" t="n">
        <v>432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 Schedule of Other Assets (Details) - USD ($) $ in Thousands</t>
        </is>
      </c>
      <c r="B1" s="2" t="inlineStr">
        <is>
          <t>Dec. 31,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expenses, net of current portion</t>
        </is>
      </c>
      <c r="B3" s="7" t="n">
        <v>16679</v>
      </c>
      <c r="C3" s="7" t="n">
        <v>18192</v>
      </c>
      <c r="D3" s="4" t="inlineStr">
        <is>
          <t xml:space="preserve"> </t>
        </is>
      </c>
    </row>
    <row r="4">
      <c r="A4" s="4" t="inlineStr">
        <is>
          <t>Equity method investments</t>
        </is>
      </c>
      <c r="B4" s="6" t="n">
        <v>16068</v>
      </c>
      <c r="C4" s="6" t="n">
        <v>13879</v>
      </c>
      <c r="D4" s="7" t="n">
        <v>15582</v>
      </c>
    </row>
    <row r="5">
      <c r="A5" s="4" t="inlineStr">
        <is>
          <t>Cloud computing arrangements, net of current portion</t>
        </is>
      </c>
      <c r="B5" s="6" t="n">
        <v>12806</v>
      </c>
      <c r="C5" s="6" t="n">
        <v>7507</v>
      </c>
      <c r="D5" s="4" t="inlineStr">
        <is>
          <t xml:space="preserve"> </t>
        </is>
      </c>
    </row>
    <row r="6">
      <c r="A6" s="4" t="inlineStr">
        <is>
          <t>Other investments</t>
        </is>
      </c>
      <c r="B6" s="6" t="n">
        <v>2806</v>
      </c>
      <c r="C6" s="6" t="n">
        <v>3396</v>
      </c>
      <c r="D6" s="4" t="inlineStr">
        <is>
          <t xml:space="preserve"> </t>
        </is>
      </c>
    </row>
    <row r="7">
      <c r="A7" s="4" t="inlineStr">
        <is>
          <t>Tuition receivable, net, non-current</t>
        </is>
      </c>
      <c r="B7" s="6" t="n">
        <v>2516</v>
      </c>
      <c r="C7" s="6" t="n">
        <v>2673</v>
      </c>
      <c r="D7" s="4" t="inlineStr">
        <is>
          <t xml:space="preserve"> </t>
        </is>
      </c>
    </row>
    <row r="8">
      <c r="A8" s="4" t="inlineStr">
        <is>
          <t>Other</t>
        </is>
      </c>
      <c r="B8" s="6" t="n">
        <v>3544</v>
      </c>
      <c r="C8" s="6" t="n">
        <v>4005</v>
      </c>
      <c r="D8" s="4" t="inlineStr">
        <is>
          <t xml:space="preserve"> </t>
        </is>
      </c>
    </row>
    <row r="9">
      <c r="A9" s="4" t="inlineStr">
        <is>
          <t>Other assets</t>
        </is>
      </c>
      <c r="B9" s="7" t="n">
        <v>54419</v>
      </c>
      <c r="C9" s="7" t="n">
        <v>49652</v>
      </c>
      <c r="D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6" customWidth="1" min="2" max="2"/>
    <col width="14" customWidth="1" min="3" max="3"/>
    <col width="16" customWidth="1" min="4" max="4"/>
    <col width="14" customWidth="1" min="5" max="5"/>
  </cols>
  <sheetData>
    <row r="1">
      <c r="A1" s="1" t="inlineStr">
        <is>
          <t>Other Assets - Narrative (Details) - USD ($) $ in Thousands</t>
        </is>
      </c>
      <c r="B1" s="2" t="inlineStr">
        <is>
          <t>12 Months Ended</t>
        </is>
      </c>
      <c r="D1" s="2" t="inlineStr">
        <is>
          <t>96 Months Ended</t>
        </is>
      </c>
    </row>
    <row r="2">
      <c r="B2" s="2" t="inlineStr">
        <is>
          <t>Dec. 31, 2023</t>
        </is>
      </c>
      <c r="C2" s="2" t="inlineStr">
        <is>
          <t>Dec. 31, 2022</t>
        </is>
      </c>
      <c r="D2" s="2" t="inlineStr">
        <is>
          <t>Dec. 31, 2031</t>
        </is>
      </c>
      <c r="E2" s="2" t="inlineStr">
        <is>
          <t>Dec. 31, 2020</t>
        </is>
      </c>
    </row>
    <row r="3">
      <c r="A3" s="3" t="inlineStr">
        <is>
          <t>Schedule of Other Assets [Line Items]</t>
        </is>
      </c>
      <c r="B3" s="4" t="inlineStr">
        <is>
          <t xml:space="preserve"> </t>
        </is>
      </c>
      <c r="C3" s="4" t="inlineStr">
        <is>
          <t xml:space="preserve"> </t>
        </is>
      </c>
      <c r="D3" s="4" t="inlineStr">
        <is>
          <t xml:space="preserve"> </t>
        </is>
      </c>
      <c r="E3" s="4" t="inlineStr">
        <is>
          <t xml:space="preserve"> </t>
        </is>
      </c>
    </row>
    <row r="4">
      <c r="A4" s="4" t="inlineStr">
        <is>
          <t>Prepaid expenses, net of current portion</t>
        </is>
      </c>
      <c r="B4" s="7" t="n">
        <v>16679</v>
      </c>
      <c r="C4" s="7" t="n">
        <v>18192</v>
      </c>
      <c r="D4" s="4" t="inlineStr">
        <is>
          <t xml:space="preserve"> </t>
        </is>
      </c>
      <c r="E4" s="4" t="inlineStr">
        <is>
          <t xml:space="preserve"> </t>
        </is>
      </c>
    </row>
    <row r="5">
      <c r="A5" s="4" t="inlineStr">
        <is>
          <t>Capital contributions</t>
        </is>
      </c>
      <c r="B5" s="7" t="n">
        <v>314</v>
      </c>
      <c r="C5" s="6" t="n">
        <v>160</v>
      </c>
      <c r="D5" s="4" t="inlineStr">
        <is>
          <t xml:space="preserve"> </t>
        </is>
      </c>
      <c r="E5" s="4" t="inlineStr">
        <is>
          <t xml:space="preserve"> </t>
        </is>
      </c>
    </row>
    <row r="6">
      <c r="A6" s="4" t="inlineStr">
        <is>
          <t>Minimum | Limited Partnerships</t>
        </is>
      </c>
      <c r="B6" s="4" t="inlineStr">
        <is>
          <t xml:space="preserve"> </t>
        </is>
      </c>
      <c r="C6" s="4" t="inlineStr">
        <is>
          <t xml:space="preserve"> </t>
        </is>
      </c>
      <c r="D6" s="4" t="inlineStr">
        <is>
          <t xml:space="preserve"> </t>
        </is>
      </c>
      <c r="E6" s="4" t="inlineStr">
        <is>
          <t xml:space="preserve"> </t>
        </is>
      </c>
    </row>
    <row r="7">
      <c r="A7" s="3" t="inlineStr">
        <is>
          <t>Schedule of Other Assets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10" t="n">
        <v>0.03</v>
      </c>
      <c r="C8" s="4" t="inlineStr">
        <is>
          <t xml:space="preserve"> </t>
        </is>
      </c>
      <c r="D8" s="4" t="inlineStr">
        <is>
          <t xml:space="preserve"> </t>
        </is>
      </c>
      <c r="E8" s="4" t="inlineStr">
        <is>
          <t xml:space="preserve"> </t>
        </is>
      </c>
    </row>
    <row r="9">
      <c r="A9" s="4" t="inlineStr">
        <is>
          <t>Maximum | Limited Partnerships</t>
        </is>
      </c>
      <c r="B9" s="4" t="inlineStr">
        <is>
          <t xml:space="preserve"> </t>
        </is>
      </c>
      <c r="C9" s="4" t="inlineStr">
        <is>
          <t xml:space="preserve"> </t>
        </is>
      </c>
      <c r="D9" s="4" t="inlineStr">
        <is>
          <t xml:space="preserve"> </t>
        </is>
      </c>
      <c r="E9" s="4" t="inlineStr">
        <is>
          <t xml:space="preserve"> </t>
        </is>
      </c>
    </row>
    <row r="10">
      <c r="A10" s="3" t="inlineStr">
        <is>
          <t>Schedule of Other Asset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0" t="n">
        <v>0.05</v>
      </c>
      <c r="C11" s="4" t="inlineStr">
        <is>
          <t xml:space="preserve"> </t>
        </is>
      </c>
      <c r="D11" s="4" t="inlineStr">
        <is>
          <t xml:space="preserve"> </t>
        </is>
      </c>
      <c r="E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row>
    <row r="13">
      <c r="A13" s="3" t="inlineStr">
        <is>
          <t>Schedule of Other Assets [Line Items]</t>
        </is>
      </c>
      <c r="B13" s="4" t="inlineStr">
        <is>
          <t xml:space="preserve"> </t>
        </is>
      </c>
      <c r="C13" s="4" t="inlineStr">
        <is>
          <t xml:space="preserve"> </t>
        </is>
      </c>
      <c r="D13" s="4" t="inlineStr">
        <is>
          <t xml:space="preserve"> </t>
        </is>
      </c>
      <c r="E13" s="4" t="inlineStr">
        <is>
          <t xml:space="preserve"> </t>
        </is>
      </c>
    </row>
    <row r="14">
      <c r="A14" s="4" t="inlineStr">
        <is>
          <t>Capital contributions</t>
        </is>
      </c>
      <c r="B14" s="4" t="inlineStr">
        <is>
          <t xml:space="preserve"> </t>
        </is>
      </c>
      <c r="C14" s="4" t="inlineStr">
        <is>
          <t xml:space="preserve"> </t>
        </is>
      </c>
      <c r="D14" s="7" t="n">
        <v>2400</v>
      </c>
      <c r="E14" s="4" t="inlineStr">
        <is>
          <t xml:space="preserve"> </t>
        </is>
      </c>
    </row>
    <row r="15">
      <c r="A15" s="4" t="inlineStr">
        <is>
          <t>Jack Welch Management Institute</t>
        </is>
      </c>
      <c r="B15" s="4" t="inlineStr">
        <is>
          <t xml:space="preserve"> </t>
        </is>
      </c>
      <c r="C15" s="4" t="inlineStr">
        <is>
          <t xml:space="preserve"> </t>
        </is>
      </c>
      <c r="D15" s="4" t="inlineStr">
        <is>
          <t xml:space="preserve"> </t>
        </is>
      </c>
      <c r="E15" s="4" t="inlineStr">
        <is>
          <t xml:space="preserve"> </t>
        </is>
      </c>
    </row>
    <row r="16">
      <c r="A16" s="3" t="inlineStr">
        <is>
          <t>Schedule of Other Assets [Line Items]</t>
        </is>
      </c>
      <c r="B16" s="4" t="inlineStr">
        <is>
          <t xml:space="preserve"> </t>
        </is>
      </c>
      <c r="C16" s="4" t="inlineStr">
        <is>
          <t xml:space="preserve"> </t>
        </is>
      </c>
      <c r="D16" s="4" t="inlineStr">
        <is>
          <t xml:space="preserve"> </t>
        </is>
      </c>
      <c r="E16" s="4" t="inlineStr">
        <is>
          <t xml:space="preserve"> </t>
        </is>
      </c>
    </row>
    <row r="17">
      <c r="A17" s="4" t="inlineStr">
        <is>
          <t>Commitment for future services under the perpetual license agreement</t>
        </is>
      </c>
      <c r="B17" s="4" t="inlineStr">
        <is>
          <t xml:space="preserve"> </t>
        </is>
      </c>
      <c r="C17" s="4" t="inlineStr">
        <is>
          <t xml:space="preserve"> </t>
        </is>
      </c>
      <c r="D17" s="4" t="inlineStr">
        <is>
          <t xml:space="preserve"> </t>
        </is>
      </c>
      <c r="E17" s="7" t="n">
        <v>25300</v>
      </c>
    </row>
    <row r="18">
      <c r="A18" s="4" t="inlineStr">
        <is>
          <t>Prepaid expenses, net of current portion</t>
        </is>
      </c>
      <c r="B18" s="7" t="n">
        <v>16200</v>
      </c>
      <c r="C18" s="7" t="n">
        <v>17700</v>
      </c>
      <c r="D18" s="4" t="inlineStr">
        <is>
          <t xml:space="preserve"> </t>
        </is>
      </c>
      <c r="E18" s="4" t="inlineStr">
        <is>
          <t xml:space="preserve"> </t>
        </is>
      </c>
    </row>
    <row r="19">
      <c r="A19" s="4" t="inlineStr">
        <is>
          <t>Prepaid expense, amortization period</t>
        </is>
      </c>
      <c r="B19" s="4" t="inlineStr">
        <is>
          <t>15 years</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chedule of Changes in Company's Limited Partnership Investments (Details) - USD ($) $ in Thousands</t>
        </is>
      </c>
      <c r="B1" s="2" t="inlineStr">
        <is>
          <t>12 Months Ended</t>
        </is>
      </c>
    </row>
    <row r="2">
      <c r="B2" s="2" t="inlineStr">
        <is>
          <t>Dec. 31, 2023</t>
        </is>
      </c>
      <c r="C2" s="2" t="inlineStr">
        <is>
          <t>Dec. 31, 2022</t>
        </is>
      </c>
    </row>
    <row r="3">
      <c r="A3" s="3" t="inlineStr">
        <is>
          <t>Equity Method Investment Summarized Financial Information Assets [Roll Forward]</t>
        </is>
      </c>
      <c r="B3" s="4" t="inlineStr">
        <is>
          <t xml:space="preserve"> </t>
        </is>
      </c>
      <c r="C3" s="4" t="inlineStr">
        <is>
          <t xml:space="preserve"> </t>
        </is>
      </c>
    </row>
    <row r="4">
      <c r="A4" s="4" t="inlineStr">
        <is>
          <t>Limited partnership investments, beginning of period</t>
        </is>
      </c>
      <c r="B4" s="7" t="n">
        <v>13879</v>
      </c>
      <c r="C4" s="7" t="n">
        <v>15582</v>
      </c>
    </row>
    <row r="5">
      <c r="A5" s="4" t="inlineStr">
        <is>
          <t>Capital contributions</t>
        </is>
      </c>
      <c r="B5" s="6" t="n">
        <v>314</v>
      </c>
      <c r="C5" s="6" t="n">
        <v>160</v>
      </c>
    </row>
    <row r="6">
      <c r="A6" s="4" t="inlineStr">
        <is>
          <t>Pro-rata share in the net income of limited partnerships</t>
        </is>
      </c>
      <c r="B6" s="6" t="n">
        <v>2953</v>
      </c>
      <c r="C6" s="6" t="n">
        <v>348</v>
      </c>
    </row>
    <row r="7">
      <c r="A7" s="4" t="inlineStr">
        <is>
          <t>Distributions</t>
        </is>
      </c>
      <c r="B7" s="6" t="n">
        <v>-1078</v>
      </c>
      <c r="C7" s="6" t="n">
        <v>-2211</v>
      </c>
    </row>
    <row r="8">
      <c r="A8" s="4" t="inlineStr">
        <is>
          <t>Limited partnership investments, end of period</t>
        </is>
      </c>
      <c r="B8" s="7" t="n">
        <v>16068</v>
      </c>
      <c r="C8" s="7" t="n">
        <v>1387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7" t="n">
        <v>49247</v>
      </c>
      <c r="C3" s="7" t="n">
        <v>45826</v>
      </c>
    </row>
    <row r="4">
      <c r="A4" s="4" t="inlineStr">
        <is>
          <t>Accrued compensation and benefits</t>
        </is>
      </c>
      <c r="B4" s="6" t="n">
        <v>34988</v>
      </c>
      <c r="C4" s="6" t="n">
        <v>32608</v>
      </c>
    </row>
    <row r="5">
      <c r="A5" s="4" t="inlineStr">
        <is>
          <t>Accrued student obligations and other</t>
        </is>
      </c>
      <c r="B5" s="6" t="n">
        <v>6653</v>
      </c>
      <c r="C5" s="6" t="n">
        <v>12154</v>
      </c>
    </row>
    <row r="6">
      <c r="A6" s="4" t="inlineStr">
        <is>
          <t>Accounts payable and accrued expenses</t>
        </is>
      </c>
      <c r="B6" s="7" t="n">
        <v>90888</v>
      </c>
      <c r="C6" s="7" t="n">
        <v>905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 Term Debt (Details) - USD ($)</t>
        </is>
      </c>
      <c r="C1" s="2" t="inlineStr">
        <is>
          <t>12 Months Ended</t>
        </is>
      </c>
    </row>
    <row r="2">
      <c r="B2" s="2" t="inlineStr">
        <is>
          <t>Nov. 03, 2020</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oney market funds</t>
        </is>
      </c>
      <c r="B4" s="4" t="inlineStr">
        <is>
          <t xml:space="preserve"> </t>
        </is>
      </c>
      <c r="C4" s="7" t="n">
        <v>168481000</v>
      </c>
      <c r="D4" s="7" t="n">
        <v>213667000</v>
      </c>
      <c r="E4" s="4" t="inlineStr">
        <is>
          <t xml:space="preserve"> </t>
        </is>
      </c>
    </row>
    <row r="5">
      <c r="A5" s="4" t="inlineStr">
        <is>
          <t>Repayments of lines of credit</t>
        </is>
      </c>
      <c r="B5" s="4" t="inlineStr">
        <is>
          <t xml:space="preserve"> </t>
        </is>
      </c>
      <c r="C5" s="6" t="n">
        <v>40000000</v>
      </c>
      <c r="D5" s="6" t="n">
        <v>40000000</v>
      </c>
      <c r="E5" s="7" t="n">
        <v>0</v>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paid</t>
        </is>
      </c>
      <c r="B8" s="4" t="inlineStr">
        <is>
          <t xml:space="preserve"> </t>
        </is>
      </c>
      <c r="C8" s="6" t="n">
        <v>6800000</v>
      </c>
      <c r="D8" s="6" t="n">
        <v>4200000</v>
      </c>
      <c r="E8" s="7" t="n">
        <v>2700000</v>
      </c>
    </row>
    <row r="9">
      <c r="A9" s="4" t="inlineStr">
        <is>
          <t>Revolving Credit Facility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Unused commitment fee</t>
        </is>
      </c>
      <c r="B11" s="9" t="n">
        <v>0.002</v>
      </c>
      <c r="C11" s="4" t="inlineStr">
        <is>
          <t xml:space="preserve"> </t>
        </is>
      </c>
      <c r="D11" s="4" t="inlineStr">
        <is>
          <t xml:space="preserve"> </t>
        </is>
      </c>
      <c r="E11" s="4" t="inlineStr">
        <is>
          <t xml:space="preserve"> </t>
        </is>
      </c>
    </row>
    <row r="12">
      <c r="A12" s="4" t="inlineStr">
        <is>
          <t>Revolving Credit Facility | Minimum | Secured Overnight Financing Rate (SOFR) Overnight Index Swap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rgin rate</t>
        </is>
      </c>
      <c r="B14" s="9" t="n">
        <v>0.015</v>
      </c>
      <c r="C14" s="4" t="inlineStr">
        <is>
          <t xml:space="preserve"> </t>
        </is>
      </c>
      <c r="D14" s="4" t="inlineStr">
        <is>
          <t xml:space="preserve"> </t>
        </is>
      </c>
      <c r="E14" s="4" t="inlineStr">
        <is>
          <t xml:space="preserve"> </t>
        </is>
      </c>
    </row>
    <row r="15">
      <c r="A15" s="4" t="inlineStr">
        <is>
          <t>Revolving Credit Facility | 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Unused commitment fee</t>
        </is>
      </c>
      <c r="B17" s="9" t="n">
        <v>0.003</v>
      </c>
      <c r="C17" s="4" t="inlineStr">
        <is>
          <t xml:space="preserve"> </t>
        </is>
      </c>
      <c r="D17" s="4" t="inlineStr">
        <is>
          <t xml:space="preserve"> </t>
        </is>
      </c>
      <c r="E17" s="4" t="inlineStr">
        <is>
          <t xml:space="preserve"> </t>
        </is>
      </c>
    </row>
    <row r="18">
      <c r="A18" s="4" t="inlineStr">
        <is>
          <t>Revolving Credit Facility | Maximum | Secured Overnight Financing Rate (SOFR) Overnight Index Swap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rgin rate</t>
        </is>
      </c>
      <c r="B20" s="10" t="n">
        <v>0.02</v>
      </c>
      <c r="C20" s="4" t="inlineStr">
        <is>
          <t xml:space="preserve"> </t>
        </is>
      </c>
      <c r="D20" s="4" t="inlineStr">
        <is>
          <t xml:space="preserve"> </t>
        </is>
      </c>
      <c r="E20" s="4" t="inlineStr">
        <is>
          <t xml:space="preserve"> </t>
        </is>
      </c>
    </row>
    <row r="21">
      <c r="A21" s="4" t="inlineStr">
        <is>
          <t>Amended Credit Facility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Revolving credit facility, value</t>
        </is>
      </c>
      <c r="B23" s="7" t="n">
        <v>350000000</v>
      </c>
      <c r="C23" s="4" t="inlineStr">
        <is>
          <t xml:space="preserve"> </t>
        </is>
      </c>
      <c r="D23" s="4" t="inlineStr">
        <is>
          <t xml:space="preserve"> </t>
        </is>
      </c>
      <c r="E23" s="4" t="inlineStr">
        <is>
          <t xml:space="preserve"> </t>
        </is>
      </c>
    </row>
    <row r="24">
      <c r="A24" s="4" t="inlineStr">
        <is>
          <t>Maximum aggregate incremental term loans</t>
        </is>
      </c>
      <c r="B24" s="7" t="n">
        <v>300000000</v>
      </c>
      <c r="C24" s="4" t="inlineStr">
        <is>
          <t xml:space="preserve"> </t>
        </is>
      </c>
      <c r="D24" s="4" t="inlineStr">
        <is>
          <t xml:space="preserve"> </t>
        </is>
      </c>
      <c r="E24" s="4" t="inlineStr">
        <is>
          <t xml:space="preserve"> </t>
        </is>
      </c>
    </row>
    <row r="25">
      <c r="A25" s="4" t="inlineStr">
        <is>
          <t>Percentage of consolidated EBITDA to be funded</t>
        </is>
      </c>
      <c r="B25" s="10" t="n">
        <v>1</v>
      </c>
      <c r="C25" s="4" t="inlineStr">
        <is>
          <t xml:space="preserve"> </t>
        </is>
      </c>
      <c r="D25" s="4" t="inlineStr">
        <is>
          <t xml:space="preserve"> </t>
        </is>
      </c>
      <c r="E25" s="4" t="inlineStr">
        <is>
          <t xml:space="preserve"> </t>
        </is>
      </c>
    </row>
    <row r="26">
      <c r="A26" s="4" t="inlineStr">
        <is>
          <t>Maximum leverage ratio allowed in order to increase obligation</t>
        </is>
      </c>
      <c r="B26" s="11" t="n">
        <v>1.75</v>
      </c>
      <c r="C26" s="4" t="inlineStr">
        <is>
          <t xml:space="preserve"> </t>
        </is>
      </c>
      <c r="D26" s="4" t="inlineStr">
        <is>
          <t xml:space="preserve"> </t>
        </is>
      </c>
      <c r="E26" s="4" t="inlineStr">
        <is>
          <t xml:space="preserve"> </t>
        </is>
      </c>
    </row>
    <row r="27">
      <c r="A27" s="4" t="inlineStr">
        <is>
          <t>Debt financing costs</t>
        </is>
      </c>
      <c r="B27" s="7" t="n">
        <v>1900000</v>
      </c>
      <c r="C27" s="4" t="inlineStr">
        <is>
          <t xml:space="preserve"> </t>
        </is>
      </c>
      <c r="D27" s="4" t="inlineStr">
        <is>
          <t xml:space="preserve"> </t>
        </is>
      </c>
      <c r="E27" s="4" t="inlineStr">
        <is>
          <t xml:space="preserve"> </t>
        </is>
      </c>
    </row>
    <row r="28">
      <c r="A28" s="4" t="inlineStr">
        <is>
          <t>Debt instrument term</t>
        </is>
      </c>
      <c r="B28" s="4" t="inlineStr">
        <is>
          <t>5 years</t>
        </is>
      </c>
      <c r="C28" s="4" t="inlineStr">
        <is>
          <t xml:space="preserve"> </t>
        </is>
      </c>
      <c r="D28" s="4" t="inlineStr">
        <is>
          <t xml:space="preserve"> </t>
        </is>
      </c>
      <c r="E28" s="4" t="inlineStr">
        <is>
          <t xml:space="preserve"> </t>
        </is>
      </c>
    </row>
    <row r="29">
      <c r="A29" s="4" t="inlineStr">
        <is>
          <t>Maximum total leverage ratio</t>
        </is>
      </c>
      <c r="B29" s="6" t="n">
        <v>2</v>
      </c>
      <c r="C29" s="4" t="inlineStr">
        <is>
          <t xml:space="preserve"> </t>
        </is>
      </c>
      <c r="D29" s="4" t="inlineStr">
        <is>
          <t xml:space="preserve"> </t>
        </is>
      </c>
      <c r="E29" s="4" t="inlineStr">
        <is>
          <t xml:space="preserve"> </t>
        </is>
      </c>
    </row>
    <row r="30">
      <c r="A30" s="4" t="inlineStr">
        <is>
          <t>Money market funds</t>
        </is>
      </c>
      <c r="B30" s="7" t="n">
        <v>150000000</v>
      </c>
      <c r="C30" s="4" t="inlineStr">
        <is>
          <t xml:space="preserve"> </t>
        </is>
      </c>
      <c r="D30" s="4" t="inlineStr">
        <is>
          <t xml:space="preserve"> </t>
        </is>
      </c>
      <c r="E30" s="4" t="inlineStr">
        <is>
          <t xml:space="preserve"> </t>
        </is>
      </c>
    </row>
    <row r="31">
      <c r="A31" s="4" t="inlineStr">
        <is>
          <t>Minimum coverage ratio</t>
        </is>
      </c>
      <c r="B31" s="11" t="n">
        <v>1.75</v>
      </c>
      <c r="C31" s="4" t="inlineStr">
        <is>
          <t xml:space="preserve"> </t>
        </is>
      </c>
      <c r="D31" s="4" t="inlineStr">
        <is>
          <t xml:space="preserve"> </t>
        </is>
      </c>
      <c r="E31" s="4" t="inlineStr">
        <is>
          <t xml:space="preserve"> </t>
        </is>
      </c>
    </row>
    <row r="32">
      <c r="A32" s="4" t="inlineStr">
        <is>
          <t>Minimum department of education financial composite score</t>
        </is>
      </c>
      <c r="B32" s="6" t="n">
        <v>1</v>
      </c>
      <c r="C32" s="4" t="inlineStr">
        <is>
          <t xml:space="preserve"> </t>
        </is>
      </c>
      <c r="D32" s="4" t="inlineStr">
        <is>
          <t xml:space="preserve"> </t>
        </is>
      </c>
      <c r="E32" s="4" t="inlineStr">
        <is>
          <t xml:space="preserve"> </t>
        </is>
      </c>
    </row>
    <row r="33">
      <c r="A33" s="4" t="inlineStr">
        <is>
          <t>Minimum department of education financial composite score for two consecutive fiscal years</t>
        </is>
      </c>
      <c r="B33" s="12" t="n">
        <v>1.5</v>
      </c>
      <c r="C33" s="4" t="inlineStr">
        <is>
          <t xml:space="preserve"> </t>
        </is>
      </c>
      <c r="D33" s="4" t="inlineStr">
        <is>
          <t xml:space="preserve"> </t>
        </is>
      </c>
      <c r="E33" s="4" t="inlineStr">
        <is>
          <t xml:space="preserve"> </t>
        </is>
      </c>
    </row>
    <row r="34">
      <c r="A34" s="4" t="inlineStr">
        <is>
          <t>Revolving credit facility, outstanding</t>
        </is>
      </c>
      <c r="B34" s="4" t="inlineStr">
        <is>
          <t xml:space="preserve"> </t>
        </is>
      </c>
      <c r="C34" s="6" t="n">
        <v>61400000</v>
      </c>
      <c r="D34" s="6" t="n">
        <v>101400000</v>
      </c>
      <c r="E34" s="4" t="inlineStr">
        <is>
          <t xml:space="preserve"> </t>
        </is>
      </c>
    </row>
    <row r="35">
      <c r="A35" s="4" t="inlineStr">
        <is>
          <t>Repayments of lines of credit</t>
        </is>
      </c>
      <c r="B35" s="4" t="inlineStr">
        <is>
          <t xml:space="preserve"> </t>
        </is>
      </c>
      <c r="C35" s="6" t="n">
        <v>40000000</v>
      </c>
      <c r="D35" s="6" t="n">
        <v>40000000</v>
      </c>
      <c r="E35" s="4" t="inlineStr">
        <is>
          <t xml:space="preserve"> </t>
        </is>
      </c>
    </row>
    <row r="36">
      <c r="A36" s="4" t="inlineStr">
        <is>
          <t>Amendment to the Credit Facility, Subfacility for Borrowings in Foreign Currencies | Revolving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Revolving credit facility, value</t>
        </is>
      </c>
      <c r="B38" s="7" t="n">
        <v>150000000</v>
      </c>
      <c r="C38" s="4" t="inlineStr">
        <is>
          <t xml:space="preserve"> </t>
        </is>
      </c>
      <c r="D38" s="4" t="inlineStr">
        <is>
          <t xml:space="preserve"> </t>
        </is>
      </c>
      <c r="E38" s="4" t="inlineStr">
        <is>
          <t xml:space="preserve"> </t>
        </is>
      </c>
    </row>
    <row r="39">
      <c r="A39" s="4" t="inlineStr">
        <is>
          <t>Amendment to the Credit Facility, Subfacility for Borrowings in Foreign Currencies | Revolving Credit Facility | Australia, Dollar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Revolving credit facility, outstanding</t>
        </is>
      </c>
      <c r="B41" s="4" t="inlineStr">
        <is>
          <t xml:space="preserve"> </t>
        </is>
      </c>
      <c r="C41" s="7" t="n">
        <v>3400000</v>
      </c>
      <c r="D41" s="7" t="n">
        <v>3400000</v>
      </c>
      <c r="E41"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9791</v>
      </c>
      <c r="C4" s="7" t="n">
        <v>46670</v>
      </c>
      <c r="D4" s="7" t="n">
        <v>550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on sale of marketable securities</t>
        </is>
      </c>
      <c r="B6" s="6" t="n">
        <v>0</v>
      </c>
      <c r="C6" s="6" t="n">
        <v>0</v>
      </c>
      <c r="D6" s="6" t="n">
        <v>781</v>
      </c>
    </row>
    <row r="7">
      <c r="A7" s="4" t="inlineStr">
        <is>
          <t>Gain on sale of property and equipment</t>
        </is>
      </c>
      <c r="B7" s="6" t="n">
        <v>-2136</v>
      </c>
      <c r="C7" s="6" t="n">
        <v>-2886</v>
      </c>
      <c r="D7" s="6" t="n">
        <v>-2656</v>
      </c>
    </row>
    <row r="8">
      <c r="A8" s="4" t="inlineStr">
        <is>
          <t>Amortization of deferred financing costs</t>
        </is>
      </c>
      <c r="B8" s="6" t="n">
        <v>557</v>
      </c>
      <c r="C8" s="6" t="n">
        <v>552</v>
      </c>
      <c r="D8" s="6" t="n">
        <v>552</v>
      </c>
    </row>
    <row r="9">
      <c r="A9" s="4" t="inlineStr">
        <is>
          <t>Amortization of investment discount/premium</t>
        </is>
      </c>
      <c r="B9" s="6" t="n">
        <v>-65</v>
      </c>
      <c r="C9" s="6" t="n">
        <v>32</v>
      </c>
      <c r="D9" s="6" t="n">
        <v>70</v>
      </c>
    </row>
    <row r="10">
      <c r="A10" s="4" t="inlineStr">
        <is>
          <t>Depreciation and amortization</t>
        </is>
      </c>
      <c r="B10" s="6" t="n">
        <v>57313</v>
      </c>
      <c r="C10" s="6" t="n">
        <v>63124</v>
      </c>
      <c r="D10" s="6" t="n">
        <v>103416</v>
      </c>
    </row>
    <row r="11">
      <c r="A11" s="4" t="inlineStr">
        <is>
          <t>Deferred income taxes</t>
        </is>
      </c>
      <c r="B11" s="6" t="n">
        <v>-6322</v>
      </c>
      <c r="C11" s="6" t="n">
        <v>-8667</v>
      </c>
      <c r="D11" s="6" t="n">
        <v>-7710</v>
      </c>
    </row>
    <row r="12">
      <c r="A12" s="4" t="inlineStr">
        <is>
          <t>Stock-based compensation</t>
        </is>
      </c>
      <c r="B12" s="6" t="n">
        <v>19772</v>
      </c>
      <c r="C12" s="6" t="n">
        <v>21792</v>
      </c>
      <c r="D12" s="6" t="n">
        <v>18149</v>
      </c>
    </row>
    <row r="13">
      <c r="A13" s="4" t="inlineStr">
        <is>
          <t>Impairment of right-of-use lease assets</t>
        </is>
      </c>
      <c r="B13" s="6" t="n">
        <v>5135</v>
      </c>
      <c r="C13" s="6" t="n">
        <v>1185</v>
      </c>
      <c r="D13" s="6" t="n">
        <v>18876</v>
      </c>
    </row>
    <row r="14">
      <c r="A14" s="3" t="inlineStr">
        <is>
          <t>Changes in assets and liabilities:</t>
        </is>
      </c>
      <c r="B14" s="4" t="inlineStr">
        <is>
          <t xml:space="preserve"> </t>
        </is>
      </c>
      <c r="C14" s="4" t="inlineStr">
        <is>
          <t xml:space="preserve"> </t>
        </is>
      </c>
      <c r="D14" s="4" t="inlineStr">
        <is>
          <t xml:space="preserve"> </t>
        </is>
      </c>
    </row>
    <row r="15">
      <c r="A15" s="4" t="inlineStr">
        <is>
          <t>Tuition receivable, net</t>
        </is>
      </c>
      <c r="B15" s="6" t="n">
        <v>-12874</v>
      </c>
      <c r="C15" s="6" t="n">
        <v>-12558</v>
      </c>
      <c r="D15" s="6" t="n">
        <v>-196</v>
      </c>
    </row>
    <row r="16">
      <c r="A16" s="4" t="inlineStr">
        <is>
          <t>Other assets</t>
        </is>
      </c>
      <c r="B16" s="6" t="n">
        <v>-7631</v>
      </c>
      <c r="C16" s="6" t="n">
        <v>3584</v>
      </c>
      <c r="D16" s="6" t="n">
        <v>-6964</v>
      </c>
    </row>
    <row r="17">
      <c r="A17" s="4" t="inlineStr">
        <is>
          <t>Accounts payable and accrued expenses</t>
        </is>
      </c>
      <c r="B17" s="6" t="n">
        <v>552</v>
      </c>
      <c r="C17" s="6" t="n">
        <v>-4339</v>
      </c>
      <c r="D17" s="6" t="n">
        <v>-6700</v>
      </c>
    </row>
    <row r="18">
      <c r="A18" s="4" t="inlineStr">
        <is>
          <t>Income taxes payable and income taxes receivable</t>
        </is>
      </c>
      <c r="B18" s="6" t="n">
        <v>-4688</v>
      </c>
      <c r="C18" s="6" t="n">
        <v>7580</v>
      </c>
      <c r="D18" s="6" t="n">
        <v>1196</v>
      </c>
    </row>
    <row r="19">
      <c r="A19" s="4" t="inlineStr">
        <is>
          <t>Contract liabilities</t>
        </is>
      </c>
      <c r="B19" s="6" t="n">
        <v>4495</v>
      </c>
      <c r="C19" s="6" t="n">
        <v>18960</v>
      </c>
      <c r="D19" s="6" t="n">
        <v>13995</v>
      </c>
    </row>
    <row r="20">
      <c r="A20" s="4" t="inlineStr">
        <is>
          <t>Other liabilities</t>
        </is>
      </c>
      <c r="B20" s="6" t="n">
        <v>-6780</v>
      </c>
      <c r="C20" s="6" t="n">
        <v>-8977</v>
      </c>
      <c r="D20" s="6" t="n">
        <v>-7369</v>
      </c>
    </row>
    <row r="21">
      <c r="A21" s="4" t="inlineStr">
        <is>
          <t>Net cash provided by operating activities</t>
        </is>
      </c>
      <c r="B21" s="6" t="n">
        <v>117119</v>
      </c>
      <c r="C21" s="6" t="n">
        <v>126052</v>
      </c>
      <c r="D21" s="6" t="n">
        <v>18052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36943</v>
      </c>
      <c r="C23" s="6" t="n">
        <v>-43170</v>
      </c>
      <c r="D23" s="6" t="n">
        <v>-49433</v>
      </c>
    </row>
    <row r="24">
      <c r="A24" s="4" t="inlineStr">
        <is>
          <t>Purchases of marketable securities</t>
        </is>
      </c>
      <c r="B24" s="6" t="n">
        <v>-26905</v>
      </c>
      <c r="C24" s="6" t="n">
        <v>0</v>
      </c>
      <c r="D24" s="6" t="n">
        <v>0</v>
      </c>
    </row>
    <row r="25">
      <c r="A25" s="4" t="inlineStr">
        <is>
          <t>Proceeds from marketable securities</t>
        </is>
      </c>
      <c r="B25" s="6" t="n">
        <v>9800</v>
      </c>
      <c r="C25" s="6" t="n">
        <v>6420</v>
      </c>
      <c r="D25" s="6" t="n">
        <v>9300</v>
      </c>
    </row>
    <row r="26">
      <c r="A26" s="4" t="inlineStr">
        <is>
          <t>Proceeds from sale of property and equipment</t>
        </is>
      </c>
      <c r="B26" s="6" t="n">
        <v>5890</v>
      </c>
      <c r="C26" s="6" t="n">
        <v>6525</v>
      </c>
      <c r="D26" s="6" t="n">
        <v>8331</v>
      </c>
    </row>
    <row r="27">
      <c r="A27" s="4" t="inlineStr">
        <is>
          <t>Proceeds from other investments</t>
        </is>
      </c>
      <c r="B27" s="6" t="n">
        <v>457</v>
      </c>
      <c r="C27" s="6" t="n">
        <v>0</v>
      </c>
      <c r="D27" s="6" t="n">
        <v>0</v>
      </c>
    </row>
    <row r="28">
      <c r="A28" s="4" t="inlineStr">
        <is>
          <t>Other investments</t>
        </is>
      </c>
      <c r="B28" s="6" t="n">
        <v>-314</v>
      </c>
      <c r="C28" s="6" t="n">
        <v>-335</v>
      </c>
      <c r="D28" s="6" t="n">
        <v>-1292</v>
      </c>
    </row>
    <row r="29">
      <c r="A29" s="4" t="inlineStr">
        <is>
          <t>Cash paid for acquisition, net of cash acquired</t>
        </is>
      </c>
      <c r="B29" s="6" t="n">
        <v>-530</v>
      </c>
      <c r="C29" s="6" t="n">
        <v>-800</v>
      </c>
      <c r="D29" s="6" t="n">
        <v>0</v>
      </c>
    </row>
    <row r="30">
      <c r="A30" s="4" t="inlineStr">
        <is>
          <t>Net cash used in investing activities</t>
        </is>
      </c>
      <c r="B30" s="6" t="n">
        <v>-48545</v>
      </c>
      <c r="C30" s="6" t="n">
        <v>-31360</v>
      </c>
      <c r="D30" s="6" t="n">
        <v>-33094</v>
      </c>
    </row>
    <row r="31">
      <c r="A31" s="3" t="inlineStr">
        <is>
          <t>Cash flows from financing activities:</t>
        </is>
      </c>
      <c r="B31" s="4" t="inlineStr">
        <is>
          <t xml:space="preserve"> </t>
        </is>
      </c>
      <c r="C31" s="4" t="inlineStr">
        <is>
          <t xml:space="preserve"> </t>
        </is>
      </c>
      <c r="D31" s="4" t="inlineStr">
        <is>
          <t xml:space="preserve"> </t>
        </is>
      </c>
    </row>
    <row r="32">
      <c r="A32" s="4" t="inlineStr">
        <is>
          <t>Common dividends paid</t>
        </is>
      </c>
      <c r="B32" s="6" t="n">
        <v>-58780</v>
      </c>
      <c r="C32" s="6" t="n">
        <v>-59240</v>
      </c>
      <c r="D32" s="6" t="n">
        <v>-59045</v>
      </c>
    </row>
    <row r="33">
      <c r="A33" s="4" t="inlineStr">
        <is>
          <t>Payments on long-term debt</t>
        </is>
      </c>
      <c r="B33" s="6" t="n">
        <v>-40000</v>
      </c>
      <c r="C33" s="6" t="n">
        <v>-40000</v>
      </c>
      <c r="D33" s="6" t="n">
        <v>0</v>
      </c>
    </row>
    <row r="34">
      <c r="A34" s="4" t="inlineStr">
        <is>
          <t>Net payments for stock awards</t>
        </is>
      </c>
      <c r="B34" s="6" t="n">
        <v>-4828</v>
      </c>
      <c r="C34" s="6" t="n">
        <v>-3004</v>
      </c>
      <c r="D34" s="6" t="n">
        <v>-2938</v>
      </c>
    </row>
    <row r="35">
      <c r="A35" s="4" t="inlineStr">
        <is>
          <t>Repurchase of common stock</t>
        </is>
      </c>
      <c r="B35" s="6" t="n">
        <v>-9999</v>
      </c>
      <c r="C35" s="6" t="n">
        <v>-40116</v>
      </c>
      <c r="D35" s="6" t="n">
        <v>-5905</v>
      </c>
    </row>
    <row r="36">
      <c r="A36" s="4" t="inlineStr">
        <is>
          <t>Net cash used in financing activities</t>
        </is>
      </c>
      <c r="B36" s="6" t="n">
        <v>-113607</v>
      </c>
      <c r="C36" s="6" t="n">
        <v>-142360</v>
      </c>
      <c r="D36" s="6" t="n">
        <v>-67888</v>
      </c>
    </row>
    <row r="37">
      <c r="A37" s="4" t="inlineStr">
        <is>
          <t>Effect of exchange rate changes on cash, cash equivalents, and restricted cash</t>
        </is>
      </c>
      <c r="B37" s="6" t="n">
        <v>-496</v>
      </c>
      <c r="C37" s="6" t="n">
        <v>-4090</v>
      </c>
      <c r="D37" s="6" t="n">
        <v>-2353</v>
      </c>
    </row>
    <row r="38">
      <c r="A38" s="4" t="inlineStr">
        <is>
          <t>Net increase (decrease) in cash, cash equivalents, and restricted cash</t>
        </is>
      </c>
      <c r="B38" s="6" t="n">
        <v>-45529</v>
      </c>
      <c r="C38" s="6" t="n">
        <v>-51758</v>
      </c>
      <c r="D38" s="6" t="n">
        <v>77192</v>
      </c>
    </row>
    <row r="39">
      <c r="A39" s="4" t="inlineStr">
        <is>
          <t>Cash, cash equivalents, and restricted cash — beginning of period</t>
        </is>
      </c>
      <c r="B39" s="6" t="n">
        <v>227454</v>
      </c>
      <c r="C39" s="6" t="n">
        <v>279212</v>
      </c>
      <c r="D39" s="6" t="n">
        <v>202020</v>
      </c>
    </row>
    <row r="40">
      <c r="A40" s="4" t="inlineStr">
        <is>
          <t>Cash, cash equivalents, and restricted cash — end of period</t>
        </is>
      </c>
      <c r="B40" s="6" t="n">
        <v>181925</v>
      </c>
      <c r="C40" s="6" t="n">
        <v>227454</v>
      </c>
      <c r="D40" s="6" t="n">
        <v>279212</v>
      </c>
    </row>
    <row r="41">
      <c r="A41" s="3" t="inlineStr">
        <is>
          <t>Noncash transactions:</t>
        </is>
      </c>
      <c r="B41" s="4" t="inlineStr">
        <is>
          <t xml:space="preserve"> </t>
        </is>
      </c>
      <c r="C41" s="4" t="inlineStr">
        <is>
          <t xml:space="preserve"> </t>
        </is>
      </c>
      <c r="D41" s="4" t="inlineStr">
        <is>
          <t xml:space="preserve"> </t>
        </is>
      </c>
    </row>
    <row r="42">
      <c r="A42" s="4" t="inlineStr">
        <is>
          <t>Non-cash additions to property and equipment</t>
        </is>
      </c>
      <c r="B42" s="7" t="n">
        <v>3066</v>
      </c>
      <c r="C42" s="7" t="n">
        <v>1718</v>
      </c>
      <c r="D42" s="7" t="n">
        <v>93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3</t>
        </is>
      </c>
      <c r="C1" s="2" t="inlineStr">
        <is>
          <t>Dec. 31, 2022</t>
        </is>
      </c>
    </row>
    <row r="2">
      <c r="A2" s="3" t="inlineStr">
        <is>
          <t>Other Liabilities, Noncurrent [Abstract]</t>
        </is>
      </c>
      <c r="B2" s="4" t="inlineStr">
        <is>
          <t xml:space="preserve"> </t>
        </is>
      </c>
      <c r="C2" s="4" t="inlineStr">
        <is>
          <t xml:space="preserve"> </t>
        </is>
      </c>
    </row>
    <row r="3">
      <c r="A3" s="4" t="inlineStr">
        <is>
          <t>Contract liabilities, net of current portion</t>
        </is>
      </c>
      <c r="B3" s="7" t="n">
        <v>37188</v>
      </c>
      <c r="C3" s="7" t="n">
        <v>36540</v>
      </c>
    </row>
    <row r="4">
      <c r="A4" s="4" t="inlineStr">
        <is>
          <t>Asset retirement obligations</t>
        </is>
      </c>
      <c r="B4" s="6" t="n">
        <v>5225</v>
      </c>
      <c r="C4" s="6" t="n">
        <v>6283</v>
      </c>
    </row>
    <row r="5">
      <c r="A5" s="4" t="inlineStr">
        <is>
          <t>Other</t>
        </is>
      </c>
      <c r="B5" s="6" t="n">
        <v>3190</v>
      </c>
      <c r="C5" s="6" t="n">
        <v>3183</v>
      </c>
    </row>
    <row r="6">
      <c r="A6" s="4" t="inlineStr">
        <is>
          <t>Other long-term liabilities</t>
        </is>
      </c>
      <c r="B6" s="7" t="n">
        <v>45603</v>
      </c>
      <c r="C6" s="7" t="n">
        <v>460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quity Awards -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cash proceeds related to stock options exercised</t>
        </is>
      </c>
      <c r="B4" s="7" t="n">
        <v>200</v>
      </c>
      <c r="C4" s="7" t="n">
        <v>14</v>
      </c>
      <c r="D4" s="7" t="n">
        <v>100</v>
      </c>
    </row>
    <row r="5">
      <c r="A5" s="4" t="inlineStr">
        <is>
          <t>Aggregate intrinsic value of stock options exercised</t>
        </is>
      </c>
      <c r="B5" s="6" t="n">
        <v>100</v>
      </c>
      <c r="C5" s="6" t="n">
        <v>15</v>
      </c>
      <c r="D5" s="6" t="n">
        <v>24</v>
      </c>
    </row>
    <row r="6">
      <c r="A6" s="4" t="inlineStr">
        <is>
          <t>Stock-based compensation cost which has not yet been recognized</t>
        </is>
      </c>
      <c r="B6" s="7" t="n">
        <v>41400</v>
      </c>
      <c r="C6" s="4" t="inlineStr">
        <is>
          <t xml:space="preserve"> </t>
        </is>
      </c>
      <c r="D6" s="4" t="inlineStr">
        <is>
          <t xml:space="preserve"> </t>
        </is>
      </c>
    </row>
    <row r="7">
      <c r="A7" s="4" t="inlineStr">
        <is>
          <t>Stock-based compensation cost recognized period, in months</t>
        </is>
      </c>
      <c r="B7" s="4" t="inlineStr">
        <is>
          <t>1 year 10 months 24 days</t>
        </is>
      </c>
      <c r="C7" s="4" t="inlineStr">
        <is>
          <t xml:space="preserve"> </t>
        </is>
      </c>
      <c r="D7" s="4" t="inlineStr">
        <is>
          <t xml:space="preserve"> </t>
        </is>
      </c>
    </row>
    <row r="8">
      <c r="A8" s="4" t="inlineStr">
        <is>
          <t>Restricted stock awarded subject to performance condition (in shares)</t>
        </is>
      </c>
      <c r="B8" s="6" t="n">
        <v>689000</v>
      </c>
      <c r="C8" s="4" t="inlineStr">
        <is>
          <t xml:space="preserve"> </t>
        </is>
      </c>
      <c r="D8" s="4" t="inlineStr">
        <is>
          <t xml:space="preserve"> </t>
        </is>
      </c>
    </row>
    <row r="9">
      <c r="A9" s="4" t="inlineStr">
        <is>
          <t>Tax windfall (shortfall) related to share-based payment arrangements</t>
        </is>
      </c>
      <c r="B9" s="7" t="n">
        <v>-1400</v>
      </c>
      <c r="C9" s="7" t="n">
        <v>-1500</v>
      </c>
      <c r="D9" s="7" t="n">
        <v>-18</v>
      </c>
    </row>
    <row r="10">
      <c r="A10" s="4" t="inlineStr">
        <is>
          <t>2018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Maximum term of the awards granted under the plan</t>
        </is>
      </c>
      <c r="B12" s="4" t="inlineStr">
        <is>
          <t>10 years</t>
        </is>
      </c>
      <c r="C12" s="4" t="inlineStr">
        <is>
          <t xml:space="preserve"> </t>
        </is>
      </c>
      <c r="D12" s="4" t="inlineStr">
        <is>
          <t xml:space="preserve"> </t>
        </is>
      </c>
    </row>
    <row r="13">
      <c r="A13" s="4" t="inlineStr">
        <is>
          <t>Additional shares authorized for grants (in shares)</t>
        </is>
      </c>
      <c r="B13" s="6" t="n">
        <v>700000</v>
      </c>
      <c r="C13" s="4" t="inlineStr">
        <is>
          <t xml:space="preserve"> </t>
        </is>
      </c>
      <c r="D13" s="4" t="inlineStr">
        <is>
          <t xml:space="preserve"> </t>
        </is>
      </c>
    </row>
    <row r="14">
      <c r="A14" s="4" t="inlineStr">
        <is>
          <t>Shares available for issuance (in shares)</t>
        </is>
      </c>
      <c r="B14" s="6" t="n">
        <v>756247</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chedule of Restricted Stock And Restricted Stock Units Activity (Details) - Restricted stock and restricted stock units - $ / shares</t>
        </is>
      </c>
      <c r="B1" s="2" t="inlineStr">
        <is>
          <t>12 Months Ended</t>
        </is>
      </c>
    </row>
    <row r="2">
      <c r="B2" s="2" t="inlineStr">
        <is>
          <t>Dec. 31, 2023</t>
        </is>
      </c>
      <c r="C2" s="2" t="inlineStr">
        <is>
          <t>Dec. 31, 2022</t>
        </is>
      </c>
      <c r="D2" s="2" t="inlineStr">
        <is>
          <t>Dec. 31, 2021</t>
        </is>
      </c>
    </row>
    <row r="3">
      <c r="A3" s="3" t="inlineStr">
        <is>
          <t>Number of shares or units</t>
        </is>
      </c>
      <c r="B3" s="4" t="inlineStr">
        <is>
          <t xml:space="preserve"> </t>
        </is>
      </c>
      <c r="C3" s="4" t="inlineStr">
        <is>
          <t xml:space="preserve"> </t>
        </is>
      </c>
      <c r="D3" s="4" t="inlineStr">
        <is>
          <t xml:space="preserve"> </t>
        </is>
      </c>
    </row>
    <row r="4">
      <c r="A4" s="4" t="inlineStr">
        <is>
          <t>Beginning balance (in shares)</t>
        </is>
      </c>
      <c r="B4" s="6" t="n">
        <v>1071561</v>
      </c>
      <c r="C4" s="6" t="n">
        <v>707541</v>
      </c>
      <c r="D4" s="6" t="n">
        <v>494969</v>
      </c>
    </row>
    <row r="5">
      <c r="A5" s="4" t="inlineStr">
        <is>
          <t>Grants (in shares)</t>
        </is>
      </c>
      <c r="B5" s="6" t="n">
        <v>271576</v>
      </c>
      <c r="C5" s="6" t="n">
        <v>534652</v>
      </c>
      <c r="D5" s="6" t="n">
        <v>321965</v>
      </c>
    </row>
    <row r="6">
      <c r="A6" s="4" t="inlineStr">
        <is>
          <t>Vested (in shares)</t>
        </is>
      </c>
      <c r="B6" s="6" t="n">
        <v>-154764</v>
      </c>
      <c r="C6" s="6" t="n">
        <v>-139375</v>
      </c>
      <c r="D6" s="6" t="n">
        <v>-77586</v>
      </c>
    </row>
    <row r="7">
      <c r="A7" s="4" t="inlineStr">
        <is>
          <t>Forfeitures (in shares)</t>
        </is>
      </c>
      <c r="B7" s="6" t="n">
        <v>-97251</v>
      </c>
      <c r="C7" s="6" t="n">
        <v>-31257</v>
      </c>
      <c r="D7" s="6" t="n">
        <v>-31807</v>
      </c>
    </row>
    <row r="8">
      <c r="A8" s="4" t="inlineStr">
        <is>
          <t>Ending balance (in shares)</t>
        </is>
      </c>
      <c r="B8" s="6" t="n">
        <v>1091122</v>
      </c>
      <c r="C8" s="6" t="n">
        <v>1071561</v>
      </c>
      <c r="D8" s="6" t="n">
        <v>707541</v>
      </c>
    </row>
    <row r="9">
      <c r="A9" s="3" t="inlineStr">
        <is>
          <t>Weighted- average grant price</t>
        </is>
      </c>
      <c r="B9" s="4" t="inlineStr">
        <is>
          <t xml:space="preserve"> </t>
        </is>
      </c>
      <c r="C9" s="4" t="inlineStr">
        <is>
          <t xml:space="preserve"> </t>
        </is>
      </c>
      <c r="D9" s="4" t="inlineStr">
        <is>
          <t xml:space="preserve"> </t>
        </is>
      </c>
    </row>
    <row r="10">
      <c r="A10" s="4" t="inlineStr">
        <is>
          <t>Beginning balance (in dollars per share)</t>
        </is>
      </c>
      <c r="B10" s="8" t="n">
        <v>81.7</v>
      </c>
      <c r="C10" s="8" t="n">
        <v>106.93</v>
      </c>
      <c r="D10" s="8" t="n">
        <v>117.91</v>
      </c>
    </row>
    <row r="11">
      <c r="A11" s="4" t="inlineStr">
        <is>
          <t>Grants (in dollars per share)</t>
        </is>
      </c>
      <c r="B11" s="11" t="n">
        <v>93.93000000000001</v>
      </c>
      <c r="C11" s="11" t="n">
        <v>50.72</v>
      </c>
      <c r="D11" s="11" t="n">
        <v>88.02</v>
      </c>
    </row>
    <row r="12">
      <c r="A12" s="4" t="inlineStr">
        <is>
          <t>Vested shares (in dollars per share)</t>
        </is>
      </c>
      <c r="B12" s="11" t="n">
        <v>124.19</v>
      </c>
      <c r="C12" s="11" t="n">
        <v>95.27</v>
      </c>
      <c r="D12" s="11" t="n">
        <v>92.38</v>
      </c>
    </row>
    <row r="13">
      <c r="A13" s="4" t="inlineStr">
        <is>
          <t>Forfeitures (in dollars per share)</t>
        </is>
      </c>
      <c r="B13" s="11" t="n">
        <v>74.03</v>
      </c>
      <c r="C13" s="11" t="n">
        <v>62.43</v>
      </c>
      <c r="D13" s="11" t="n">
        <v>121.8</v>
      </c>
    </row>
    <row r="14">
      <c r="A14" s="4" t="inlineStr">
        <is>
          <t>Ending balance (in dollars per share)</t>
        </is>
      </c>
      <c r="B14" s="8" t="n">
        <v>80.08</v>
      </c>
      <c r="C14" s="8" t="n">
        <v>81.7</v>
      </c>
      <c r="D14" s="8" t="n">
        <v>106.9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Awards - Schedule of Stock Option Activity and Other Stock Option Information (Details) - Stock option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23299</v>
      </c>
      <c r="C4" s="6" t="n">
        <v>23676</v>
      </c>
      <c r="D4" s="6" t="n">
        <v>25574</v>
      </c>
      <c r="E4" s="4" t="inlineStr">
        <is>
          <t xml:space="preserve"> </t>
        </is>
      </c>
    </row>
    <row r="5">
      <c r="A5" s="4" t="inlineStr">
        <is>
          <t>Grants (in shares)</t>
        </is>
      </c>
      <c r="B5" s="6" t="n">
        <v>0</v>
      </c>
      <c r="C5" s="6" t="n">
        <v>0</v>
      </c>
      <c r="D5" s="6" t="n">
        <v>0</v>
      </c>
      <c r="E5" s="4" t="inlineStr">
        <is>
          <t xml:space="preserve"> </t>
        </is>
      </c>
    </row>
    <row r="6">
      <c r="A6" s="4" t="inlineStr">
        <is>
          <t>Exercises (in shares)</t>
        </is>
      </c>
      <c r="B6" s="6" t="n">
        <v>-4138</v>
      </c>
      <c r="C6" s="6" t="n">
        <v>-377</v>
      </c>
      <c r="D6" s="6" t="n">
        <v>-1632</v>
      </c>
      <c r="E6" s="4" t="inlineStr">
        <is>
          <t xml:space="preserve"> </t>
        </is>
      </c>
    </row>
    <row r="7">
      <c r="A7" s="4" t="inlineStr">
        <is>
          <t>Forfeitures/expirations (in shares)</t>
        </is>
      </c>
      <c r="B7" s="6" t="n">
        <v>0</v>
      </c>
      <c r="C7" s="6" t="n">
        <v>0</v>
      </c>
      <c r="D7" s="6" t="n">
        <v>-266</v>
      </c>
      <c r="E7" s="4" t="inlineStr">
        <is>
          <t xml:space="preserve"> </t>
        </is>
      </c>
    </row>
    <row r="8">
      <c r="A8" s="4" t="inlineStr">
        <is>
          <t>Ending balance (in shares)</t>
        </is>
      </c>
      <c r="B8" s="6" t="n">
        <v>19161</v>
      </c>
      <c r="C8" s="6" t="n">
        <v>23299</v>
      </c>
      <c r="D8" s="6" t="n">
        <v>23676</v>
      </c>
      <c r="E8" s="6" t="n">
        <v>25574</v>
      </c>
    </row>
    <row r="9">
      <c r="A9" s="4" t="inlineStr">
        <is>
          <t>Exercisable (in shares)</t>
        </is>
      </c>
      <c r="B9" s="6" t="n">
        <v>19161</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eginning balance (in dollars share)</t>
        </is>
      </c>
      <c r="B11" s="8" t="n">
        <v>65.76000000000001</v>
      </c>
      <c r="C11" s="8" t="n">
        <v>65.3</v>
      </c>
      <c r="D11" s="8" t="n">
        <v>65.8</v>
      </c>
      <c r="E11" s="4" t="inlineStr">
        <is>
          <t xml:space="preserve"> </t>
        </is>
      </c>
    </row>
    <row r="12">
      <c r="A12" s="4" t="inlineStr">
        <is>
          <t>Grants (in dollars share)</t>
        </is>
      </c>
      <c r="B12" s="6" t="n">
        <v>0</v>
      </c>
      <c r="C12" s="6" t="n">
        <v>0</v>
      </c>
      <c r="D12" s="6" t="n">
        <v>0</v>
      </c>
      <c r="E12" s="4" t="inlineStr">
        <is>
          <t xml:space="preserve"> </t>
        </is>
      </c>
    </row>
    <row r="13">
      <c r="A13" s="4" t="inlineStr">
        <is>
          <t>Exercises (in dollars share)</t>
        </is>
      </c>
      <c r="B13" s="11" t="n">
        <v>53.95</v>
      </c>
      <c r="C13" s="11" t="n">
        <v>36.87</v>
      </c>
      <c r="D13" s="11" t="n">
        <v>69.44</v>
      </c>
      <c r="E13" s="4" t="inlineStr">
        <is>
          <t xml:space="preserve"> </t>
        </is>
      </c>
    </row>
    <row r="14">
      <c r="A14" s="4" t="inlineStr">
        <is>
          <t>Forfeitures/expirations (in dollars share)</t>
        </is>
      </c>
      <c r="B14" s="6" t="n">
        <v>0</v>
      </c>
      <c r="C14" s="6" t="n">
        <v>0</v>
      </c>
      <c r="D14" s="11" t="n">
        <v>87.66</v>
      </c>
      <c r="E14" s="4" t="inlineStr">
        <is>
          <t xml:space="preserve"> </t>
        </is>
      </c>
    </row>
    <row r="15">
      <c r="A15" s="4" t="inlineStr">
        <is>
          <t>Ending balance (in dollars share)</t>
        </is>
      </c>
      <c r="B15" s="11" t="n">
        <v>68.31999999999999</v>
      </c>
      <c r="C15" s="8" t="n">
        <v>65.76000000000001</v>
      </c>
      <c r="D15" s="8" t="n">
        <v>65.3</v>
      </c>
      <c r="E15" s="8" t="n">
        <v>65.8</v>
      </c>
    </row>
    <row r="16">
      <c r="A16" s="4" t="inlineStr">
        <is>
          <t>Weighted-average exercise price (in dollars per share)</t>
        </is>
      </c>
      <c r="B16" s="8" t="n">
        <v>68.31999999999999</v>
      </c>
      <c r="C16" s="4" t="inlineStr">
        <is>
          <t xml:space="preserve"> </t>
        </is>
      </c>
      <c r="D16" s="4" t="inlineStr">
        <is>
          <t xml:space="preserve"> </t>
        </is>
      </c>
      <c r="E16" s="4" t="inlineStr">
        <is>
          <t xml:space="preserve"> </t>
        </is>
      </c>
    </row>
    <row r="17">
      <c r="A17" s="4" t="inlineStr">
        <is>
          <t>Weighted-average remaining contractual life (years)</t>
        </is>
      </c>
      <c r="B17" s="4" t="inlineStr">
        <is>
          <t>2 years 2 months 12 days</t>
        </is>
      </c>
      <c r="C17" s="4" t="inlineStr">
        <is>
          <t>3 years</t>
        </is>
      </c>
      <c r="D17" s="4" t="inlineStr">
        <is>
          <t>4 years</t>
        </is>
      </c>
      <c r="E17" s="4" t="inlineStr">
        <is>
          <t>5 years</t>
        </is>
      </c>
    </row>
    <row r="18">
      <c r="A18" s="4" t="inlineStr">
        <is>
          <t>Exercisable, weighted-average remaining contractual life (years)</t>
        </is>
      </c>
      <c r="B18" s="4" t="inlineStr">
        <is>
          <t>2 years 2 months 12 days</t>
        </is>
      </c>
      <c r="C18" s="4" t="inlineStr">
        <is>
          <t xml:space="preserve"> </t>
        </is>
      </c>
      <c r="D18" s="4" t="inlineStr">
        <is>
          <t xml:space="preserve"> </t>
        </is>
      </c>
      <c r="E18" s="4" t="inlineStr">
        <is>
          <t xml:space="preserve"> </t>
        </is>
      </c>
    </row>
    <row r="19">
      <c r="A19" s="4" t="inlineStr">
        <is>
          <t>Aggregate intrinsic value</t>
        </is>
      </c>
      <c r="B19" s="7" t="n">
        <v>461</v>
      </c>
      <c r="C19" s="7" t="n">
        <v>352</v>
      </c>
      <c r="D19" s="7" t="n">
        <v>93</v>
      </c>
      <c r="E19" s="7" t="n">
        <v>755</v>
      </c>
    </row>
    <row r="20">
      <c r="A20" s="4" t="inlineStr">
        <is>
          <t>Exercisable, aggregate intrinsic value</t>
        </is>
      </c>
      <c r="B20" s="7" t="n">
        <v>461</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chedule of stock-based compensation expense</t>
        </is>
      </c>
      <c r="B3" s="4" t="inlineStr">
        <is>
          <t xml:space="preserve"> </t>
        </is>
      </c>
      <c r="C3" s="4" t="inlineStr">
        <is>
          <t xml:space="preserve"> </t>
        </is>
      </c>
      <c r="D3" s="4" t="inlineStr">
        <is>
          <t xml:space="preserve"> </t>
        </is>
      </c>
    </row>
    <row r="4">
      <c r="A4" s="4" t="inlineStr">
        <is>
          <t>Stock-based compensation expense included in operating expense</t>
        </is>
      </c>
      <c r="B4" s="7" t="n">
        <v>19772</v>
      </c>
      <c r="C4" s="7" t="n">
        <v>21792</v>
      </c>
      <c r="D4" s="7" t="n">
        <v>18149</v>
      </c>
    </row>
    <row r="5">
      <c r="A5" s="4" t="inlineStr">
        <is>
          <t>Tax benefit</t>
        </is>
      </c>
      <c r="B5" s="6" t="n">
        <v>5156</v>
      </c>
      <c r="C5" s="6" t="n">
        <v>5488</v>
      </c>
      <c r="D5" s="6" t="n">
        <v>4809</v>
      </c>
    </row>
    <row r="6">
      <c r="A6" s="4" t="inlineStr">
        <is>
          <t>Stock-based compensation expense, net of tax</t>
        </is>
      </c>
      <c r="B6" s="6" t="n">
        <v>14616</v>
      </c>
      <c r="C6" s="6" t="n">
        <v>16304</v>
      </c>
      <c r="D6" s="6" t="n">
        <v>13340</v>
      </c>
    </row>
    <row r="7">
      <c r="A7" s="4" t="inlineStr">
        <is>
          <t>Instructional and support costs</t>
        </is>
      </c>
      <c r="B7" s="4" t="inlineStr">
        <is>
          <t xml:space="preserve"> </t>
        </is>
      </c>
      <c r="C7" s="4" t="inlineStr">
        <is>
          <t xml:space="preserve"> </t>
        </is>
      </c>
      <c r="D7" s="4" t="inlineStr">
        <is>
          <t xml:space="preserve"> </t>
        </is>
      </c>
    </row>
    <row r="8">
      <c r="A8" s="3" t="inlineStr">
        <is>
          <t>Schedule of stock-based compensation expense</t>
        </is>
      </c>
      <c r="B8" s="4" t="inlineStr">
        <is>
          <t xml:space="preserve"> </t>
        </is>
      </c>
      <c r="C8" s="4" t="inlineStr">
        <is>
          <t xml:space="preserve"> </t>
        </is>
      </c>
      <c r="D8" s="4" t="inlineStr">
        <is>
          <t xml:space="preserve"> </t>
        </is>
      </c>
    </row>
    <row r="9">
      <c r="A9" s="4" t="inlineStr">
        <is>
          <t>Stock-based compensation expense included in operating expense</t>
        </is>
      </c>
      <c r="B9" s="6" t="n">
        <v>5804</v>
      </c>
      <c r="C9" s="6" t="n">
        <v>7026</v>
      </c>
      <c r="D9" s="6" t="n">
        <v>5317</v>
      </c>
    </row>
    <row r="10">
      <c r="A10" s="4" t="inlineStr">
        <is>
          <t>General and administration</t>
        </is>
      </c>
      <c r="B10" s="4" t="inlineStr">
        <is>
          <t xml:space="preserve"> </t>
        </is>
      </c>
      <c r="C10" s="4" t="inlineStr">
        <is>
          <t xml:space="preserve"> </t>
        </is>
      </c>
      <c r="D10" s="4" t="inlineStr">
        <is>
          <t xml:space="preserve"> </t>
        </is>
      </c>
    </row>
    <row r="11">
      <c r="A11" s="3" t="inlineStr">
        <is>
          <t>Schedule of stock-based compensation expense</t>
        </is>
      </c>
      <c r="B11" s="4" t="inlineStr">
        <is>
          <t xml:space="preserve"> </t>
        </is>
      </c>
      <c r="C11" s="4" t="inlineStr">
        <is>
          <t xml:space="preserve"> </t>
        </is>
      </c>
      <c r="D11" s="4" t="inlineStr">
        <is>
          <t xml:space="preserve"> </t>
        </is>
      </c>
    </row>
    <row r="12">
      <c r="A12" s="4" t="inlineStr">
        <is>
          <t>Stock-based compensation expense included in operating expense</t>
        </is>
      </c>
      <c r="B12" s="6" t="n">
        <v>13461</v>
      </c>
      <c r="C12" s="6" t="n">
        <v>14766</v>
      </c>
      <c r="D12" s="6" t="n">
        <v>13535</v>
      </c>
    </row>
    <row r="13">
      <c r="A13" s="4" t="inlineStr">
        <is>
          <t>Restructuring costs</t>
        </is>
      </c>
      <c r="B13" s="4" t="inlineStr">
        <is>
          <t xml:space="preserve"> </t>
        </is>
      </c>
      <c r="C13" s="4" t="inlineStr">
        <is>
          <t xml:space="preserve"> </t>
        </is>
      </c>
      <c r="D13" s="4" t="inlineStr">
        <is>
          <t xml:space="preserve"> </t>
        </is>
      </c>
    </row>
    <row r="14">
      <c r="A14" s="3" t="inlineStr">
        <is>
          <t>Schedule of stock-based compensation expense</t>
        </is>
      </c>
      <c r="B14" s="4" t="inlineStr">
        <is>
          <t xml:space="preserve"> </t>
        </is>
      </c>
      <c r="C14" s="4" t="inlineStr">
        <is>
          <t xml:space="preserve"> </t>
        </is>
      </c>
      <c r="D14" s="4" t="inlineStr">
        <is>
          <t xml:space="preserve"> </t>
        </is>
      </c>
    </row>
    <row r="15">
      <c r="A15" s="4" t="inlineStr">
        <is>
          <t>Stock-based compensation expense included in operating expense</t>
        </is>
      </c>
      <c r="B15" s="7" t="n">
        <v>507</v>
      </c>
      <c r="C15" s="7" t="n">
        <v>0</v>
      </c>
      <c r="D15" s="7" t="n">
        <v>-70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mployee Benefit Plans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any's contributions to 401(K) plan</t>
        </is>
      </c>
      <c r="B4" s="5" t="n">
        <v>8.199999999999999</v>
      </c>
      <c r="C4" s="5" t="n">
        <v>7.7</v>
      </c>
      <c r="D4" s="5" t="n">
        <v>7.4</v>
      </c>
    </row>
    <row r="5">
      <c r="A5" s="4" t="inlineStr">
        <is>
          <t>Common stock shares purchase price limit for employees as percentage of market value under ESPP</t>
        </is>
      </c>
      <c r="B5" s="10" t="n">
        <v>0.9</v>
      </c>
      <c r="C5" s="4" t="inlineStr">
        <is>
          <t xml:space="preserve"> </t>
        </is>
      </c>
      <c r="D5" s="4" t="inlineStr">
        <is>
          <t xml:space="preserve"> </t>
        </is>
      </c>
    </row>
    <row r="6">
      <c r="A6" s="4" t="inlineStr">
        <is>
          <t>Employee stock purchase plan maximum percentage of purchase employee can make on eligible compensation</t>
        </is>
      </c>
      <c r="B6" s="10" t="n">
        <v>0.1</v>
      </c>
      <c r="C6" s="4" t="inlineStr">
        <is>
          <t xml:space="preserve"> </t>
        </is>
      </c>
      <c r="D6" s="4" t="inlineStr">
        <is>
          <t xml:space="preserve"> </t>
        </is>
      </c>
    </row>
    <row r="7">
      <c r="A7" s="4" t="inlineStr">
        <is>
          <t>Maximum number of shares available for purchase by participating employees (in shares)</t>
        </is>
      </c>
      <c r="B7" s="6" t="n">
        <v>2500000</v>
      </c>
      <c r="C7" s="4" t="inlineStr">
        <is>
          <t xml:space="preserve"> </t>
        </is>
      </c>
      <c r="D7" s="4" t="inlineStr">
        <is>
          <t xml:space="preserve"> </t>
        </is>
      </c>
    </row>
    <row r="8">
      <c r="A8" s="4" t="inlineStr">
        <is>
          <t>Australia / New Zealan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Long service leave expense</t>
        </is>
      </c>
      <c r="B10" s="5" t="n">
        <v>8.6</v>
      </c>
      <c r="C10" s="5" t="n">
        <v>8.699999999999999</v>
      </c>
      <c r="D10" s="5" t="n">
        <v>8.4</v>
      </c>
    </row>
    <row r="11">
      <c r="A11" s="4" t="inlineStr">
        <is>
          <t>Strategic Education, Inc. 401(k)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age of company matching contribution to 401(K) plan, first tier</t>
        </is>
      </c>
      <c r="B13" s="10" t="n">
        <v>1</v>
      </c>
      <c r="C13" s="4" t="inlineStr">
        <is>
          <t xml:space="preserve"> </t>
        </is>
      </c>
      <c r="D13" s="4" t="inlineStr">
        <is>
          <t xml:space="preserve"> </t>
        </is>
      </c>
    </row>
    <row r="14">
      <c r="A14" s="4" t="inlineStr">
        <is>
          <t>Defined contribution plan employer matching contribution percent, first tier</t>
        </is>
      </c>
      <c r="B14" s="10" t="n">
        <v>0.02</v>
      </c>
      <c r="C14" s="4" t="inlineStr">
        <is>
          <t xml:space="preserve"> </t>
        </is>
      </c>
      <c r="D14" s="4" t="inlineStr">
        <is>
          <t xml:space="preserve"> </t>
        </is>
      </c>
    </row>
    <row r="15">
      <c r="A15" s="4" t="inlineStr">
        <is>
          <t>Percentage of company matching contribution to 401(K) plan, second tier</t>
        </is>
      </c>
      <c r="B15" s="10" t="n">
        <v>0.5</v>
      </c>
      <c r="C15" s="4" t="inlineStr">
        <is>
          <t xml:space="preserve"> </t>
        </is>
      </c>
      <c r="D15" s="4" t="inlineStr">
        <is>
          <t xml:space="preserve"> </t>
        </is>
      </c>
    </row>
    <row r="16">
      <c r="A16" s="4" t="inlineStr">
        <is>
          <t>Defined contribution plan employer matching contribution percent, second tier</t>
        </is>
      </c>
      <c r="B16" s="10" t="n">
        <v>0.02</v>
      </c>
      <c r="C16" s="4" t="inlineStr">
        <is>
          <t xml:space="preserve"> </t>
        </is>
      </c>
      <c r="D16" s="4" t="inlineStr">
        <is>
          <t xml:space="preserve"> </t>
        </is>
      </c>
    </row>
    <row r="17">
      <c r="A17" s="4" t="inlineStr">
        <is>
          <t>Defined contribution plan maximum employer matching contribution percent</t>
        </is>
      </c>
      <c r="B17" s="10" t="n">
        <v>0.0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mployee Benefit Plans - Schedule of Shares Purchased in the Open Market For Employees (Details) - ESPP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purchased (in shares)</t>
        </is>
      </c>
      <c r="B4" s="6" t="n">
        <v>13934</v>
      </c>
      <c r="C4" s="6" t="n">
        <v>16183</v>
      </c>
      <c r="D4" s="6" t="n">
        <v>13065</v>
      </c>
    </row>
    <row r="5">
      <c r="A5" s="4" t="inlineStr">
        <is>
          <t>Average price per share (in dollars per share)</t>
        </is>
      </c>
      <c r="B5" s="8" t="n">
        <v>72.38</v>
      </c>
      <c r="C5" s="8" t="n">
        <v>58.94</v>
      </c>
      <c r="D5" s="8" t="n">
        <v>68.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 Repurchase Plan - Narrative (Details) - Stock Repurchase Plan - USD ($)</t>
        </is>
      </c>
      <c r="B1" s="2" t="inlineStr">
        <is>
          <t>Dec. 31, 2023</t>
        </is>
      </c>
      <c r="C1" s="2" t="inlineStr">
        <is>
          <t>Nov. 30, 2003</t>
        </is>
      </c>
    </row>
    <row r="2">
      <c r="A2" s="3" t="inlineStr">
        <is>
          <t>Equity, Class of Treasury Stock [Line Items]</t>
        </is>
      </c>
      <c r="B2" s="4" t="inlineStr">
        <is>
          <t xml:space="preserve"> </t>
        </is>
      </c>
      <c r="C2" s="4" t="inlineStr">
        <is>
          <t xml:space="preserve"> </t>
        </is>
      </c>
    </row>
    <row r="3">
      <c r="A3" s="4" t="inlineStr">
        <is>
          <t>Authorized common stock for repurchases, amount</t>
        </is>
      </c>
      <c r="B3" s="4" t="inlineStr">
        <is>
          <t xml:space="preserve"> </t>
        </is>
      </c>
      <c r="C3" s="7" t="n">
        <v>15000000</v>
      </c>
    </row>
    <row r="4">
      <c r="A4" s="4" t="inlineStr">
        <is>
          <t>Remaining authorized share for repurchases, amount</t>
        </is>
      </c>
      <c r="B4" s="7" t="n">
        <v>240000000</v>
      </c>
      <c r="C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lan - Schedule of Shares Repurchased, Stock Repurchase Program (Details) - Stock Repurchase Pla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purchased (in shares)</t>
        </is>
      </c>
      <c r="B4" s="6" t="n">
        <v>129073</v>
      </c>
      <c r="C4" s="6" t="n">
        <v>612104</v>
      </c>
      <c r="D4" s="6" t="n">
        <v>76969</v>
      </c>
    </row>
    <row r="5">
      <c r="A5" s="4" t="inlineStr">
        <is>
          <t>Average price per share (in dollars per share)</t>
        </is>
      </c>
      <c r="B5" s="8" t="n">
        <v>77.47</v>
      </c>
      <c r="C5" s="8" t="n">
        <v>65.54000000000001</v>
      </c>
      <c r="D5" s="8" t="n">
        <v>76.7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0071</v>
      </c>
      <c r="C4" s="7" t="n">
        <v>13825</v>
      </c>
      <c r="D4" s="7" t="n">
        <v>20754</v>
      </c>
    </row>
    <row r="5">
      <c r="A5" s="4" t="inlineStr">
        <is>
          <t>State</t>
        </is>
      </c>
      <c r="B5" s="6" t="n">
        <v>6228</v>
      </c>
      <c r="C5" s="6" t="n">
        <v>5650</v>
      </c>
      <c r="D5" s="6" t="n">
        <v>5736</v>
      </c>
    </row>
    <row r="6">
      <c r="A6" s="4" t="inlineStr">
        <is>
          <t>Foreign</t>
        </is>
      </c>
      <c r="B6" s="6" t="n">
        <v>10962</v>
      </c>
      <c r="C6" s="6" t="n">
        <v>12063</v>
      </c>
      <c r="D6" s="6" t="n">
        <v>2761</v>
      </c>
    </row>
    <row r="7">
      <c r="A7" s="4" t="inlineStr">
        <is>
          <t>Total current</t>
        </is>
      </c>
      <c r="B7" s="6" t="n">
        <v>37261</v>
      </c>
      <c r="C7" s="6" t="n">
        <v>31538</v>
      </c>
      <c r="D7" s="6" t="n">
        <v>29251</v>
      </c>
    </row>
    <row r="8">
      <c r="A8" s="3" t="inlineStr">
        <is>
          <t>Deferred:</t>
        </is>
      </c>
      <c r="B8" s="4" t="inlineStr">
        <is>
          <t xml:space="preserve"> </t>
        </is>
      </c>
      <c r="C8" s="4" t="inlineStr">
        <is>
          <t xml:space="preserve"> </t>
        </is>
      </c>
      <c r="D8" s="4" t="inlineStr">
        <is>
          <t xml:space="preserve"> </t>
        </is>
      </c>
    </row>
    <row r="9">
      <c r="A9" s="4" t="inlineStr">
        <is>
          <t>Federal</t>
        </is>
      </c>
      <c r="B9" s="6" t="n">
        <v>-2437</v>
      </c>
      <c r="C9" s="6" t="n">
        <v>-1978</v>
      </c>
      <c r="D9" s="6" t="n">
        <v>-10128</v>
      </c>
    </row>
    <row r="10">
      <c r="A10" s="4" t="inlineStr">
        <is>
          <t>State</t>
        </is>
      </c>
      <c r="B10" s="6" t="n">
        <v>-100</v>
      </c>
      <c r="C10" s="6" t="n">
        <v>-1668</v>
      </c>
      <c r="D10" s="6" t="n">
        <v>-612</v>
      </c>
    </row>
    <row r="11">
      <c r="A11" s="4" t="inlineStr">
        <is>
          <t>Foreign</t>
        </is>
      </c>
      <c r="B11" s="6" t="n">
        <v>-3789</v>
      </c>
      <c r="C11" s="6" t="n">
        <v>-4993</v>
      </c>
      <c r="D11" s="6" t="n">
        <v>3001</v>
      </c>
    </row>
    <row r="12">
      <c r="A12" s="4" t="inlineStr">
        <is>
          <t>Total deferred</t>
        </is>
      </c>
      <c r="B12" s="6" t="n">
        <v>-6326</v>
      </c>
      <c r="C12" s="6" t="n">
        <v>-8639</v>
      </c>
      <c r="D12" s="6" t="n">
        <v>-7739</v>
      </c>
    </row>
    <row r="13">
      <c r="A13" s="4" t="inlineStr">
        <is>
          <t>Total provision for income taxes</t>
        </is>
      </c>
      <c r="B13" s="7" t="n">
        <v>30935</v>
      </c>
      <c r="C13" s="7" t="n">
        <v>22899</v>
      </c>
      <c r="D13" s="7" t="n">
        <v>215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4:26Z</dcterms:created>
  <dcterms:modified xmlns:dcterms="http://purl.org/dc/terms/" xmlns:xsi="http://www.w3.org/2001/XMLSchema-instance" xsi:type="dcterms:W3CDTF">2024-02-29T21:14:26Z</dcterms:modified>
</cp:coreProperties>
</file>